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Recently Issued and Adopted Acc"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and other liabilities" sheetId="15" state="visible" r:id="rId15"/>
    <sheet xmlns:r="http://schemas.openxmlformats.org/officeDocument/2006/relationships" name="Warrants" sheetId="16" state="visible" r:id="rId16"/>
    <sheet xmlns:r="http://schemas.openxmlformats.org/officeDocument/2006/relationships" name="Ordinary Shares Issued at Nomin" sheetId="17" state="visible" r:id="rId17"/>
    <sheet xmlns:r="http://schemas.openxmlformats.org/officeDocument/2006/relationships" name="Share-based Compensation" sheetId="18" state="visible" r:id="rId18"/>
    <sheet xmlns:r="http://schemas.openxmlformats.org/officeDocument/2006/relationships" name="Accrued Expenses and Other Paya" sheetId="19" state="visible" r:id="rId19"/>
    <sheet xmlns:r="http://schemas.openxmlformats.org/officeDocument/2006/relationships" name="Expenses and Other Non-Operatin" sheetId="20" state="visible" r:id="rId20"/>
    <sheet xmlns:r="http://schemas.openxmlformats.org/officeDocument/2006/relationships" name="Related Party Disclosures" sheetId="21" state="visible" r:id="rId21"/>
    <sheet xmlns:r="http://schemas.openxmlformats.org/officeDocument/2006/relationships" name="Operating leases as lessee"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epayments and Other Current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Debt and other liabilities (Tab" sheetId="31" state="visible" r:id="rId31"/>
    <sheet xmlns:r="http://schemas.openxmlformats.org/officeDocument/2006/relationships" name="Share-based Compensation (Table" sheetId="32" state="visible" r:id="rId32"/>
    <sheet xmlns:r="http://schemas.openxmlformats.org/officeDocument/2006/relationships" name="Accrued Expenses and Other Pa_2" sheetId="33" state="visible" r:id="rId33"/>
    <sheet xmlns:r="http://schemas.openxmlformats.org/officeDocument/2006/relationships" name="Expenses and Other Non-Operat_2" sheetId="34" state="visible" r:id="rId34"/>
    <sheet xmlns:r="http://schemas.openxmlformats.org/officeDocument/2006/relationships" name="Other Non-operating (income)_ e" sheetId="35" state="visible" r:id="rId35"/>
    <sheet xmlns:r="http://schemas.openxmlformats.org/officeDocument/2006/relationships" name="Related Party Disclosures (Tabl"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Organization and Nature of Op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Basis of Presentation and Su_12" sheetId="48" state="visible" r:id="rId48"/>
    <sheet xmlns:r="http://schemas.openxmlformats.org/officeDocument/2006/relationships" name="Prepayments and Other Current_3" sheetId="49" state="visible" r:id="rId49"/>
    <sheet xmlns:r="http://schemas.openxmlformats.org/officeDocument/2006/relationships" name="Property and equipment, net - S" sheetId="50" state="visible" r:id="rId50"/>
    <sheet xmlns:r="http://schemas.openxmlformats.org/officeDocument/2006/relationships" name="Property and equipment, net (De" sheetId="51" state="visible" r:id="rId51"/>
    <sheet xmlns:r="http://schemas.openxmlformats.org/officeDocument/2006/relationships" name="Intangible Assets, Net - Schedu" sheetId="52" state="visible" r:id="rId52"/>
    <sheet xmlns:r="http://schemas.openxmlformats.org/officeDocument/2006/relationships" name="Intangible assets, net (Details" sheetId="53" state="visible" r:id="rId53"/>
    <sheet xmlns:r="http://schemas.openxmlformats.org/officeDocument/2006/relationships" name="Intangible Assets, Net - Expect" sheetId="54" state="visible" r:id="rId54"/>
    <sheet xmlns:r="http://schemas.openxmlformats.org/officeDocument/2006/relationships" name="Debt and other liabilities - Sc" sheetId="55" state="visible" r:id="rId55"/>
    <sheet xmlns:r="http://schemas.openxmlformats.org/officeDocument/2006/relationships" name="Debt and other liabilities - _2" sheetId="56" state="visible" r:id="rId56"/>
    <sheet xmlns:r="http://schemas.openxmlformats.org/officeDocument/2006/relationships" name="Debt and other liabilities (Det" sheetId="57" state="visible" r:id="rId57"/>
    <sheet xmlns:r="http://schemas.openxmlformats.org/officeDocument/2006/relationships" name="Debt and other liabilities - _3" sheetId="58" state="visible" r:id="rId58"/>
    <sheet xmlns:r="http://schemas.openxmlformats.org/officeDocument/2006/relationships" name="Debt and other liabilities - _4" sheetId="59" state="visible" r:id="rId59"/>
    <sheet xmlns:r="http://schemas.openxmlformats.org/officeDocument/2006/relationships" name="Debt and other liabilities - _5" sheetId="60" state="visible" r:id="rId60"/>
    <sheet xmlns:r="http://schemas.openxmlformats.org/officeDocument/2006/relationships" name="Debt and other liabilities - Su" sheetId="61" state="visible" r:id="rId61"/>
    <sheet xmlns:r="http://schemas.openxmlformats.org/officeDocument/2006/relationships" name="Other Current and Long-term Lia" sheetId="62" state="visible" r:id="rId62"/>
    <sheet xmlns:r="http://schemas.openxmlformats.org/officeDocument/2006/relationships" name="Other Current and Long-term L_2" sheetId="63" state="visible" r:id="rId63"/>
    <sheet xmlns:r="http://schemas.openxmlformats.org/officeDocument/2006/relationships" name="Warrants (Details Narrative)" sheetId="64" state="visible" r:id="rId64"/>
    <sheet xmlns:r="http://schemas.openxmlformats.org/officeDocument/2006/relationships" name="Ordinary Shares Issued at Nom_2"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Detai" sheetId="68" state="visible" r:id="rId68"/>
    <sheet xmlns:r="http://schemas.openxmlformats.org/officeDocument/2006/relationships" name="Accrued Expenses and Other Pa_3" sheetId="69" state="visible" r:id="rId69"/>
    <sheet xmlns:r="http://schemas.openxmlformats.org/officeDocument/2006/relationships" name="Expenses and Other Non-Operat_3" sheetId="70" state="visible" r:id="rId70"/>
    <sheet xmlns:r="http://schemas.openxmlformats.org/officeDocument/2006/relationships" name="Expenses and Other Non-Operat_4" sheetId="71" state="visible" r:id="rId71"/>
    <sheet xmlns:r="http://schemas.openxmlformats.org/officeDocument/2006/relationships" name="Expenses and Other Non-Operat_5" sheetId="72" state="visible" r:id="rId72"/>
    <sheet xmlns:r="http://schemas.openxmlformats.org/officeDocument/2006/relationships" name="Subscription Agreement Liabilit" sheetId="73" state="visible" r:id="rId73"/>
    <sheet xmlns:r="http://schemas.openxmlformats.org/officeDocument/2006/relationships" name="Stockholders' Deficit (Details " sheetId="74" state="visible" r:id="rId74"/>
    <sheet xmlns:r="http://schemas.openxmlformats.org/officeDocument/2006/relationships" name="Other Non-operating (income)__2" sheetId="75" state="visible" r:id="rId75"/>
    <sheet xmlns:r="http://schemas.openxmlformats.org/officeDocument/2006/relationships" name="Related Party Transactions - Su" sheetId="76" state="visible" r:id="rId76"/>
    <sheet xmlns:r="http://schemas.openxmlformats.org/officeDocument/2006/relationships" name="Related Party Transactions - _2" sheetId="77" state="visible" r:id="rId77"/>
    <sheet xmlns:r="http://schemas.openxmlformats.org/officeDocument/2006/relationships" name="Income Taxes - Components of lo" sheetId="78" state="visible" r:id="rId78"/>
    <sheet xmlns:r="http://schemas.openxmlformats.org/officeDocument/2006/relationships" name="Income Taxes - Current and Defe" sheetId="79" state="visible" r:id="rId79"/>
    <sheet xmlns:r="http://schemas.openxmlformats.org/officeDocument/2006/relationships" name="Income Taxes - Reconciliation o" sheetId="80" state="visible" r:id="rId80"/>
    <sheet xmlns:r="http://schemas.openxmlformats.org/officeDocument/2006/relationships" name="Income Taxes - Reconciliation_2" sheetId="81" state="visible" r:id="rId81"/>
    <sheet xmlns:r="http://schemas.openxmlformats.org/officeDocument/2006/relationships" name="Income Taxes - The Company and " sheetId="82" state="visible" r:id="rId82"/>
    <sheet xmlns:r="http://schemas.openxmlformats.org/officeDocument/2006/relationships" name="Income Taxes - Changes in our u" sheetId="83" state="visible" r:id="rId83"/>
    <sheet xmlns:r="http://schemas.openxmlformats.org/officeDocument/2006/relationships" name="Income Taxes - Significant port" sheetId="84" state="visible" r:id="rId84"/>
    <sheet xmlns:r="http://schemas.openxmlformats.org/officeDocument/2006/relationships" name="Income Taxes (Details Narrative" sheetId="85" state="visible" r:id="rId85"/>
    <sheet xmlns:r="http://schemas.openxmlformats.org/officeDocument/2006/relationships" name="Commitments (Details Narrative)" sheetId="86" state="visible" r:id="rId86"/>
    <sheet xmlns:r="http://schemas.openxmlformats.org/officeDocument/2006/relationships" name="Commitments - Summary of Commit" sheetId="87" state="visible" r:id="rId87"/>
    <sheet xmlns:r="http://schemas.openxmlformats.org/officeDocument/2006/relationships" name="Commitments - Summary of Comm_2"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000_);(#,##0.000000)"/>
    <numFmt numFmtId="171" formatCode="#,##0.0000_);(#,##0.0000)"/>
    <numFmt numFmtId="172" formatCode="#,##0.000_);(#,##0.000)"/>
    <numFmt numFmtId="173" formatCode="#,##0.00%_);(#,##0.00%)"/>
    <numFmt numFmtId="174" formatCode="_(&quot;€ &quot;#,##0_);_(&quot;€ &quot;(#,##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Rezolve AI PLC</t>
        </is>
      </c>
    </row>
    <row r="7">
      <c r="A7" s="4" t="inlineStr">
        <is>
          <t>Entity Central Index Key</t>
        </is>
      </c>
      <c r="B7" s="4" t="inlineStr">
        <is>
          <t>00019202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2.1 Basis of presentation The Consolidated Financial Statements of Rezolve AI plc and subsidiaries (together “the Company” or “we”) have been prepared in accordance with accounting principles generally accepted in the United States of America (“US GAAP”). The consolidated financial statements have been prepared using the United Stated Dollar (“$” or “US dollar”) as the reporting currency. The accompanying Consolidated Financial Statements include the financial statements of Rezolve AI plc,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ese Business”) which were abandoned on January 3, 2023 (see below). On January 3, 2023, the Company’s directors approved a plan to abandon its operations in China completely. Subsequently, on January 5, 2023, the Company’s directors approved an application to the United Kingdom (the “UK”) tax authorities requesting tax clearance for a solvent demerger (the “Pre-Closing Demerger” or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Pre-Closing Demerger was completed on July 4, 2024. A new holding company Rezolve AI plc was established. Rezolve Limited’s business and assets (being all of its business and assets except for certain shares in Rezolve Information Technology (Shanghai) Co Ltd and its wholly owned subsidiary Nine Stone (Shanghai) Ltd and Rezolve Information Technology (Shanghai) Co Ltd Beijing Branch) were transferred to the Company in exchange for the issue by the Company of shares of the same classes as in Rezolve Limited for distribution among the original shareholders of Rezolve Limited in proportion to their holdings of shares of each class in Rezolve Limited as at immediately prior to the Pre-Closing Demerger. Therefore upon the completion of the Pre-Closing Demerger, Rezolve AI plc ended up with the same business as Rezolve Limited but without the Chinese business. On August 15, 2024, Armada Acquisition Corp. I, a Delaware corporation (“Armada”), Rezolve AI plc and Rezolve Merger Sub, Inc., a Delaware corporation (“Rezolve Merger Sub”), consummated a business combination (the “Business Combination”) pursuant to which the Company effected a company reorganization whereby the Company’s series A shares were reclassified as ordinary shares and Armada merged with and into Rezolve Merger Sub, with Armada surviving as a wholly owned subsidiary of Rezolve, with shareholders of Armada receiving ordinary shares of the Company in exchange for their existing Armada common stock and Armada warrant holders having their warrants automatically exchanged for warrants of the Company (see note 8). Upon the closing of the Business Combination, the Company became the direct parent of Armada. The Business Combination was accounted for as a reverse merger under ASC 805, whereby Rezolve AI plc was deemed to be the accounting acquirer for financial reporting purposes and Armada was treated as the accounting acquiree. This determination was primarily based on the expectation that, immediately following the reverse merger: former Rezolve AI plc’s stockholders own a substantial majority of the voting rights in the combined company; former Rezolve AI plc’s largest stockholders retain the largest interest in the combined company and former Rezolve AI plc’s executive management team became the management team of the combined company. For accounting purposes the Business Combination, accounted for as a reverse merger, was treated as the equivalent of Rezolve AI plc issuing 5,827,796 ordinary shares to acquire the net liabilities of Armada. The excess amount paid by an investor over the par value of ordinary shares issued usually is allocated to additional paid-in capital, however as the Business Combination resulted in the issuance of ordinary shares to acquire the net liabilities of Armada, it rendered a negative amount of additional paid-in capital. In accordance with ASC 505-30-30-8, the Company made an accounting policy election that additional paid-in capital cannot be a negative amount and therefore the negative amount was allocated to accumulated deficit. The net liabilities of Armada are recorded at their acquisition-date fair value in the Consolidated Financial Statements as follows:
Cash and cash equivalents $ 3,361
Prepaid expenses 169,425
Accounts payable and accrued expenses ( 4,873,019 )
Debt (promissory notes) ( 3,144,883 )
Other current liabilities ( 1,499,936 )
Net liabilities acquired $ ( 9,345,052 )
Accumulated Deficit $ ( 9,345,052 ) These Consolidated Financial Statements of Rezolve AI plc and subsidiaries have been prepared on the following basis: • The Pre-Closing Demerger was completed retrospectively on December 31, 2021, and thus reflects the predecessor company, Rezolve Limited, prior to completion of the Pre-Closing Demerger. These Consolidated Financial Statements are therefore prepared on a carve-out basis. All costs of doing business in Rezolve Limited have been reflected in Rezolve AI plc on a 100% allocation basis since management feels that this fully reflects the Consolidated Financial Statements had the Demerger completed on December 31, 2022. Investments made in the China Business by Rezolve Limited in the People’s Republic of China (“China”) for the years ending December 31, 2024 and December 31, 2023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 • As a result of the ownership structure of Rezolve Limited and Rezolve AI plc, the Pre-Closing Demerger was accounted for as a common control transaction in accordance with the common control guidance in ASC 805. The net liabilities of Rezolve Limited were transferred to Rezolve AI plc at their carrying values immediately prior to the Pre-Closing Demerger transaction, with an offsetting impact to Additional Paid in Capital which was then recapitalized to Accumulated Deficit. The Consolidated Financial Statements as of and for the year ended December 31, 2023 and the period January 1, 2024 to July 4, 2024 for Rezolve Limited have been aggregated with the Consolidated Financial Statements of the Company for the period July 5, 2024 to December 31, 2024. • The number of shares issued in Rezolve AI plc to the shareholders of Rezolve Limited pursuant to the Pre-Closing Demerger was in the order of 1 share in Rezolve AI plc for each 6.13 shares held in Rezolve Limited. This adjustment in share numbers enabled the issuance of the appropriate number of shares in Rezolve AI plc so that each Company Shareholder will after the Pre-Closing Demerger hold their applicable pro rata portion of the aggregate stock consideration in accordance with the terms of the Pre-Closing Demerger transaction. All share and per share amounts in these Consolidated Financial Statements and notes thereto have been retroactively adjusted for all periods presented to give effect to the Pre-Closing Demerger transaction. Additionally, holders of Series A shares of Rezolve AI plc received one Ordinary share in the Company for each Series A share held in Rezolve AI plc. 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ith the most significant impact on the entity’s economic performance, and (2) the right to receive benefits or the obligation to absorb losses from the entity which could potentially be significant to the entity. All intercompany balances and transactions have been eliminated. A list of subsidiaries and Rezolve AI plc’s holding as of December 31, 2024 and 2023 is as follows:
Name of the entity Date of Country of Group
Rezolve Taiwan Limited November 9, 2000 Taiwan 100 %
Rezolve Technology (India) Private Limited March 19, 2021 India 100 %
Rezolve Mobile Commerce Inc. April 20, 2016 United States of America 100 %
Rezolve Technology S.L. August 25, 2020 Spain 100 %
Rezolve AI IP Holdings Limited December 19, 2024 United Kingdom 100 %
Armada Acquisition Corp. I August 15, 2024 United States of America 100 % The Consolidated Financial Statements have been prepared using the United Stated Dollar ($) as its reporting currency. 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2.4 Liquidity Pursuant to ASC 205-40, Presentation of Financial Statements—Going Concern (“ASC 205-40”),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As of December 31, 2024, the Company had an accumulated deficit of $ 232.1 million. For the year ended December 31, 2024, the Company incurred a net loss of $ 172.6 million and net cash used in operating activities was $ 21.6 million. Cash and cash equivalents totaled $ 9.5 million as of December 31, 2024, an increase of $ 9.4 million from December 31, 2023. The Company has a working capital deficit of $ 44.8 million as at December 31, 2024. The Company continues to incur losses while it develops technological services, targets customers and incurs costs for an initial public offering or business combination. Our sources of cash for these activities rely on debt and equity funding.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The ability to generate revenue from our technology.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into, were considered. As of the date of issuance of these consolidated financial statements, the Company has a further $ 234.4 million remaining on the Standby Equity Purchase Agreement ("SEPA") capital commitment facility with YA II PN, LTD ("YA"), a Cayman Island exempt limited company. The SEPA is a share subscription facility which was signed and executed on February 23, 2023 and amended and restated on February 2, 2024 to provide for, inter alia, Rezolve AI Limited joining as a party to the agreement and the subscription by YA of a promissory convertible note (“YA Agreement”, note 7.6). The Company may continue to seek capital through the issuance of equity securities using the remaining undrawn capital commitment facility. Consequently, it has been concluded that adequate resources and liquidity to meet the cash flow requirements for the next twelve months are present, and it is reasonable to apply the going concern basis as the underlying assumption for the consolidated financial statements. The Company’s plan includes the items noted above as well as securing external financing which may include raising debt or equity capital. These plans are not entirely within the Company’s control including our ability to raise sufficient capital on favorable terms. 2.5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capitalized software and share-based compensation. Management believes that the estimates used in the preparation of the consolidated financial statements are prudent and reasonable. Although these estimates are based upon management’s best knowledge of current events and actions, actual results could differ from estimates 2.6. Foreign currency translation and transactions The functional currency of the Company is the US dollar, being the currency in which the Company and its predecessor company, Rezolve Limited, predominantly generates cash through financing transactions and expended cash in. The subsidiaries have different functional currencies such as the Euro, Indian Rupee and New Taiwan Dollar which have been determined on the basis of the primary economic environment in which each entity of the Company operates. Management believes that each individual entity’s functional currency reflects the transactions, events and conditions under which the entity conducts its business. Transactions denominated in currencies other than our or our subsidiaries’ functional currencies are recorded based on exchange rates at the time such transactions arise.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hareholder’s deficit in the consolidated balance sheets and statement of comprehensive income (loss).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s of exchange rates on cash balances held in foreign currencies are separately reported in our consolidated statements of cash flows. 2.7. Cash Cash comprises cash on hand and in current accounts which are readily available. Our cash is held in creditworthy financial institutions and is insured up to £ 85,000 in accordance with the regulations of the United Kingdom’s Financial Conduct Authority. The Company has not experienced any losses associated with cash held with financial institutions. 2.8. Accounts receivable, net Account receivable consists primarily of amounts related to fees charged to customers. Credit is extended based on evaluation of a customer’s financial condition and generally collateral is not required. Accounts receivable is stated at amounts due from customers net of an allowance for expected credit losses. The allowance for doubtful accounts is based upon our current estimate of lifetime expected credit losses related to uncollectible accounts receivable. The Company evaluates the need for an allowance for doubtful accounts based on historical collection trends, prevailing and anticipated macroeconomic conditions and specific customer credit risk. Accounts receivable in the accompanying consolidated financial statements does not have any allowances created for doubtful accounts. 2.9. Property and equipment Property and equipment are stated at cost of acquisition less accumulated depreciation and accumulated impairment provisions, however, there have been no indicators identified during the reporting periods. An item of property and equipment is derecognized upon disposal or when no future economic benefits are expected from its use. Any gain or loss arising on derecognition of the asset (calculated as the difference between the net disposal proceeds and the net carrying amount of the asset) is included in the consolidated statement of comprehensive operations, in the year the asset is derecognized. Depreciation on property and equipment is charged to expense on a systematic basis over the useful life of assets as estimated by the management. Depreciation is computed using the straight-line method. The useful lives estimated by the management are as follows:
Assets Useful life
Computers 3 years
Office equipment 3 years Repairs and maintenance of property and equipment are expensed as incurred; enhancements and improvements that extend the life of property and equipment are capitalized into their cost. 2.10. Intangible assets Intangible assets consist of computer software and internal-use software. Computer software Computer software acquired separately is measured on initial recognition at cost. Following initial recognition, such assets are carried at cost less any accumulated amortization and any accumulated impairment losses, however, there have been no indicators of impairment identified during the years ended 2024 and 2023. Computer software assets are amortized over their useful economic life less their estimated residual value and assessed for impairment whenever there is an indication that the intangible asset may be impaired. Gains or losses arising from de-recognition of an intangible asset are measured as the difference between the net disposal proceeds and the net carrying amount of the asset and are recognized in profit or loss in the consolidated statement of operations when the asset is derecognized. The initial useful lives of computer software assets as estimated by management are summarized as follows:
Assets Useful life
Software 5 years Internal-use software We capitalize internal and external costs directly associated with the development of internal-use software. Maintenance and training costs, as well as costs incurred during the preliminary stage of an internal-use software development project, are expensed as incurred. The Company has not commenced amortizing the in-development software as it not yet ready for its intended use. The Company reviews internal-use software for impairment when an event or changes in business circumstances indicate that the carrying amount of the asset may not be fully recoverable. There were no indicators of impairment for internal-use software as of December 31, 2024 and December 31, 2023 and the years then ended. 2.11. Impairment of assets The Company reviews assets, including the property and equipment and definite-life intangible assets, for impairment when an event or changes in business circumstances indicate that the carrying amount of the asset may not be fully recoverable. An impairment loss is recognized when estimated undiscounted future cash flows expected to result from use of the asset and its eventual disposition are less than the carrying amount. Impairment loss, if any, is measured as the difference between the fair value of an asset, as measured by discounted cash flows and the asset’s carrying value. There were no indicators of impairment for any of the long-lived assets as of December 31, 2024 and December 31, 2023 and the years then ended. 2.12. Convertible Debt Convertible notes are regarded as hybrid instruments, consisting of a liability component and an equity component. The host instrument (i.e., convertible note or debt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When the Company issues debt with a conversion feature, we assess, in accordance with ASC 480-10 -Distinguishing Liabilities from Equity and ASC 815 - Derivatives and Hedging,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 conversion features of convertible debt instruments issued by the Company, that meet the requirements to be bifurcated and treated as derivatives, are recorded as either financial assets or financial liabilities, in accordance with the substance of the contractual arrangements and the definitions of either a financial asset or a financial liability. These financial assets or a financial liabilities are initially recognized at fair value and classified as derivative assets or liabilities in the consolidated balance sheet. Changes in the fair value of the derivative assets or liabilities are subsequently accounted for directly through the consolidated statements of operations and comprehensive income (loss) and are included in operating activities in the consolidated statements of cash flows as non-cash adjustment. The conversion options are valued using certain directly and indirectly observable inputs and are classified as Level 2 in the fair value hierarchy in accordance with ASC 820 - Fair Value Measurement. The Company utilizes a third party valuation expert to determine the estimated fair value of the derivatives. The third party valuation expert estimates the fair value of the derivative using a Geometric Brownian Motion based Monte Carlo simulation to project the underlying metric value to ultimately determine the fair value upon the date of issuance. This model incorporates the most recent data available including risk-free interest rate, expected life of options, expected dividend yield, expected stock price volatility, and the Company's share price. The derivative is revalued at the end of each reporting period and any change in fair value is recorded as a gain or loss in the statement of operations. The Company also considers the impact, if any, of the dilutive effect of the shares of its common stock issuable upon conversion of the outstanding convertible debt in its diluted income per share, see note 2.20. 2.13.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2.14.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Ticketing Commissions (Spain) The Company’s single source of revenue is for the commission from sales of football tickets for La Liga in Spain through our platform technology. La Liga pays a commission for each football ticket sold through our platform technology. Revenue is recognized in accordance with ASC 606 “Revenue from Contracts with Customers” at the point in time when a football ticket is sold on our platform technology. 2.15. Cost of revenue Cost of revenues consists of expenses incurred directly in relation to the earning of revenues such as partner’s fees and the impairment of current assets (see note 2.11). 2.16.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The Company has determined that it operates as one operating segment. As the Company operates as one operating segment, financial data provided in the consolidated financial statements, including total revenues of $ 187,788 (2023:$ 145,051 ), total operating expenses of $ 138,230,574 (2023:$ 26,151,325 ), consolidated net loss of $ 172,646,790 (2023: $ 30,736,098 ), and total assets of $ 19,788,157 (2023: $ 2,536,484 ), represent the performance of our single reportable segment. The consolidated statements of operations reflect the same level of significant expense categories regularly provided to the CODM for decision-making purposes. Sales and marketing expenses reported in the consolidated statements of operations includes advertising expenses, payroll expenses, and consultancy charges (see note 12). General and administrative expenses reported in the consolidated statements of operations includes IT expenses, legal and professional expenses, payroll expenses and consultancy charges (see note 12). The CODM does not review segment assets at a different level or category than those disclosed in the consolidated balance sheet. 2.17. Research and development credits Credits for research and development activities relate to government incentives on qualifying research and development expenditures in the United Kingdom. These refundable credits are recognized within other non-operating income when they are filed with the government authorities and there is no uncertainty on the realization of the credits until they are refundable. 2.18. Share-based compensation The Company measures the cost of share-based awards granted to employees, non-employees and directors based on the grant-date fair value of the awards. The grant-date fair value of the share options is calculated using a Black-Scholes Merton option pricing model. The value of the portion of the award, after considering potential forfeitures, that is ultimately expected to vest is recognized as expense in our statements of operations on a over the requisite service periods. The Company elected to recognize the effect of forfeitures in the period that they occur. 2.19. Shareholders’ deficit and reserves Authorized and Outstanding Shares As of December 31, 2024, the Company has one class of issued shares, ordinary shares. As of December 31, 2023, the Company had two classes of issued shares, ordinary shares and Series A preferred shares. On August 15, 2024, the Company’s series A shares were reclassified as Ordinary Shares, see note 2.1. Each series A preferred and ordinary shareholder are entitled to one vote per share . Holders of ordinary shares are entitled to receive dividends out of any asset legally available for payment of dividends only when such dividends are declared by the Board of Directors and approved by the majority of the shareholders. As of December 31, 2024 and 2023, the Company’s Board of Directors had no t declared any dividends for ordinary shares. The authorized and outstanding shares as of December 31, 2024 and December 31, 2023 as are follows, reflecting the impact of the Pre-Closing Demerger transaction whereby one share in Rezolve AI plc was issued to shareholders of Rezolve Limited for each 6.13 shares held (see note 2.1): • Ordinary shares: £ 0.0001 nominal value 208,260,754 shares issued and outstanding as of December 31, 2024; 152,262,295 shares issued and outstanding as of December 31, 2023; 256,365,817 and 161,710,480 shares authorized as of December 31, 2024 and 2023. • Series A shares: £ 0.0001 nominal value 4,575,983 shares issued, authorized and outstanding as of December 31, 2023. As of December 31, 2023, 9,513,181 restricted employee shares were outstanding due to an unofficial and unapproved equity incentive plan. These shares par value of £ 0.0001 per share were unpaid by the employees. The employee shares had significant restrictions including management’s and or the board’s rights to cancel the shares any time, restrictions on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nd adopted accounting pronouncements</t>
        </is>
      </c>
      <c r="B4" s="4" t="inlineStr">
        <is>
          <t>3. Recently issued and adopted accounting pronouncements In March 2024, Financial Accounting Standards Board (the “FASB”) issued Accounting Standards Update (“ASU”) 2024-02, Codification Improvements—Amendments to Remove References to the Concepts Statements (“ASU 2024-02”),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is currently assessing the impact of ASU 2024-02 on its consolidated financial statements. In December 2023, the FASB issued Accounting Standards Update No. 2023-09, Income Taxes (Topic 740): Improvements to Income Tax Disclosures (“ASU 2023-09”). ASU 2023-09 requires additional disclosures related to rate reconciliation, income taxes paid, and other disclosures. Under ASU 2023-09, for each annual periods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consolidated financial statements and related disclosure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The adoption had no impact on the reportable segment the Company has identified, and additional required disclosures have been included in Note 2.16. In October 2023, the FASB issued Accounting Standards Update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 of ASU 2023-06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4. Prepayments and other current assets
December 31, 2024 December 31, 2023
Prepaid expenses $ 237,462 $ 130,309
Receivable from government authorities 201 582
Input tax credit 697,214 140,432
Other receivables 25,971 27,690
Total $ 960,848 $ 299,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December 31, 2024 December 31, 2023
Computers $ 170,954 $ 195,140
Office equipment 290 290
Less—Accumulated depreciation ( 153,912 ) ( 115,837 )
Property and equipment, net $ 17,332 $ 79,593 Depreciation expense for the years ended December 31, 2024 and 2023 was $ 41,673 and $ 44,55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6. Intangible assets, net
December 31, 2024 December 31, 2023
Software $ 1,014,967 $ 1,009,272
In-development intangible asset 6,655,623 1,862,465
7,670,590 2,871,737
Less—Accumulated amortization for Software ( 920,412 ) ( 736,834 )
Intangible assets, net $ 6,750,178 $ 2,134,903 Amortization expense for software for the years ended December 31, 2024 and 2023 was $ 183,578 and $ 197,800 respectively. The Company has not commenced amortizing the in-development intangible asset as it not yet ready for its intended use. As of December 31, 2024, expected amortization expense for Software over its remaining life is as follows:
2025 $ 75,960
2026 6,973
2027 6,973
2028 4,649
2029 —
Thereafter —
$ 94,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liabilities</t>
        </is>
      </c>
      <c r="B1" s="2" t="inlineStr">
        <is>
          <t>12 Months Ended</t>
        </is>
      </c>
    </row>
    <row r="2">
      <c r="B2" s="2" t="inlineStr">
        <is>
          <t>Dec. 31, 2024</t>
        </is>
      </c>
    </row>
    <row r="3">
      <c r="A3" s="3" t="inlineStr">
        <is>
          <t>Debt and Other Liabilities [Abstract]</t>
        </is>
      </c>
      <c r="B3" s="4" t="inlineStr">
        <is>
          <t xml:space="preserve"> </t>
        </is>
      </c>
    </row>
    <row r="4">
      <c r="A4" s="4" t="inlineStr">
        <is>
          <t>Debt and other liabilities</t>
        </is>
      </c>
      <c r="B4" s="4" t="inlineStr">
        <is>
          <t>7. Debt and other liabilities
December 31, 2024 December 31, 2023
Short-term debt and other liabilities
Short-term debt to related parties (7.1) $ 5,102,211 $ 6,225,815
Ordinary shares payable (7.2) 1,206,609 8,223,928
Convertible debt (7.3) 10,288,123 31,088,259
Short term convertible debt to related party (7.4) 95,309 132,269
Share-based payment liability (7.5) 1,400,000 1,311,028
Convertible promissory notes (7.6) 6,428,825 —
Advisors loans (7.7) 12,812,366 —
Total $ 37,333,443 $ 46,981,299
December 31, 2024 December 31, 2023
(Gain)/loss on extinguishment
Convertible Notes (7.3) $ 39,658,290 $ —
Senior secured convertible debt (7.3) ( 1,306,077 )
Convertible promissory notes (7.6) 4,175,791 —
Advisors loans (7.7) 1,804,814 —
Total $ 44,332,819 $ — 7.1 Unsecured interest free loans taken from related parties DBLP Sea Cow Ltd of $ 447,067 and Daniel Wagner of $ 4,655,144 are repayable on demand. In March 2023, the Company obtained two unsecured convertible loans from a related party (Igor Lychagov) consisting of $ 2,000,000 and € 2,000,000 . Each loan bears a borrowing fee of $ 660,000 and € 660,000 , respectively, which has been recorded in interest expense in the year ended December 31, 2023. The loans were due to mature on July 31, 2023 or at the option of the investor, can be converted into ordinary shares of the Company including the accrued borrowing fees at a conversion rate of 0.50 to the Company’s share price at listing after completing any reorganization. The loans were not repaid by the maturity date at which until further terms and conditions were negotiated such as extended repayment terms or conversion into ordinary shares of the Company, the Company was in default of the two unsecured convertible loans and the loans remained repayable on demand at December 31, 2023. On January 26, 2024, the two unsecured convertible loans were added to the Company’s senior secured convertible notes. The loan principal and accrued borrowing fees were rounded to a sum of $ 8,000,000 . The key terms of the loan amendment include that of the senior secured convertible notes, as noted below: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 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As a result of the loan amendment and addition to the Company’s senior secured convertible notes, the default was remediated. 7.2.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2.1). The Company issued 11,052,716 ordinary shares in December 2024 to subscribers of the rights issue. On January 24, 2025, the Company issued a further 171,429 ordinary shares to a subscriber of the rights issue to whom they were owed ordinary shares payable as at December 31, 2024. 7.3. On December 17, 2021, the Company and Armada Acquisition Corp I, a special purpose acquisition company (“SPAC”) listed on the Nasdaq Capital Market (“NASDAQ”), and certain other parties entered into a definitive agreement for a business combination that would result in Rezolve becoming a publicly listed company upon completion of the aforementioned transaction. The transaction included a $ 41 million fully committed private placement of ordinary shares of the combined company (the “PIPE”), $ 20 million of which has been advanced to Rezolve pursuant to a secured convertible loan note as further described below. In accordance with the executed subscription agreements, the investors that pre-funded the PIPE entered into an agreement to purchase secured convertible notes of the Company for a total of $ 20 million. Prior to amending the terms on May 23, 2023 (further below), these notes were due to mature on December 16, 2023, and were redeemable by the noteholder on the occurrence of: • On maturity, with interest accrued at 20 % per annum, or • On redemption, at the principal amount if the Company becomes insolvent, enters into administration, winds up, incurs an event of default, liquidates, or dissolves (except for the purposes of reorganization or amalgamation), with interest accrued unless the loan is converted into ordinary shares. Immediately prior to an IPO or SPAC transaction, the principal amount and accrued interest is converted into ordinary shares at a 30 % discount to the pre-close equity value of the Company. The interest rate is 20 % per annum, and is reduced in the following events to: • 10 % per annum if the IPO or SPAC transaction occurred prior to December 16, 2022, and • 15 % per annum if the IPO or SPAC transaction occurs between December 16, 2022 and June 16, 2023. Upon the issuance of the notes, the amount pre-funded by each participating investor reduces their remaining respective commitment in the PIPE. The secured convertible notes has been accounted for as a liability in accordance with ASC 470–20. The Company has adopted ASU 2020-06, and therefore no bifurcation of the beneficial conversion feature has been recorded in equity. Debt discount, comprised of the fair value of the warrants issued to lenders with issuance of the convertible debt aggregating approximately $ 2.1 million were initially recorded as a reduction to the principal amount of the debt and will be amortized to interest expense on a straight line basis over the contractual terms of the secured convertible loan notes until May 23, 2023. The Company estimated that the difference between amortizing the debt discounts and the issuance costs using the straight line method as compared to using effective interest rate method was immaterial. As noted below, senior secured convertible note has been accounted for as a troubled debt restructuring since May 23, 2023 and as a result the effective interest rate method has been applied prospectively from this date. Debt discount, comprised of the fair value of the warrants issued to lenders with issuance of the convertible debt aggregating approximately $ 2.1 million were initially recorded as a reduction to the principal amount of the debt and will be amortized to interest expense using the effective interest method. The Company has not incurred any significant debt issuance costs and has expensed them as incurred. On May 23, 2023, the Company executed a further amendment to the secured convertible loan notes. The amendments are as follows: • An additional $ 15,625,000 commitment has been added to the principal amount of the notes, split between a • Conversion of accrued interest of $ 3,000,000 into loan principal. Additionally $ 1.5 m of Loans for no value , plus $ 1,040,989 of interest foregone giving total of $ 4,041,989 of total interest capitalized. • $ 1,250,000 of loan principal previously advanced in February 2023 • $ 125,000 of loan principal advanced by a director and related party in February 2023 • An additional $ 2,750,000 of loan notes to be advanced, and • $ 8,500,000 in notes upon completion of the Demerger, for which no monetary consideration will be received by the Company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 Under the May 23, 2023 amendment terms of the secured convertible notes, Rezolve has given certain covenants to the noteholders which remain in force while the convertible notes are outstanding, including that the Rezolve group shall not incur any indebtedness that would rank senior to the secured convertible notes without the prior consent of holders of more than two thirds of the aggregate principal amount of the secured convertible notes outstanding from time to time (“the “Noteholder Majority”); and for so long as one or more of Apeiron Investment Group Ltd and any of their affiliates (including any other person with the prior written consent of Rezolve, not to be unreasonably withheld, delayed or conditioned) holds at least $ 20,000,000 in aggregate of the principal amount of the Convertible Notes from time to time, the Rezolve group shall not enter into any Extraordinary Transactions (as defined below) without the prior consent of a Noteholder Majority. The definition of “Extraordinary Transactions” covers the occurrence of (a) making, or permitting any subsidiary to make, any loan or advance to any person unless such person is wholly owned by Rezolve or, in the case of a natural person, is an employee or director of Rezolve and such loan or advance is made in the ordinary course of business under the terms of an employee share or option plan that has been notified to the noteholders; (b) guaranteeing, directly or indirectly, or permitting any subsidiary to guarantee, directly or indirectly, any indebtedness except for trade accounts of Rezolve or any subsidiary arising in the ordinary course of business; (c) changing the principal business of Rezolve, entering new lines of business, or exiting the current line of business; (d) selling, assigning, licensing, charging, pledging, or encumbering material technology or intellectual property, other than licenses granted in the ordinary course of business (e) entering into any corporate strategic relationship, joint venture, cooperation or other similar agreement, other than in the ordinary course of business; (f) acquiring or disposing of assets (including shares) (x) where the consideration paid or received exceeds 20 % of the average market capitalization of Rezolve for the 90 calendar days prior to such M&amp;A (merger or acquisition) transaction (calculated based on the volume-weighted average share price of the Rezolve shares in that period) or (y) other than (A) on arm’s length terms, and (B) for the purpose of promoting the success of Rezolve; (g) amending the Articles of Association of Rezolve in a manner that is adverse to the noteholders; (h) effecting any merger, combination, reorganization, scheme of arrangement, restructuring plan or other similar transaction; and (i) liquidating, dissolving or winding up the affairs of Rezolve. Upon execution of the amendment the secured convertible notes are then referred to as “the senior secured convertible notes”. The execution of the senior secured convertible note has been accounted for as a troubled debt restructuring since May 23, 2023. No gain has been recognized. The carrying value of the convertible debt as at December 31, 2023 does not include the $ 8,500,000 of notes issuable upon completion of the Demerger. These were contingent upon completion of the Demerger therefore upon close of the Demerger on July 4, 2024, they were issued. The issuance of the Demerger notes do no result in any further cash to be received by the Company, rather they are treated as interest payable at maturity. The Demerger notes trigger a remeasurement of the senior secured convertible notes and the effective interest rate used to account for the senior secured convertible notes as a troubled debt restructuring. On December 5, 2024, pursuant to the terms of the Loan Note Instrument, one of the holders of the Senior Secured Convertible Notes converted all of their $ 8,000,000 outstanding Convertible Notes at a conversion price of $ 7 per ordinary share. The Company recognized a gain on extinguishment of $ 1,306,077 , equal to the book value of the debt less the fair value of the ordinary shares issued on conversion. On December 17, 2024, the Company, Apeiron Investment Group Ltd. and Bradley Wickens, the beneficial holders of the majority of Senior Secured Convertible Notes entered into an agreement (the “ Agreement ”) to amend the Loan Note Instrument (the “ Amendment ”) and that the beneficial holders shall procure that the registered nominees holding their Convertible Notes provide the necessary consents to the Amendment. Pursuant to the Amendment, the conversion price with respect to approximately $ 41,892,080 million of outstanding Senior Secured Convertible Notes was revised to equal $ 2 per ordinary share. Pursuant to the Agreement, Apeiron Investment Group and Bradley Wickens will also procure that the registered nominees holding $ 41,512,877 of outstanding Convertible Notes and accrued interest of $ 1,851,020 (on behalf of Apeiron Investment Group Ltd. and Bradley Wickens) will exercise their option to convert all such outstanding Convertible Notes, at a conversion price of $ 2 per ordinary share. On December 27, 2024, 10,840,974 ordinary shares were issued to settle $ 20,756,439 and $ 925,510 of interest, respectively. The Company recorded a debt conversion expense of $ 39,658,290 , equal to the fair value of the ordinary shares given up less the carrying value of the debt including accrued interest. On January 15, 2025 and February 13, 2025, respectively, a further 3,009,849 and 7,987,374 ordinary shares were issued to settle $ 20,756,439 and $ 925,510 of principle and interest. Following such conversions, there remains $ 0.4 million of Senior Secured Convertible Notes outstanding under the Loan Note Instrument. The carrying amount of the convertible debt was as follows:
December 31, 2024 December 31, 2023
Convertible debt
Short term convertible debt to related party $ 95,309 $ 132,269
Debt issuance costs ( 1,590,572 ) —
Accrued interest 7,176,741 —
Discount on convertible debt ( 7,401,611 ) —
Convertible debt under troubled debt restructuring 12,103,565 31,088,259
Total convertible debt under troubled debt restructuring $ 10,383,432 $ 31,220,528 The Company has not incurred any material debt issuance costs. The following table sets forth the interest expense recognized related to the senior secured convertible notes and unsecured convertible loans:
December 31, 2024 December 31, 2023
Convertible debt
Accrued interest $ 4,872,506 $ 3,067,309
Amortization of debt discount 2,113,742 491,928
Total $ 6,986,248 $ 3,559,237 7.4 A Short term convertible debt to a related party of $ 132,269 was also added to the Company’s senior secured convertible note including $ 125,000 of convertible debt and $ 7,269 of interest. 7.5 On October 7, 2021, the Group acquired Jaymax International Service Inc. (“Jaymax”) (later renamed to “Rezolve Taiwan Limited”). As part of the acquisition of Jaymax, the Company agreed to issue $ 1,400,000 in Rezolve ordinary shares to Jaymax’s former owner for completion of a 3-year noncompete period which began on the October 7, 2021. The cost of the share-based payment is considered to have vested immediately upon commencement of the non-compete period as the Company’s assumption is that it is more likely than not that the former owner will not breach the non-compete agreement. The share-based payment liability is to be settled by a fixed dollar amount of shares and therefore represents a liability in accordance with ASC 480. As at December 31, 2023, the liability has been measured at fair value using a discounted cash-flow model and a market participant borrowing rate of 10.8 %. At December 31, 2024 the liability is equal its present value of $ 1,400,000 as the term of the non-compete agreement ended on October 7, 2024. The Company has yet to settle it in ordinary shares as at December 31, 2024. 7.6 Convertible Promissory notes
December 31, 2024 December 31, 2023
Convertible promissory notes
YA notes $ 2,250,245 $ —
Convertible promissory notes 1,146,966 —
Promissory note from sponsor 3,031,614 —
Total $ 6,428,825 $ — Yorkville Standby Equity Purchase Agreement (“SEPA”) On February 2, 2024, the Company obtained an unsecured loan of $ 2,000,000 from YA II PN, LTD (“Yorkville” or “YA”) with principal amount of $ 2,500,000 . The Yorkville Note was issued at a 20 % discount to the principal amount, and has a maturity date falling 6 months from the date of issue (unless extended by Yorkville) subject to acceleration upon the occurrence of an event of default. The interest rate was agreed at 10.0 % per annum from the date the agreement was executed. Interest increases to 18 % upon the occurrence of an event of default. Whilst the Yorkville Note is not directly secured, Yorkville is entitled to share recoveries enforced under various debentures granted by Rezolve pursuant to an intercreditor agreement with Apeiron Investment Group Ltd. Further. The Yorkville Note is convertible into ordinary shares in Rezolve AI plc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daily volume weighted average ("VWAP") during 10 consecutive trading days immediately prior to conversion provided that such variable price shall not be lower than the floor price of $ 2 per share. In connection with the Yorkville note, an additional convertible promissory note (“the Other Promissory notes”) was offered to certain other investors on the same terms as the Yorkville Note. The Other Promissory Notes have a face value of $ 2,877,319 and were issued at a 20 % discount. The interest rate was agreed at 10.0 % per annum from the date the agreement was executed. Interest increases to 18 % upon the occurrence of an event of default. The Other Promissory notes have a maturity date six months from issue. The Other Promissory Notes are convertible into ordinary shares in Rezolve AI plc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volume weighted average share price ("VWAP") during 10 consecutive trading days immediately prior to conversion provided that such variable price shall not be lower than the floor price of $ 2 per share. On September 6, 2024, Yorkville and the Company amended and restated the Yorkville Note (the “Second A&amp;R YA Agreement”) to incorporate an additional prepaid advance arrangement pursuant to which Yorkville committed to provide the Company with prepaid advances in an aggregate original principal amount of an additional Seven Million Five Hundred Thousand Dollars ($ 7,500,000 ), which will be in three tranches, with the first tranche in an original principal amount of Two Million Five Hundred Thousand Dollars ($ 2,500,000 ) (the "First YA Note") funded upon execution of the Second A&amp;R YA Agreement, the second tranche in an original principal amount of Two Million Five Hundred Thousand Dollars ($ 2,500,000 ) funded upon filing of the Company’s F-1 registration statement, and the third tranche in an original principal amount of Two Million Five Hundred Thousand Dollars ($ 2,500,000 ) to be funded upon the effectiveness of the F-1 registration statement. The Second A&amp;R YA Agreement superseded the YA Agreement. The maturity date of the Yorkville Note and the Other Promissory Notes were extended to September 11th, 2025. In connection with the Second A&amp;R YA Agreement and upon effectiveness of the F-1 Registration Statement originally filed with U.S. Securities and Exchange Commission on September 6, 2024, and declared effective on November 27, 2024, on November 29, 2024, Rezolve issued YA a promissory note in the principal amount of $2,500,000 (the “ Third YA Note ”, and together with the First YA Note and Second YA Note , the " YA Notes "), reflecting the third tranche of the prepaid advances. The YA Notes bear interest at an annual rate of 10% of the outstanding principal balance of the YA Notes and mature on September 11, 2025. Under the YA Notes, YA may elect to convert all or part of the amount outstanding under the Note into ordinary shares of Rezolve at the Conversion Price (as defined in the Note), subject to certain limitations. Rezolve has the right to redeem early a portion or all amounts outstanding under the Note upon 10 days written notice upon the occurrence of certain events. In December 2024, the Company received the Noteholder's request to convert of all of the principal and interest outstanding under the YA Notes. In connection therewith, the Company issued an aggregate of 4,310,208 Ordinary Shares (including in payment of a fee to YA) in December 2024, and a further 1,413,946 Ordinary Shares in January 2025. A loss on extinguishment of $ 4,175,791 was recognized. As of December 31, 2024, $ 2,705,929 in principal and interest was outstanding, which was subsequently settled in Ordinary Shares on February 5, 2025, and no further amounts remain outstanding. Promissory notes In February 2024, certain persons (including Apeiron Investment Group Ltd and certain related parties of Rezolve) entered into Subscription Agreements to subscribe for the Promissory Notes with a total principal amount of $ 2,877,319 in consideration for an advance by each subscriber to Rezolve Limited the “Net Investment Amount”. The Promissory Notes were issued during the course of February, 2024, pursuant to the terms of the Promissory Note Instruments. With effect from the completion of the Pre-Closing Demerger, the rights and obligations of Rezolve Limited under the Subscription Agreements and the Promissory Note Instruments were novated to Rezolve AI plc. Pursuant to the Promissory Note Instruments, the Promissory Notes will mature on the date falling 6 months from the date of their issue (or as extended at the option of the noteholder) unless an event of default occurs that triggers an acceleration of the repayment obligation, and bears interest of 10 % per annum (except if an event of default has occurred and is continuing, an 18 % interest rate will apply). The Promissory Notes are freely transferable in whole or in part, subject to the terms of the Promissory Notes Instrument. The Promissory Notes are convertible into ordinary shares in Rezolve AI plc. The noteholders may elect to convert all or part of the amount outstanding under their Promissory Note into ordinary shares at the Conversion Price, however subject to the conversion limitation whereby the issue of Ordinary Shares upon conversion would not exceed the Exchange Cap (unless Rezolve shareholders have approved such issuances, or if Rezolve is permitted to follow (and has elected to do so) its home country practices instead of the stockholder approval requirements of Nasdaq Rule 5635). Rezolve has the right to redeem early a portion or all amounts outstanding under the Promissory Notes pursuant to a Redemption Notice, provided that on the date of the Redemption Notice the VWAP of the ordinary shares in Rezolve AI plc is less than the Promissory Note Conversion Fixed Price. Upon such early redemption of a Promissory Note, and in addition to the principal and interest outstanding, a redemption premium of 10 % of the principal amount being redeemed is payable to the noteholder. Upon receipt of a Redemption Notice, the noteholder shall have 10 trading days to elect to convert all or any portion of the Promissory Note. Following the public listing of the ordinary shares in Rezolve AI plc, if a “Promissory Note Trigger Event” occurs (being where (i) the daily VWAP is less than the Floor Price for five (5) trading days during a period of seven (7) consecutive trading days (the “Promissory Note Floor Price Trigger”), or (ii) Rezolve AI plc has issued in excess of 99 % of the ordinary shares available under the Exchange Cap unless Rezolve AI plc shareholders have approved such issuances, or if Rezolve AI plc is permitted to follow (and has elected to do so) its home country practices instead of the stockholder approval requirements of Nasdaq Rule 5635) (the “Promissory Note Exchange Cap Trigger”), then Rezolve AI plc shall make monthly payments equal to 25 % of the original principal of such Promissory Note per month (or, if lesser, the then outstanding principal of the Promissory Note) plus a payment premium of 10 % of the principal amount being paid, plus any accrued and unpaid interest as of each payment date, with such monthly payment obligation to cease if any time after the date of a Promissory Note Trigger Event, (i) in the event of a Promissory Note Floor Price Trigger, the daily VWAP is greater than 110 % of the Floor Price for any 5 of 7 consecutive trading days, or the date Rezolve AI plc reduces the Floor Price (in accordance with its rights to do so under the Promissory Note Instruments), or (ii) in the event of an Exchange Cap Trigger, the date Rezolve AI plc has obtained stockholder approval to increase the number of ordinary shares under the Exchange Cap (or if the Exchange Cap no longer applies), unless a subsequent Promissory Note Trigger Event occurs. On December 30, 2024, the Company repaid $ 1,472,231 of principal and interest to noteholders and related persons. As at December 31, 2024, certain noteholders and related parties have agreed to convert an aggregate of $ 1,189,096 of principal and interest into 425,288 Ordinary Shares. The outstanding balance at December 31, 2024 is $ 406,238 , which the Company intends to settle by conversion into Ordinary Shares. Cohen &amp; Company Financial Management LLC On August 14, 2024 Rezolve AI issued a promissory note to pay to Cohen &amp; Company Financial Management LLC (“Cohen”) as an agent for Armada, in the principal sum of $ 3,144,883 (the “Original Amount”), with the Original Amount, the accrued interest thereon and other amounts due and payable (unless prepaid earlier or converted into shares of common stock) on August 14, 2027 (the “Maturity Date’). The note bears interest at 4.95 % per annum. Starting from January 31, 2025 , upon Cohen’s request, Rezolve AI shall pay Cohen the principal amount plus all of the accrued interest in increments of 1/18 of the outstanding principal amount (the “Amortization Payment”) on a date determined by Cohen (a “Payment Date”) until the Original Amount has been paid in full prior to or on the Maturity Date or, if earlier, upon acceleration, of prepayment of the note in accordance with the terms of the note. At the option of the Company, the Amortization Payments shall be made in cash or in shares of common stock of Rezolve AI, based on the price described in the promissory note. From and after January 15, 2025 , Cohen shall have the right, at Cohen’s sole option, on any business day, to convert at the conversion price described in the note all or any portion of the outstanding principal amount of the note up to an amount described in the note. The promissory note was settled on February 10, 2025 by issuing ordinary shares, and no further amounts remain outstanding. 7.7 Advisors loans The Company issued the following promissory notes to financial advisors for fees payable contingent on the close of the Business Combination with Armada: Northland Securities On July 30, 2024 the Company issued a promissory note to Northland Securities, Inc. (“Northland”) for an amount of $ 5,141,250 and agreed to pay interest on the principal amount outstanding from time to time from July 30, 2024 until the note is fully paid, at the rate of 10 % per annum, compounded annually. The timing and repayment amounts under the note will depend on the amounts of financing raised by the Company and its direct and indirect parent companies after completion of the Business Combination. If more than (a) $ 25,000,000 in proceeds is raised while the note is outstanding, 50 % of the outstanding principal and all accrued and unpaid interest on the note shall become immediately due and payable and (b) if more than $ 50,000,000 in gross proceeds is raised, all of the outstanding principal and all accrued and unpaid interest shall become immediately due and payable. In the event that the Company and its direct and indirect parent companies after completion of the Business Combination have less than $ 20,000,000 in cash, cash equivalents and marketable securities as of December 31, 2024, the Company may, at its option, on or before March 31, 2025, convert all but $ 1,135,000 into shares of the Company’s common stock at a price of $ 10.00 per share. In the event the Company and its direct and indirect parent companies after completion of the Business Combination have $ 20,000,000 or more in cash, cash equivalents and marketable securities as of any time on or prior to December 31, 2025, Northland may, at its option on or prior to June 30, 2026, sell any or all of the shares of the Company’s common stock received pursuant to the prior sentence to the Company at a price of $ 10.00 per share. The note was entered into in full satisfaction of the cash payments otherwise due to Northland by the Company at the time of closing and which are described above. All of the Company’s obligations under the Note were guaranteed by Rezolve AI plc. The Company settled the promissory note with Northland on January 30, 2025 by issuing 391,681 ordinary shares and paying $ 3,500,000 in cash. No further amounts remain outstanding. J.V.B. Financial Group On August 14, 2024 the Company issued a promissory note to J.V.B. Financial Group, LLC (“JVB”) ) for an amount of $ 7,500,000 and agreed to pay interest on the principal amount outstanding from time to time from August 14, 2024 until the note is fully paid, at the rate of 4.95 % per annum. The note is to be repaid in installments of $ 625,000 (“Amortization Payment”) beginning on January 31, 2025 , and on each month end thereafter until December 31, 2025. The Company may, in its sole discretion, elect to pay all or any portion of the Amortization Payment or any interest due and payable on the maturity date in ordinary shares of Rezolve AI, with the number of such shares determined by dividing the Amortization Payment by a price per ordinary share equal to 95 % of the arithmetic average of the daily volume weighted average share price ("VWP") for the 5 days ending on the day immediately preceding the due date of the Amortization Payment. The note was entered into in full satisfaction of the cash payments otherwise due to JVB by the Company at the time of closing and which are described above. All of the Company’s obligations under the Note were guaranteed by Rezolve AI plc. On February 26, 2025, the Company issued 778,165 ordinary shares to settle $ 2,000,000 of principle outstanding to the JVB promissory note. Cantor Fitzgerald On November 20, 2023, the Company engaged Cantor Fitzgerald ("Cantor") to act as its financial and capital markets advisor in connection with any transactions, placement agent and arranger in connection with any financing. A fee of $ 16,000,000 ("the Armada fee") contingent on the close of the Business Combination with Armada was payable in ordinary shares. The number of shares issuable in connection with the Armada fee was to be calculated using the greater of 1) 1.6 million and 2) the quotient obtained by dividing (x) $ 16,000,000 by (y) the daily VWAP of the ordinary shares over five trading days immediately preceding the date of the initial filing of the F-1 registration statement. On Dece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8. Warrants Subscription Agreements On February 1, 2024, pursuant to the Promissory notes issued to certain institutional investors (see note 7.6), each holder of a Promissory note was also granted a freely transferable warrant (“Subscription Agreement Warrants”) by Rezolve upon completion of the Business Combination. The Subscription Agreement Warrants have an exercise price of $ 8.00 per share and may be exercised at any time during their three year term ending on January 31, 2027. In certain circumstances, the Company may make an offer to all holders of its Ordinary Shares for the purchase by the Company of any of its Ordinary Shares. If such as offer is made by the Company, the Company shall give each holder of a Subscription Agreement Warrants at least 21 days’ notice that they are required to exercise their Subscription Agreement Warrants. If the holders of the Subscription Agreement Warrants do not exercise their Subscription Agreement Warrants within 14 days of receiving notice, the Company are authorized to execute a transaction to exercise the Subscription Agreement Warrants, deliver the Ordinary Shares to the holder and cancel the Subscription Agreement Warrants. The Subscription Agreement Warrants qualify for equity classification under ASC 815-40 as it is considered indexed to the Company's stock under ASC 815-40-15 and the Subscription Agreement Warrants permit the Company to share settle it. In no event will the Company be required to net cash settle any Subscription Agreement Warrants. The Company recorded these Subscription Agreement Warrants at fair value in equity on the date of issuance. The initial carrying amount of a freestanding equity-classified instrument is not subsequently adjusted to fair value unless, in subsequent periods, the instrument no longer qualifies for equity classification and so must be reclassified as an asset or a liability. The 569,982 Subscription Agreement Warrants outstanding at December 31, 2024 continue to qualify for equity classification. The Subscription Agreement Warrants have a remaining term of two years and one month as of December 31, 2024. Armada warrants On August 15, 2024, under the terms of the Business Combination (see note 2.1), each outstanding Armada Warrant was exchanged for a Rezolve Warrant that entitles the holder to purchase one Rezolve Ordinary Share, at an exercise price of $ 11.50 per share, in lieu of one share of Armada Common Stock and otherwise on substantially the same terms and conditions as the terms of the original Armada Warrants. The Rezolve Warrants have a term of five years from the consummation of the Business Combination. The Rezolve Warrants qualify for equity classification under ASC 815-40 as it is considered indexed to the Company's stock under ASC 815-40-15 and Rezolve Warrants permit the Company to share settle it. In no event will the Company be required to net cash settle any Rezolve Warrant. The Company recorded these warrants in equity on the date of issuance which was August 15, 2024 when the Business Combination was consummated (see note 2.1) as part of the accounting for the Business Combination as a reverse merger under ASC 805. The Rezolve Warrants trade under the symbol on the Nasdaq Stock Market LLC under the symbol RZLV.W. The initial carrying amount of a freestanding equity-classified instrument is not subsequently adjusted to fair value unless, in subsequent periods, the instrument no longer qualifies for equity classification and so must be reclassified as an asset or a liability. The 7,499,994 Rezolve Warrants outstanding at December 31, 2024 continue to qualify for equity classification. The Rezolve Warrants have a remaining term of four years and seven and a half months as of December 31, 2024. Warrants issued to institutional investors On December 23, 2024, the Company completed a registered offering of (i) 5,000,000 Ordinary Shares, par value £ 0.0001 per share, and (ii) 5,000,000 warrants exercisable for an aggregate of 5,000,000 Ordinary Shares (the “Offering Warrants”), issued pursuant to the securities purchase agreement, dated December 19, 2024, between the Company and certain institutional investors. The offering price of each Ordinary Share and accompanying Offering Warrant was $ 3.00 . The Offering Warrants have an exercise price of $ 3.00 per share, are exercisable immediately upon issuance and will expire on the earlier of (i) thirty days after the volume weighted average price of the Ordinary Shares is at or above $ 6.00 for five consecutive trading days and (ii) five years from the date of issuance. In consideration of H.C. Wainwright &amp; Co., LLC serving as the placement agent of this offering, the Company paid the H.C. Wainwright &amp; Co., LLC a cash fee equal to 5.5 % of the aggregate gross proceeds of the Offering, and reimbursed the H.C. Wainwright &amp; Co., LLC for certain expenses and legal fees. The Ordinary Shares and Offering Warrants were offered pursuant to a registration statement on Form F-1 (File No. 333-283622), as amended, which was declared effective by the Securities and Exchange Commission on December 19, 2024. The Company received net proceeds of approximately $ 13.8 million from this offering, after deducting offering expenses payable by the Company, including H.C. Wainwright &amp; Co., LLC’s commissions and fees. The Company intends to use the net proceeds from the Offering for working capital, repayment of convertible debt and for general corporate purposes. The Offering Warrants qualify for equity classification under ASC 815-40 as it is considered indexed to the Company's stock under ASC 815-40-15 and the Offering Warrants permit the Company to share settle it. In no event will the Company be required to net cash settle any Offering Warrants. The Company recorded these Offering Warrants at fair value in equity on the date of issuance. The initial carrying amount of a freestanding equity-classified instrument is not subsequently adjusted to fair value unless, in subsequent periods, the instrument no longer qualifies for equity classification and so must be reclassified as an asset or a liability. The 5,000,000 Offering Warrants outstanding at December 31, 2024 continue to qualify for equity classification. The Offering Warrants have a remaining term of five year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dinary Shares Issued at Nominal Value in Lieu of Services</t>
        </is>
      </c>
      <c r="B1" s="2" t="inlineStr">
        <is>
          <t>12 Months Ended</t>
        </is>
      </c>
    </row>
    <row r="2">
      <c r="B2" s="2" t="inlineStr">
        <is>
          <t>Dec. 31, 2024</t>
        </is>
      </c>
    </row>
    <row r="3">
      <c r="A3" s="3" t="inlineStr">
        <is>
          <t>Stock Issued During Period At Nominal Value [Abstract]</t>
        </is>
      </c>
      <c r="B3" s="4" t="inlineStr">
        <is>
          <t xml:space="preserve"> </t>
        </is>
      </c>
    </row>
    <row r="4">
      <c r="A4" s="4" t="inlineStr">
        <is>
          <t>Ordinary Shares Issued at Nominal Value in Lieu of Services</t>
        </is>
      </c>
      <c r="B4" s="4" t="inlineStr">
        <is>
          <t xml:space="preserve">9. Ordinary shares issued in lieu of cash payment for services In February 2024, the Company issued 4,514 ordinary shares to Sales Force in lieu of a cash payment for customer relationship platform services provided to the Company. In December 2024, the Company issued 50,000 shares to D. Boral Capital LLC in lieu of a cash payment for financial and capital raising advisory services provided to the Company. In December 2024, the Company issued 50,000 shares to the Maxim Group in lieu of a cash payment for advisory services provided to the Company. In accordance with the guidance in ASC 505, the ordinary shares issued in lieu of cash payment for services were measured based on the fair value of services received or the ordinary shares granted, whichever was more reliably determinable. As the ordinary shares are publicly traded, the market price of the ordinary shares were readily and reliably determinable. The Company recognized expense and equity equal to the number of ordinary shares issued multiplied by the fair value per share on date of issuance. The equity impact consisted of ordinary shares at par value and the remaining proceeds in additional paid-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Schedule of Share-Based Compensation Arrangements by Share-Based Payment Award [Table]</t>
        </is>
      </c>
      <c r="B3" s="4" t="inlineStr">
        <is>
          <t xml:space="preserve"> </t>
        </is>
      </c>
    </row>
    <row r="4">
      <c r="A4" s="4" t="inlineStr">
        <is>
          <t>Share-based Compensation</t>
        </is>
      </c>
      <c r="B4" s="4" t="inlineStr">
        <is>
          <t xml:space="preserve">10. Share-based Compensation 2022 LTIP Plan In November 2022, the Company’s Board approved the 2022 Long-Term Incentive Plan (the “2022 LTIP”). Under the 2022 LTIP, the Company was authorized to issue a maximum number of 8,596,486 ordinary shares before any grants made in the year to directors, shareholders, consultants or financers to purchase or acquire ordinary shares. After awarding 277,325 warrants (note 8), 815,661 and 4,444,773 ordinary shares to financers, a consultant and its principal shareholder and founder, respectively, the Company had 3,058,728 ordinary shares available to grant. The Company granted 2,569,331 share options under the 2022 LTIP. The share options under the terms of the 2022 LTIP have an exercise price equal to the nominal value of £ 0.0001 per option. Most share options granted have service-based vesting conditions with the exception of only two employees whose combined 407,830 share options vest at the earlier of a 3-year requisite service period and an IPO. The Company’s Board was required to approve the grant of the Company’s Share options and therefore as a result of some grantees who had completed their requisite service period prior to the Board’s approval, a number of grantee’s options fully vested on the grant date, while the remainder of grantees have partially completed their requisite service period. Option holders have a 5-year period to exercise the options before they expire. Forfeitures are recognized in the period of occurrence. No share options were granted by the Company prior to 2022.
Grants in 2022 under the 2022 LTIP
Expected term—years (1) 2.5 – 5.1
Current share value $ 1.23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Given the absence of a public trading market, the fair value of the Company’s ordinary share was determined using recent financing transactions with third parties. The fair value from financing transactions which occurred during the year have been compared with third-party valuations of the ordinary shares of the Company. 2023 LTIP Plan In September 2023, the Company’s Board approved the 2023 Long-Term Incentive Plan (the “2023 LTIP”). Under the 2023 LTIP, the Company was authorized to issue a maximum number of 8,043,318 ordinary shares before any grants made in the year to directors, shareholders, consultants or financers to purchase or acquire ordinary shares. The Company granted 8,043,318 share options in the year ended December 31, 2023 including 4,078,303 share options issued to DBLP Sea Cow Ltd. (principal shareholder, and company owned by founder, chairman and CEO Dan Wagner). The Company granted 13,611,563 share options in the year ended December 31, 2024 including 4,876,969 share options issued to DBLP Sea Cow Ltd. (principal shareholder, and company owned by founder, chairman and CEO Dan Wagner). The 2023 LTIP also amends the 2022 LTIP (issued in November 2022) to: 1. Amend any who grantees whose requisite service period completes in the year 2024 to complete in the month of September 2024, and therefore consolidate the end vesting date to the month of September, and 2. Those whose share options whose requisite service period was meant to complete in 2025 and 2026, vest in September of those years, and 3. Amend the vesting profile from a cliff vesting to a graded vesting. Executives, board members and DBLP Sea Cow Ltd who received a grant in the 2023 LTIP, vest over one year , to September 2024. As a result of the 2023 amendment to the 2022 LTIP, any grantees unrecognized compensation cost vests over their revised remaining requisite service period. The amendments did not trigger a remeasurement of the cost of the share options. The share options under the terms of the 2023 LTIP have an exercise price equal to the nominal value of £ 0.0001 per option. Option holders have a 5-year period to exercise the options before they expire. Forfeitures are recognized in the period of occurrence.
Grants in 2023 and 2024 under the 2023 LTIP
Expected term—years (1) 1 – 5.1
Current share value $ 0.10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Given the absence of a public trading market, the fair value of the Company’s ordinary share was determined using recent financing transactions with third parties. The fair value from financing transactions which occurred during the year have been compared with third-party valuations of the ordinary shares of the Company. Share option activity The Company’s share option activity for the year ended December 31, 2024 was as follows:
Number of Weighted- Weighted- Aggregate
Outstanding as of December 31, 2023 10,612,649 £ 0.0001
Issued 13,611,563 £ 0.0001
Exercised — —
Cancelled/Forfeited ( 587,296 ) —
Outstanding as of December 31, 2024 23,636,916 £ 0.0001 6.1 $ 3.8
Vested and exercisable 17,559,511 £ 0.0001 4.7
Vested and expected to vest 23,636,916 £ 0.0001 6.1 $ 3.8 The weighted-average grant date fair-value per share of the options granted during the year December 31, 2024 and December 31, 2023 was $ 5.10 and $ 0.61 , respectively. The total fair value of the options that vested during the year ended December 31, 2024 and December 31, 2023 was $ 68.8 million and $ 8,725,218 , respectively. As of December 31,2024, the Company had $ 6.1 million of unrecognized share-based compensation expense related to share options. This cost is expected to be recognized over a weighted-average period of 3 years and 9 month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payables</t>
        </is>
      </c>
      <c r="B4" s="4" t="inlineStr">
        <is>
          <t xml:space="preserve">11. Accrued expenses and other payables
December 31, 2024 December 31, 2023
Employee related payables $ 2,225,906 $ 2,632,334
Accrued expenses 5,694,788 1,323,842
VAT, duty and excise tax liability 1,557,733 188,766
Other 35,505 347,848
Total $ 9,513,932 $ 4,492,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9450944</v>
      </c>
      <c r="C3" s="5" t="n">
        <v>10441</v>
      </c>
    </row>
    <row r="4">
      <c r="A4" s="4" t="inlineStr">
        <is>
          <t>Accounts receivable</t>
        </is>
      </c>
      <c r="B4" s="6" t="n">
        <v>21274</v>
      </c>
      <c r="C4" s="6" t="n">
        <v>12534</v>
      </c>
    </row>
    <row r="5">
      <c r="A5" s="4" t="inlineStr">
        <is>
          <t>Prepaid expenses and other current assets</t>
        </is>
      </c>
      <c r="B5" s="6" t="n">
        <v>960848</v>
      </c>
      <c r="C5" s="6" t="n">
        <v>299013</v>
      </c>
    </row>
    <row r="6">
      <c r="A6" s="4" t="inlineStr">
        <is>
          <t>Derivative asset</t>
        </is>
      </c>
      <c r="B6" s="6" t="n">
        <v>2587581</v>
      </c>
      <c r="C6" s="6" t="n">
        <v>0</v>
      </c>
    </row>
    <row r="7">
      <c r="A7" s="4" t="inlineStr">
        <is>
          <t>Total current assets</t>
        </is>
      </c>
      <c r="B7" s="6" t="n">
        <v>13020647</v>
      </c>
      <c r="C7" s="6" t="n">
        <v>321988</v>
      </c>
    </row>
    <row r="8">
      <c r="A8" s="4" t="inlineStr">
        <is>
          <t>Property and equipment, net</t>
        </is>
      </c>
      <c r="B8" s="6" t="n">
        <v>17332</v>
      </c>
      <c r="C8" s="6" t="n">
        <v>79593</v>
      </c>
    </row>
    <row r="9">
      <c r="A9" s="4" t="inlineStr">
        <is>
          <t>Intangible assets</t>
        </is>
      </c>
      <c r="B9" s="6" t="n">
        <v>6750178</v>
      </c>
      <c r="C9" s="6" t="n">
        <v>2134903</v>
      </c>
    </row>
    <row r="10">
      <c r="A10" s="4" t="inlineStr">
        <is>
          <t>Total non-current assets</t>
        </is>
      </c>
      <c r="B10" s="6" t="n">
        <v>6767510</v>
      </c>
      <c r="C10" s="6" t="n">
        <v>2214496</v>
      </c>
    </row>
    <row r="11">
      <c r="A11" s="4" t="inlineStr">
        <is>
          <t>Total assets</t>
        </is>
      </c>
      <c r="B11" s="6" t="n">
        <v>19788157</v>
      </c>
      <c r="C11" s="6" t="n">
        <v>2536484</v>
      </c>
    </row>
    <row r="12">
      <c r="A12" s="3" t="inlineStr">
        <is>
          <t>Current liabilities</t>
        </is>
      </c>
      <c r="B12" s="4" t="inlineStr">
        <is>
          <t xml:space="preserve"> </t>
        </is>
      </c>
      <c r="C12" s="4" t="inlineStr">
        <is>
          <t xml:space="preserve"> </t>
        </is>
      </c>
    </row>
    <row r="13">
      <c r="A13" s="4" t="inlineStr">
        <is>
          <t>Accounts payable</t>
        </is>
      </c>
      <c r="B13" s="6" t="n">
        <v>7303060</v>
      </c>
      <c r="C13" s="6" t="n">
        <v>4569703</v>
      </c>
    </row>
    <row r="14">
      <c r="A14" s="4" t="inlineStr">
        <is>
          <t>Due to related party (refer to note 13)</t>
        </is>
      </c>
      <c r="B14" s="6" t="n">
        <v>1054429</v>
      </c>
      <c r="C14" s="6" t="n">
        <v>777576</v>
      </c>
    </row>
    <row r="15">
      <c r="A15" s="4" t="inlineStr">
        <is>
          <t>Accrued expenses and other payables</t>
        </is>
      </c>
      <c r="B15" s="6" t="n">
        <v>9513932</v>
      </c>
      <c r="C15" s="6" t="n">
        <v>4492790</v>
      </c>
    </row>
    <row r="16">
      <c r="A16" s="4" t="inlineStr">
        <is>
          <t>Short term debt to related party (refer to note 13)</t>
        </is>
      </c>
      <c r="B16" s="6" t="n">
        <v>5102211</v>
      </c>
      <c r="C16" s="6" t="n">
        <v>6225815</v>
      </c>
    </row>
    <row r="17">
      <c r="A17" s="4" t="inlineStr">
        <is>
          <t>Short term convertible debt</t>
        </is>
      </c>
      <c r="B17" s="6" t="n">
        <v>10288123</v>
      </c>
      <c r="C17" s="6" t="n">
        <v>31088259</v>
      </c>
    </row>
    <row r="18">
      <c r="A18" s="4" t="inlineStr">
        <is>
          <t>Short term convertible debt to related party (7.4)</t>
        </is>
      </c>
      <c r="B18" s="6" t="n">
        <v>95309</v>
      </c>
      <c r="C18" s="6" t="n">
        <v>132269</v>
      </c>
    </row>
    <row r="19">
      <c r="A19" s="4" t="inlineStr">
        <is>
          <t>Convertible promissory notes</t>
        </is>
      </c>
      <c r="B19" s="6" t="n">
        <v>6428825</v>
      </c>
      <c r="C19" s="6" t="n">
        <v>0</v>
      </c>
    </row>
    <row r="20">
      <c r="A20" s="4" t="inlineStr">
        <is>
          <t>Ordinary shares payable</t>
        </is>
      </c>
      <c r="B20" s="6" t="n">
        <v>1206609</v>
      </c>
      <c r="C20" s="6" t="n">
        <v>8223928</v>
      </c>
    </row>
    <row r="21">
      <c r="A21" s="4" t="inlineStr">
        <is>
          <t>Share-based payment liability</t>
        </is>
      </c>
      <c r="B21" s="6" t="n">
        <v>1400000</v>
      </c>
      <c r="C21" s="6" t="n">
        <v>1311028</v>
      </c>
    </row>
    <row r="22">
      <c r="A22" s="4" t="inlineStr">
        <is>
          <t>Advisors loans</t>
        </is>
      </c>
      <c r="B22" s="6" t="n">
        <v>12812366</v>
      </c>
      <c r="C22" s="6" t="n">
        <v>0</v>
      </c>
    </row>
    <row r="23">
      <c r="A23" s="4" t="inlineStr">
        <is>
          <t>Derivative liabilities</t>
        </is>
      </c>
      <c r="B23" s="6" t="n">
        <v>2579875</v>
      </c>
      <c r="C23" s="6" t="n">
        <v>0</v>
      </c>
    </row>
    <row r="24">
      <c r="A24" s="4" t="inlineStr">
        <is>
          <t>Total current liabilities</t>
        </is>
      </c>
      <c r="B24" s="6" t="n">
        <v>57784739</v>
      </c>
      <c r="C24" s="6" t="n">
        <v>56821368</v>
      </c>
    </row>
    <row r="25">
      <c r="A25" s="4" t="inlineStr">
        <is>
          <t>Total liabilities</t>
        </is>
      </c>
      <c r="B25" s="6" t="n">
        <v>57784739</v>
      </c>
      <c r="C25" s="6" t="n">
        <v>56821368</v>
      </c>
    </row>
    <row r="26">
      <c r="A26" s="4" t="inlineStr">
        <is>
          <t>Commitments (refer to note 16)</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Pound Sterling 0.0001 nominal value 208,260,754 shares issued and outstanding as of December 31, 2024; 152,262,295 shares issued and outstanding as of December 31, 2023; 256,365,817 and 161,710,480 shares authorized as of December 31, 2024 and 2023 (refer to note 2.19)</t>
        </is>
      </c>
      <c r="B28" s="6" t="n">
        <v>26816</v>
      </c>
      <c r="C28" s="6" t="n">
        <v>127310</v>
      </c>
    </row>
    <row r="29">
      <c r="A29" s="4" t="inlineStr">
        <is>
          <t>Series A shares, Pound sterling 0.0001 nominal value 4,575,983 shares issued, authorized and outstanding as of December 31, 2023 (refer to note 2.19)</t>
        </is>
      </c>
      <c r="B29" s="6" t="n">
        <v>0</v>
      </c>
      <c r="C29" s="6" t="n">
        <v>3868</v>
      </c>
    </row>
    <row r="30">
      <c r="A30" s="4" t="inlineStr">
        <is>
          <t>Additional paid-in capital</t>
        </is>
      </c>
      <c r="B30" s="6" t="n">
        <v>194062767</v>
      </c>
      <c r="C30" s="6" t="n">
        <v>172204832</v>
      </c>
    </row>
    <row r="31">
      <c r="A31" s="4" t="inlineStr">
        <is>
          <t>Share subscription receivable</t>
        </is>
      </c>
      <c r="B31" s="6" t="n">
        <v>-80</v>
      </c>
      <c r="C31" s="6" t="n">
        <v>-178720</v>
      </c>
    </row>
    <row r="32">
      <c r="A32" s="4" t="inlineStr">
        <is>
          <t>Accumulated deficit</t>
        </is>
      </c>
      <c r="B32" s="6" t="n">
        <v>-232075815</v>
      </c>
      <c r="C32" s="6" t="n">
        <v>-226291430</v>
      </c>
    </row>
    <row r="33">
      <c r="A33" s="4" t="inlineStr">
        <is>
          <t>Accumulated other comprehensive loss</t>
        </is>
      </c>
      <c r="B33" s="6" t="n">
        <v>-10270</v>
      </c>
      <c r="C33" s="6" t="n">
        <v>-150744</v>
      </c>
    </row>
    <row r="34">
      <c r="A34" s="4" t="inlineStr">
        <is>
          <t>Total stockholders' deficit</t>
        </is>
      </c>
      <c r="B34" s="6" t="n">
        <v>-37996582</v>
      </c>
      <c r="C34" s="6" t="n">
        <v>-54284884</v>
      </c>
    </row>
    <row r="35">
      <c r="A35" s="4" t="inlineStr">
        <is>
          <t>Total liabilities and stockholders' deficit</t>
        </is>
      </c>
      <c r="B35" s="5" t="n">
        <v>19788157</v>
      </c>
      <c r="C35" s="5" t="n">
        <v>2536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enses and Other Non-Operating Income/(Expense), Net</t>
        </is>
      </c>
      <c r="B1" s="2" t="inlineStr">
        <is>
          <t>12 Months Ended</t>
        </is>
      </c>
    </row>
    <row r="2">
      <c r="B2" s="2" t="inlineStr">
        <is>
          <t>Dec. 31, 2024</t>
        </is>
      </c>
    </row>
    <row r="3">
      <c r="A3" s="3" t="inlineStr">
        <is>
          <t>Expenses And Other Non Operating Income Expense Net [Abstract]</t>
        </is>
      </c>
      <c r="B3" s="4" t="inlineStr">
        <is>
          <t xml:space="preserve"> </t>
        </is>
      </c>
    </row>
    <row r="4">
      <c r="A4" s="4" t="inlineStr">
        <is>
          <t>Expenses and other non-operating income/(expense), net</t>
        </is>
      </c>
      <c r="B4" s="4" t="inlineStr">
        <is>
          <t xml:space="preserve">12. Expenses and other non-operating income/(expense), net Sales and marketing expenses
December 31, 2024 December 31, 2023
Advertisement and publicity expenses $ 887,333 $ 144,584
Employee salaries and benefits 423,710 1,371,468
Consultancy charges 4,076,671 1,602,332
Share-based payments to employees 508,288 2,649,012
Share-based payments to related parties 389,444 963,858
Total $ 6,285,446 $ 6,731,254 General and administrative expenses
December 31, 2024 December 31, 2023
IT expenses $ 782,665 $ 1,135,355
Legal and professional expenses 36,486,915 2,274,891
Business development expenses 4,750,430 777,161
Employee salaries and benefits 17,511,920 4,340,558
Consultancy charges 3,662,209 3,249,635
Share-based payments to employees 3,806,361 2,543,621
Share-based payments to related parties 62,611,948 2,306,182
Share-based payments for consultancy 217,365 485,080
Other 1,600,599 874,045
Total $ 131,430,412 $ 17,986,528 Other non-operating income (expense), net
December 31, 2024 December 31, 2023
Foreign exchange gain/(loss) $ 1,329,775 $ ( 375,298 )
R&amp;D credits — 497,978
Other, net 6 2,686
Total $ 1,329,781 $ 125,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t>
        </is>
      </c>
      <c r="B4" s="4" t="inlineStr">
        <is>
          <t xml:space="preserve">13. Related party disclosures Key managerial personnel (KMP) and Members of their immediate families
Dan Wagner Director and chief executive officer
Richard Burchill Chief financial officer
Sauvik Banerjjee Chief executive officer, products, technology and digital services
Salman Ahmad Chief technical officer
Peter Vesco Chief commercial officer
Arthur Yao (1) Chief executive officer, Rezolve China
Anthony Sharp Non-executive deputy chairman
Sir David Wright Non-executive director
Steve Perry Non-executive director
Derek Smith Non-executive director
Igor Lychagov Non-Executive director (resigned May 19, 2023)
Susan Wagner Member Transactions and outstanding balances of related parties were as follows: Transactions during the year
December 31, 2024 December 31, 2023
Share Capital Issued at nominal value
Brooks Newmark $ 2,977 $ —
Igor Lychagov 150 —
Convertible promissory notes repaid
DBLP Sea Cow (2) 1,250,000 —
Adam Wagner 31,250 —
John Wagner 19,844 —
Arthur Yao 93,750 —
Loans Repaid
DBLP Sea Cow (2) — 250,000
Convertible promissory notes taken
DBLP Sea Cow Ltd. 1,250,000 —
Adam Wagner 31,250 —
John Wagner 19,844 —
Arthur Yao 93,750 —
Debt converted into shares, including interest
Igor Lychagov 3,559,380 —
Convertible Loans taken
Steve Perry — 132,269
Loans Taken
Dan Wagner 4,463,322 191,405
Igor Lychagov — 5,587,343
Managerial remuneration
Key Management Personnel
Dan Wagner 306,725 296,067
Salman Ahmad 230,044 222,535
Richard Burchill 281,164 271,395
Sauvik Banerjee — 393,440
$ 817,933 $ 1,183,437
Sales and marketing 393,440
General and Administrative 817,933 789,997
$ 817,933 $ 1,183,437
Share-based compensation
DBLP Sea Cow (2) 61,230,453 756,944
Richard Burchill 1,153,439 1,326,703
Salman Ahmad 228,056 222,535
Peter Vesco 194,722 60,556
Arthur Yao (1) 194,722 60,556
Sauvik Banerjee — 842,746
$ 63,001,392 $ 3,270,040
Sales and marketing 389,444 963,858
General and Administrative 62,611,948 2,306,182
$ 63,001,392 $ 3,270,040
Consulting fees
DBLP Sea Cow (2) 300,000 300,000
Peter Vesco 321,675 414,926
Arthur Yao (1) 300,000 300,000
$ 921,675 $ 1,014,926
Sales and marketing 621,675 714,926
General and Administrative 300,000 300,000
$ 921,675 $ 1,014,926
Director remuneration
Sir David Wright 95,852 92,521
Anthony Sharp 383,406 380,084
Steve Perry 95,852 92,521
Derek Smith 95,852 92,521
$ 670,961 $ 657,647
Sales and marketing — —
General and Administrative 670,961 657,647
$ 670,961 $ 657,647
Management remuneration
Sales and marketing 1,011,119 2,072,224
General and Administrative 64,400,841 4,053,826
$ 65,411,960 $ 6,126,050
Business development expenses
Rezolve China (3) $ 4,750,430 $ 777,161 1. Amounts paid to Arthur Yao were paid out of Rezolve Limited in the UK. The Company’s operations in China have since been liquidated through the Demerger (Refer to Note 2.1—Basis of presentation). 2. DBLP Sea Cow Ltd. (a company incorporated in the Seychelles) (“DBLP Sea Cow”) is wholly legally owned by Dan Wagner, Chief Executive Officer of Rezolve. 3. The Company has expensed all cash transferred to its former subsidiary Rezolve China (Refer to Note 2.1—Basis of presentation). Outstanding balances as at reporting date
December 31, 2024 December 31, 2023
Short term debt to related party
DBLP Sea Cow (2) $ 447,067 $ 447,067
Daniel Wagner 4,655,144 191,405
Igor Lychagov — 5,587,343
5,102,211 6,225,815
Due to related party
DBLP Sea Cow (2) — 350,000
Daniel Wagner 899,978 147,605
Arthur Yao 137,019 61,945
Peter Vesco — 31,248
Steve Perry 17,433 1,133
Sauvik Banerjjee — 58,320
Anthony Sharp — 127,325
1,054,429 777,576
Short term convertible debt
Steve Perry 95,309 132,269
Share Subscription Receivables
Daniel Wagner — 111,845
DBLP Sea Cow (2) — 7,999
— 119,844 2. DBLP Sea Cow Ltd. (a company incorporated in the Seychelles) (“DBLP Sea Cow”) is wholly legally owned by Dan Wagner, Chief Executive Officer of Rezol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as lessee</t>
        </is>
      </c>
      <c r="B1" s="2" t="inlineStr">
        <is>
          <t>12 Months Ended</t>
        </is>
      </c>
    </row>
    <row r="2">
      <c r="B2" s="2" t="inlineStr">
        <is>
          <t>Dec. 31, 2024</t>
        </is>
      </c>
    </row>
    <row r="3">
      <c r="A3" s="3" t="inlineStr">
        <is>
          <t>Leases [Abstract]</t>
        </is>
      </c>
      <c r="B3" s="4" t="inlineStr">
        <is>
          <t xml:space="preserve"> </t>
        </is>
      </c>
    </row>
    <row r="4">
      <c r="A4" s="4" t="inlineStr">
        <is>
          <t>Operating leases as lessee</t>
        </is>
      </c>
      <c r="B4" s="4" t="inlineStr">
        <is>
          <t xml:space="preserve">14. Operating leases as lessee All of the Company's lease arrangements in place during the years ended December 31, 2024 and 2023 are short-term leases as they have lease terms of 12 months or less and do not include options to purchase the underlying assets. Upon adoption of ASC 842, the Company elected not to record short-term leases on its consolidated balance sheet and instead recognize lease payments in its consolidated statement of operations on a straight-line basis over the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Line Items]</t>
        </is>
      </c>
      <c r="B3" s="4" t="inlineStr">
        <is>
          <t xml:space="preserve"> </t>
        </is>
      </c>
    </row>
    <row r="4">
      <c r="A4" s="4" t="inlineStr">
        <is>
          <t>Income Taxes</t>
        </is>
      </c>
      <c r="B4" s="4" t="inlineStr">
        <is>
          <t xml:space="preserve">15. Income taxes The Company files its primary tax return in the United Kingdom (“the UK”). Its subsidiaries file income tax returns in the United States (“the US”), Spain, India and Taiwan. The income taxes of the Company are presented on a separate return basis for each tax-paying entity. The components of the Company's loss (income) before income taxes are as follows:
December 31, 2024 December 31, 2023
UK $ 171,670,156 $ 29,427,631
US 696,137 994,933
Spain 262,064 298,927
India ( 88,448 ) ( 92,982 )
Taiwan 61,948 44,181
Total $ 172,601,857 $ 30,672,690 Current and deferred income tax expense consist of:
December 31, 2024 December 31, 2023
India $ 44,933 $ 63,408
Total $ 44,933 $ 63,408
Current 44,933 63,408
Total $ 44,933 $ 63,408 Income tax benefit attributable to our loss before income taxes differs from the amounts computed using the applicable income tax rate as a result of the following factors:
December 31, 2024 December 31, 2023
Loss before income taxes $ ( 172,601,857 ) $ ( 30,672,690 )
Income tax benefit at statutory tax rates (a) 43,150,464 7,208,082
Effect of:
Non-deductible or non-taxable foreign currency exchange results ( 329,399 ) ( 88,195 )
International rate differences (b) ( 23,423 ) ( 9,845 )
Non-deductible expenses ( 29,893,933 ) ( 2,050,426 )
Change in valuation allowance ( 12,858,776 ) ( 4,996,208 )
Income tax expense $ 44,933 $ 63,408 a. The statutory or “expected” tax rates are the U.K. rates of 25 % for 2024 and 23.5 % for 2023. The 2023 statutory rate represents that blended rate in effect for the year ended December 31, 2023 based on the 19.0 % statutory rate that was in effect for the first quarter of 2023 and the 25.0 % statutory rate that was in effect for the remainder of 2023. b. Amounts reflect adjustments (either a benefit or expense) to the “expected” tax expense for statutory rates in jurisdictions in which we operate outside of the UK. The Company and its subsidiaries are liable to income taxes in their respective jurisdiction. The Company has unused tax losses as follows as at December 31, 2024:
Tax loss Expiration date
UK (1) $ 41,980,917 (1)
US 6,238,596 Indefinite
Spain 1,106,475 Indefinite
India — N/A
Taiwan 2,421,606 10 years 1. Tax losses carried forward in Rezolve Limited were not transferred to Rezolve AI plc in the Pre-Closing Demerger. As a result, all tax losses previously created in the UK was lost upon completion of the Pre-Closing Demerger, see note 2.1. Tax losses incurred subsequent to the Pre-Closing Demerger have an indefinite life. 2. The Company has created a valuation allowance against the deferred tax asset resulting from such losses due to the Company’s history of past losses and lack of conclusive evidence to support the view that sufficient taxable profit will be generated in the future by the operating entities to offset such losses. The changes in our unrecognized tax benefits for the indicated periods are summarized below:
2024 2023
Balance at January 1 $ 33,754,069 $ 24,388,433
Effect of rate changes:
Additions based on tax positions related to current year 10,719,324 6,882,336
Return to provision (based on tax return) 16,505,726 —
Tax losses lost on demerger ( 47,942,752 ) —
Foreign currency translation 588,135 2,483,300
Balance at December 31 $ 13,624,502 $ 33,754,069 No assurance can be given that any of these tax benefits will be recognized or realized. During 2025, we do not expect any material reductions to our unrecognized tax benefits related to tax positions taken as of December 31, 2024. No assurance can be given as to the nature or impact of any changes in our unrecognized tax positions during 2024. The tax effects of temporary differences that give rise to the significant portions of our deferred tax assets and liabilities are presented below:
December 31, 2024 December 31, 2023
Deferred tax assets:
Net operating loss and other carryforwards $ 13,624,502 $ 33,754,069
PP&amp;E — —
Derivative liabilities 644,969 —
Short-term debt to related party — 1,556,454
Share-based payment liability 350,000 327,757
Convertible debt 7,382,329 8,110,222
Deferred tax assets 22,001,800 43,748,501
Deferred tax liabilities:
Derivative asset ( 646,895 ) —
Intangible assets ( 485,477 ) —
Deferred tax liabilities ( 1,132,372 ) —
Net Deferred tax asset 20,869,428 —
Valuation allowance ( 20,869,428 ) —
Net Deferred tax asset, net of valuation allowance $ — $ — The Company files income tax returns as prescribed by the tax laws of its operating jurisdictions. In the normal course of business, the Company is subject to examination by tax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The Company has no t recognized any uncertain tax position for the year ended December 31, 2024 and December 31,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16. Commitments On October 3, 2024, the Company announced that it entered into a commercial agreement with Microsoft Corporation. Through this collaboration, Rezolve’s Brain Suite, including Brain Commerce, Brain Checkout, and Brain Assistant, will be powered by Microsoft Azure and available globally via Microsoft’s Azure Marketplace and co-sell channels. The Company is committed to spend £ 117.98 million (approximately $ 147.66 million at December 31, 2024) under this agreement to purchase eligible services and offerings from Microsoft over the next 5 years . On November 20, 2024, the Company announced that it entered into a commercial agreement with Google Cloud EMEA Ltd (“Google”). Through this collaboration, Google will resell Rezolve AI’s Brain Suite. The Company’s commitments to purchase eligible services and offerings from Google is summarized in the table below:
Commitment amount
Commitment period 1 (a) $ 1,000,000
Commitment period 2 (b) 3,000,000
Commitment period 3 (c) 6,000,000
Total Commitment $ 10,000,000 (a) The period starting on November 15, 2024 and continuing for 12 months . (b) The period starting at the end of Commitment Period 1 and continuing for 12 months . (c) The period starting at the end of Commitment Period 2 and continuing for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For financial statements as of December 31, 2024, we have evaluated subsequent events through April 23, 2025, which is the date such financial statements are available to be issued. Senior-secured term-loan facility On January 23, 2025, the Company entered into a senior-secured term-loan facility (the “Facility”) with Joh. Berenberg, Gossler &amp; Co. KG, a financial institution established under the laws of the Federal Republic of Germany (the “Lender”). Capitalized terms used but not defined herein shall have the meanings ascribed to them in the Facility. The committed amount of the Facility is $ 30,000,000 (the “Committed Amount”). The Company may draw the Committed Amount, in full but not in part, until February 20, 2025 upon the satisfaction or waiver of certain customary conditions precedent. Following a draw of the Committed Amount, the Company must repay the Facility in five ( 5 ) monthly installments of $ 6,000,000 beginning on August 15, 2025 . If the Company fails to make a scheduled repayment, a 5 % fee will be added to the outstanding balance remaining under the Facility. The Company may, in its sole discretion, make prepayments of at least $ 3,000,000 . The Facility bears no interest. However, the Company will pay a $ 3,000,000 arrangement fee to the Lender on the earlier of (i) the drawing the Committed Amount and (ii) February 21, 2025. The arrangement fee will be deducted from the Committed Amount disbursed to the Company. As set forth in the Facility, the arrangement fee will be reduced in connection with any prepayments made by the Company. In connection with the Facility, the Company has made certain customary representations and warranties and is required to comply with various covenants, reporting requirements and other customary requirements for similar facilities. The Company has also agreed to repay the Facility in accordance with the amortization schedule described above, beginning on August 15, 2025 , and may use the proceeds it receives under or in connection with that certain Second Amended and Restated Standby Equity Purchase Agreement entered with YA II PN, Ltd. on September 6, 2024 to do so. The Facility contains customary events of default for similar financing transactions, including, among other things, if a change of control of the Company occurs. At any time after an event of default, the Lender may accelerate and make payable all or part of the Facility. The Facility is governed by the laws of Germany, and the courts of Hamburg have exclusive jurisdiction over any disputes arising out of or in connection with the Facility. Lender or its affiliates have in the past provided and may from time to time in the future provide, investment banking and other services to the Company. Bluedot Acquisition On February 4, 2025 , the Company entered into a purchase agreement with DBLP Sea Cow Ltd (“DBLP”), to acquire the entire issued and to be issued share capital of each of Bluedot Industries, Inc. and Bluedot Industries Pty. Ltd. As consideration for this acquisition, the Company issued 819,737 ordinary shares of the Company to DBLP. DBLP is a related party and is wholly legally owned by Daniel Wagner and beneficially owned by John Wagner. Both Daniel Wagner and John Wagner are directors of DBLP. On March 17, 2025 , the Company entered into a share purchase agreement with Tanist Group Limited (“Tanist Group”) pursuant to which the Company acquired 100 % of the issued and outstanding shares of Bluedot Innovation Pty. Ltd. As consideration for this acquisition, the Company issued 1,941,111 ordinary shares of the Company to the Tanist Group. Bluedot Industries, Inc., Bluedot Industries Pty. Ltd.and Bluedot Innovation Pty. Ltd, together “Bluedot”, is a developer of mobile location technology to enhance customer experiences. On February 20, 2025 and March 17, 2025 , the Company closed the Bluedot Acquisition and issued the above mentioned ordinary shares as consideration to DBLP and the Tanist Group, respectively. The Company utilizes the services of an independent valuation consultant, along with estimates and assumptions determined by management, to estimate the fair value of the assets acquired and liabilities assumed. Given the timing of the Bluedot Acquisition, the assets acquired are still in process of being valued by an independent valuation consultant. The liabilities assumed are also preliminary until the contractual post-closing adjustments are finalized. The final determination of the fair value of assets acquired and liabilities assumed will be completed within the one-year measurement period as allowed by ASC 805. Therefore the initial accounting for this acquisition is incomplete as of the date of issuance of these consolidated financial statements. The acquisition of Bluedot was not deemed significant under Rule 3-05 of Regulation S-X (“Rule 3-05”). GroupBy Acquisition On February 11, 2025, the Company entered into a purchase agreement with GroupBy Inc., GroupBy International Ltd., and Fortis Advisors LLC, as the representative of the sellers party thereto (“the Sellers”), to acquire the entire issued and to be issued share capital of each of GroupBy Inc., GroupBy International Ltd., GroupBy USA Inc., and GroupBy UK Ltd (together “GroupBy”). GroupBy is an eCommerce Search and Product Discovery SaaS technology provider that powers some of the largest B2B and B2C brands. On March 25, 2025, Rezolve closed the GroupBy acquisition. As consideration for the GroupBy acquisition, the Company issued an aggregate of 3,999,902 of its ordinary shares of the Company in a private placement to the Sellers. The Company utilizes the services of an independent valuation consultant, along with estimates and assumptions determined by management, to estimate the fair value of the assets acquired and liabilities assumed. Given the timing of the GroupBy Acquisition, the assets acquired are still in process of being valued by an independent valuation consultant. The liabilities assumed are also preliminary until the contractual post-closing adjustments are finalized. The final determination of the fair value of assets acquired and liabilities assumed will be completed within the one-year measurement period as allowed by ASC 805. Therefore the initial accounting for this acquisition is incomplete as of the date of issuance of these consolidated financial statements. The acquisition of GroupBy was deemed significant under Rule 3-05 and separate financial statements for GroupBy are included elsewhere in this prospectus. Convertible Notes On February 21, 2025, the Company entered into a Securities Purchase Agreement (the “SPA”) with each of the investors listed on the Schedule of Buyers attached thereto (the “Buyers”). Capitalized terms used but not defined herein shall have the meanings ascribed to them in the SPA or the form of Convertible Note (as defined below), as applicable. Pursuant to the SPA, the Company has agreed to sell to the Buyers up to $ 1 billion of Convertible Notes. The Company has agreed to use all of the proceeds it receives from the sale of the Convertible Notes to cause a newly formed, wholly owned subsidiary of the Company (the “New SPV Subsidiary”), to purchase and hold Bitcoin, subject to certain conditions being met, as set out in the terms of the Convertible Notes. Subject to the satisfaction or waiver of certain conditions to closing set forth in the SPA, the Company will initially sell $ 100 million of Convertible Notes (the “Initial Notes”) to the Buyers (the “Initial Closing”). In connection with the Initial Closing, the Company will also issue a number of ordinary shares (“Closing Commitment Shares”) of the Company, par value £ 0.0001 (“Ordinary Shares”) equal to the applicable Commitment Shares Calculation set forth in the SPA. The Closing Commitment Shares shall be purchased for a price of £ 0.0001 per Closing Commitment Share and shall be delivered to the Buyers as set forth in the Schedule of Buyers on the date the Closing Commitment Shares are registered for resale under the Securities Exchange Act of 1934, as amended. Subject to the satisfaction or waiver of certain conditions to closing set forth in the SPA, beginning on June 25, 2025 and until February 21, 2028 , the Lead Buyer may cause the Company to participate in additional closings (each, an “Additional Closing”) for up to $ 900 million of additional Convertible Notes (the “Additional Notes” and, together with the Initial Notes, the “Convertible Notes”) with a conversion price equal to the 20 -day VWAP of the Ordinary Shares on the date of the applicable Additional Closing. In connection with each Additional Closing, the Company will sell Additional Notes to the Buyers and issue a number of Ordinary Shares (“Additional Commitment Shares” and, together with Closing Commitment Shares, “Commitment Shares”) to the Buyers equal to the applicable Commitment Shares Calculation set forth in the SPA. The Additional Commitment Shares shall be purchased for a price of £ 0.0001 per Additional Commitment Share and shall be delivered to the Buyers on a pro rata basis upon the delivery of the Conversion Notice associated with the Additional Notes purchased at the respective Additional Closing. Notwithstanding the foregoing, in the event that the Lead Buyer does not purchase any Additional Notes on or prior to the earlier of (i) the Company meeting the Equity Conditions or (ii) December 24, 2025, the Company may reduce the maximum number Additional Notes purchasable by the Buyers from $ 900 million to $ 500 million. Each Convertible Note shall mature on the fifth anniversary of its issuance date, subject to acceleration through full redemption or conversion pursuant to its terms, and shall accrue interest at the Effective Federal Funds Rate. Upon the option of the Buyers, (i) the Initial Notes will be convertible into Ordinary Shares at a conversion price of $ 3 per share and (ii) the Additional Notes will be convertible into Ordinary Shares at a conversion price equal to the 20 -day VWAP of the Ordinary Shares as of the date of the applicable Additional Closing on which such Additional Notes were purchased. The conversion price will be subject to adjustment as provided in the Convertible Notes if, so long as any Convertible Notes remain outstanding, the Company issues or sells, or is deemed to have issued or sold, any Ordinary Shares or other instruments convertible into Ordinary Shares at an Effective Issuance Price Per Ordinary Share less than the Conversion Price of the then-outstanding Convertible Notes. The Convertible Notes will be guaranteed by the Company and all of its direct and indirect subsidiaries, including the New SPV Subsidiary. Additionally, the Convertible Notes will be secured by a first priority perfected security interest in (i) all of the Bitcoin purchased by the New SPV Subsidiary and (i) all remaining cash proceeds from the sale of the Convertible Notes held by the New SPV Subsidiary. In connection with the Initial Closing, the Company will enter into a Pledge Agreement and Registration Rights Agreement in favor of the Buyers. The Registration Rights Agreement will register for resale all of the Ordinary Shares issued upon conversion of the Convertible Notes and all of the Commitment Shares. The Convertible Notes contain customary events of default for similar financing transactions, but with sole recourse (save in the case of certain major events of default set forth in the Note) to the segregated accounts held by the New SPV Subsidiary and irrespective to the market price of Bitcoin. In the event Bitcoin trades above the value of the Convertible Notes, the value in excess of the Convertible Notes will be for the account of the Company. At any time after an event of default, the Convertible Notes will accrue interest at a rate equal to the then applicable interest rate plus 5.0 % and the Buyers may accelerate or redeem the Convertible Notes, as set forth in the Convertible Notes. Certain of the Buyers or their affiliates have in the past provided and may from time to time in the future provide investment banking and other services to the Company. Reduction of additional paid-in-capital On February 26, 2025, the board of the directors of the Company passed a resolution to reduce the additional paid-in-capital of the Company by $ 200,000,000 . A recapitalization occurred capitalizing $ 200,000,000 to accumulated deficit. Debt and other liabilities During the first quarter of 2025, the Company settled certain of its outstanding convertible debt through the issuance of ordinary shares and also issued additional ordinary shares to a subscriber under its advanced subscription agreement for ordinary shares. See note 7 for more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2.1 Basis of presentation The Consolidated Financial Statements of Rezolve AI plc and subsidiaries (together “the Company” or “we”) have been prepared in accordance with accounting principles generally accepted in the United States of America (“US GAAP”). The consolidated financial statements have been prepared using the United Stated Dollar (“$” or “US dollar”) as the reporting currency. The accompanying Consolidated Financial Statements include the financial statements of Rezolve AI plc,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ese Business”) which were abandoned on January 3, 2023 (see below). On January 3, 2023, the Company’s directors approved a plan to abandon its operations in China completely. Subsequently, on January 5, 2023, the Company’s directors approved an application to the United Kingdom (the “UK”) tax authorities requesting tax clearance for a solvent demerger (the “Pre-Closing Demerger” or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Pre-Closing Demerger was completed on July 4, 2024. A new holding company Rezolve AI plc was established. Rezolve Limited’s business and assets (being all of its business and assets except for certain shares in Rezolve Information Technology (Shanghai) Co Ltd and its wholly owned subsidiary Nine Stone (Shanghai) Ltd and Rezolve Information Technology (Shanghai) Co Ltd Beijing Branch) were transferred to the Company in exchange for the issue by the Company of shares of the same classes as in Rezolve Limited for distribution among the original shareholders of Rezolve Limited in proportion to their holdings of shares of each class in Rezolve Limited as at immediately prior to the Pre-Closing Demerger. Therefore upon the completion of the Pre-Closing Demerger, Rezolve AI plc ended up with the same business as Rezolve Limited but without the Chinese business. On August 15, 2024, Armada Acquisition Corp. I, a Delaware corporation (“Armada”), Rezolve AI plc and Rezolve Merger Sub, Inc., a Delaware corporation (“Rezolve Merger Sub”), consummated a business combination (the “Business Combination”) pursuant to which the Company effected a company reorganization whereby the Company’s series A shares were reclassified as ordinary shares and Armada merged with and into Rezolve Merger Sub, with Armada surviving as a wholly owned subsidiary of Rezolve, with shareholders of Armada receiving ordinary shares of the Company in exchange for their existing Armada common stock and Armada warrant holders having their warrants automatically exchanged for warrants of the Company (see note 8). Upon the closing of the Business Combination, the Company became the direct parent of Armada. The Business Combination was accounted for as a reverse merger under ASC 805, whereby Rezolve AI plc was deemed to be the accounting acquirer for financial reporting purposes and Armada was treated as the accounting acquiree. This determination was primarily based on the expectation that, immediately following the reverse merger: former Rezolve AI plc’s stockholders own a substantial majority of the voting rights in the combined company; former Rezolve AI plc’s largest stockholders retain the largest interest in the combined company and former Rezolve AI plc’s executive management team became the management team of the combined company. For accounting purposes the Business Combination, accounted for as a reverse merger, was treated as the equivalent of Rezolve AI plc issuing 5,827,796 ordinary shares to acquire the net liabilities of Armada. The excess amount paid by an investor over the par value of ordinary shares issued usually is allocated to additional paid-in capital, however as the Business Combination resulted in the issuance of ordinary shares to acquire the net liabilities of Armada, it rendered a negative amount of additional paid-in capital. In accordance with ASC 505-30-30-8, the Company made an accounting policy election that additional paid-in capital cannot be a negative amount and therefore the negative amount was allocated to accumulated deficit. The net liabilities of Armada are recorded at their acquisition-date fair value in the Consolidated Financial Statements as follows:
Cash and cash equivalents $ 3,361
Prepaid expenses 169,425
Accounts payable and accrued expenses ( 4,873,019 )
Debt (promissory notes) ( 3,144,883 )
Other current liabilities ( 1,499,936 )
Net liabilities acquired $ ( 9,345,052 )
Accumulated Deficit $ ( 9,345,052 ) These Consolidated Financial Statements of Rezolve AI plc and subsidiaries have been prepared on the following basis: • The Pre-Closing Demerger was completed retrospectively on December 31, 2021, and thus reflects the predecessor company, Rezolve Limited, prior to completion of the Pre-Closing Demerger. These Consolidated Financial Statements are therefore prepared on a carve-out basis. All costs of doing business in Rezolve Limited have been reflected in Rezolve AI plc on a 100% allocation basis since management feels that this fully reflects the Consolidated Financial Statements had the Demerger completed on December 31, 2022. Investments made in the China Business by Rezolve Limited in the People’s Republic of China (“China”) for the years ending December 31, 2024 and December 31, 2023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 • As a result of the ownership structure of Rezolve Limited and Rezolve AI plc, the Pre-Closing Demerger was accounted for as a common control transaction in accordance with the common control guidance in ASC 805. The net liabilities of Rezolve Limited were transferred to Rezolve AI plc at their carrying values immediately prior to the Pre-Closing Demerger transaction, with an offsetting impact to Additional Paid in Capital which was then recapitalized to Accumulated Deficit. The Consolidated Financial Statements as of and for the year ended December 31, 2023 and the period January 1, 2024 to July 4, 2024 for Rezolve Limited have been aggregated with the Consolidated Financial Statements of the Company for the period July 5, 2024 to December 31, 2024. • The number of shares issued in Rezolve AI plc to the shareholders of Rezolve Limited pursuant to the Pre-Closing Demerger was in the order of 1 share in Rezolve AI plc for each 6.13 shares held in Rezolve Limited. This adjustment in share numbers enabled the issuance of the appropriate number of shares in Rezolve AI plc so that each Company Shareholder will after the Pre-Closing Demerger hold their applicable pro rata portion of the aggregate stock consideration in accordance with the terms of the Pre-Closing Demerger transaction. All share and per share amounts in these Consolidated Financial Statements and notes thereto have been retroactively adjusted for all periods presented to give effect to the Pre-Closing Demerger transaction. Additionally, holders of Series A shares of Rezolve AI plc received one Ordinary share in the Company for each Series A share held in Rezolve AI plc. </t>
        </is>
      </c>
    </row>
    <row r="5">
      <c r="A5" s="4" t="inlineStr">
        <is>
          <t>Basis of consolidation</t>
        </is>
      </c>
      <c r="B5" s="4" t="inlineStr">
        <is>
          <t xml:space="preserve">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ith the most significant impact on the entity’s economic performance, and (2) the right to receive benefits or the obligation to absorb losses from the entity which could potentially be significant to the entity. All intercompany balances and transactions have been eliminated. A list of subsidiaries and Rezolve AI plc’s holding as of December 31, 2024 and 2023 is as follows:
Name of the entity Date of Country of Group
Rezolve Taiwan Limited November 9, 2000 Taiwan 100 %
Rezolve Technology (India) Private Limited March 19, 2021 India 100 %
Rezolve Mobile Commerce Inc. April 20, 2016 United States of America 100 %
Rezolve Technology S.L. August 25, 2020 Spain 100 %
Rezolve AI IP Holdings Limited December 19, 2024 United Kingdom 100 %
Armada Acquisition Corp. I August 15, 2024 United States of America 100 % The Consolidated Financial Statements have been prepared using the United Stated Dollar ($) as its reporting currency. </t>
        </is>
      </c>
    </row>
    <row r="6">
      <c r="A6" s="4" t="inlineStr">
        <is>
          <t>Emerging Growth Company</t>
        </is>
      </c>
      <c r="B6" s="4" t="inlineStr">
        <is>
          <t xml:space="preserve">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Liquidity</t>
        </is>
      </c>
      <c r="B7" s="4" t="inlineStr">
        <is>
          <t xml:space="preserve">2.4 Liquidity Pursuant to ASC 205-40, Presentation of Financial Statements—Going Concern (“ASC 205-40”),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As of December 31, 2024, the Company had an accumulated deficit of $ 232.1 million. For the year ended December 31, 2024, the Company incurred a net loss of $ 172.6 million and net cash used in operating activities was $ 21.6 million. Cash and cash equivalents totaled $ 9.5 million as of December 31, 2024, an increase of $ 9.4 million from December 31, 2023. The Company has a working capital deficit of $ 44.8 million as at December 31, 2024. The Company continues to incur losses while it develops technological services, targets customers and incurs costs for an initial public offering or business combination. Our sources of cash for these activities rely on debt and equity funding.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The ability to generate revenue from our technology.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into, were considered. As of the date of issuance of these consolidated financial statements, the Company has a further $ 234.4 million remaining on the Standby Equity Purchase Agreement ("SEPA") capital commitment facility with YA II PN, LTD ("YA"), a Cayman Island exempt limited company. The SEPA is a share subscription facility which was signed and executed on February 23, 2023 and amended and restated on February 2, 2024 to provide for, inter alia, Rezolve AI Limited joining as a party to the agreement and the subscription by YA of a promissory convertible note (“YA Agreement”, note 7.6). The Company may continue to seek capital through the issuance of equity securities using the remaining undrawn capital commitment facility. Consequently, it has been concluded that adequate resources and liquidity to meet the cash flow requirements for the next twelve months are present, and it is reasonable to apply the going concern basis as the underlying assumption for the consolidated financial statements. The Company’s plan includes the items noted above as well as securing external financing which may include raising debt or equity capital. These plans are not entirely within the Company’s control including our ability to raise sufficient capital on favorable terms. </t>
        </is>
      </c>
    </row>
    <row r="8">
      <c r="A8" s="4" t="inlineStr">
        <is>
          <t>Use of Estimates</t>
        </is>
      </c>
      <c r="B8" s="4" t="inlineStr">
        <is>
          <t xml:space="preserve">2.5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capitalized software and share-based compensation. Management believes that the estimates used in the preparation of the consolidated financial statements are prudent and reasonable. Although these estimates are based upon management’s best knowledge of current events and actions, actual results could differ from estimates </t>
        </is>
      </c>
    </row>
    <row r="9">
      <c r="A9" s="4" t="inlineStr">
        <is>
          <t>Foreign currency translation and transactions</t>
        </is>
      </c>
      <c r="B9" s="4" t="inlineStr">
        <is>
          <t xml:space="preserve">2.6. Foreign currency translation and transactions The functional currency of the Company is the US dollar, being the currency in which the Company and its predecessor company, Rezolve Limited, predominantly generates cash through financing transactions and expended cash in. The subsidiaries have different functional currencies such as the Euro, Indian Rupee and New Taiwan Dollar which have been determined on the basis of the primary economic environment in which each entity of the Company operates. Management believes that each individual entity’s functional currency reflects the transactions, events and conditions under which the entity conducts its business. Transactions denominated in currencies other than our or our subsidiaries’ functional currencies are recorded based on exchange rates at the time such transactions arise.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hareholder’s deficit in the consolidated balance sheets and statement of comprehensive income (loss).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s of exchange rates on cash balances held in foreign currencies are separately reported in our consolidated statements of cash flows. </t>
        </is>
      </c>
    </row>
    <row r="10">
      <c r="A10" s="4" t="inlineStr">
        <is>
          <t>Cash</t>
        </is>
      </c>
      <c r="B10" s="4" t="inlineStr">
        <is>
          <t xml:space="preserve">2.7. Cash Cash comprises cash on hand and in current accounts which are readily available. Our cash is held in creditworthy financial institutions and is insured up to £ 85,000 in accordance with the regulations of the United Kingdom’s Financial Conduct Authority. The Company has not experienced any losses associated with cash held with financial institutions. </t>
        </is>
      </c>
    </row>
    <row r="11">
      <c r="A11" s="4" t="inlineStr">
        <is>
          <t>Accounts receivable, net</t>
        </is>
      </c>
      <c r="B11" s="4" t="inlineStr">
        <is>
          <t xml:space="preserve">2.8. Accounts receivable, net Account receivable consists primarily of amounts related to fees charged to customers. Credit is extended based on evaluation of a customer’s financial condition and generally collateral is not required. Accounts receivable is stated at amounts due from customers net of an allowance for expected credit losses. The allowance for doubtful accounts is based upon our current estimate of lifetime expected credit losses related to uncollectible accounts receivable. The Company evaluates the need for an allowance for doubtful accounts based on historical collection trends, prevailing and anticipated macroeconomic conditions and specific customer credit risk. Accounts receivable in the accompanying consolidated financial statements does not have any allowances created for doubtful accounts. </t>
        </is>
      </c>
    </row>
    <row r="12">
      <c r="A12" s="4" t="inlineStr">
        <is>
          <t>Property and equipment</t>
        </is>
      </c>
      <c r="B12" s="4" t="inlineStr">
        <is>
          <t xml:space="preserve">2.9. Property and equipment Property and equipment are stated at cost of acquisition less accumulated depreciation and accumulated impairment provisions, however, there have been no indicators identified during the reporting periods. An item of property and equipment is derecognized upon disposal or when no future economic benefits are expected from its use. Any gain or loss arising on derecognition of the asset (calculated as the difference between the net disposal proceeds and the net carrying amount of the asset) is included in the consolidated statement of comprehensive operations, in the year the asset is derecognized. Depreciation on property and equipment is charged to expense on a systematic basis over the useful life of assets as estimated by the management. Depreciation is computed using the straight-line method. The useful lives estimated by the management are as follows:
Assets Useful life
Computers 3 years
Office equipment 3 years Repairs and maintenance of property and equipment are expensed as incurred; enhancements and improvements that extend the life of property and equipment are capitalized into their cost. </t>
        </is>
      </c>
    </row>
    <row r="13">
      <c r="A13" s="4" t="inlineStr">
        <is>
          <t>Intangible assets</t>
        </is>
      </c>
      <c r="B13" s="4" t="inlineStr">
        <is>
          <t xml:space="preserve">2.10. Intangible assets Intangible assets consist of computer software and internal-use software. Computer software Computer software acquired separately is measured on initial recognition at cost. Following initial recognition, such assets are carried at cost less any accumulated amortization and any accumulated impairment losses, however, there have been no indicators of impairment identified during the years ended 2024 and 2023. Computer software assets are amortized over their useful economic life less their estimated residual value and assessed for impairment whenever there is an indication that the intangible asset may be impaired. Gains or losses arising from de-recognition of an intangible asset are measured as the difference between the net disposal proceeds and the net carrying amount of the asset and are recognized in profit or loss in the consolidated statement of operations when the asset is derecognized. The initial useful lives of computer software assets as estimated by management are summarized as follows:
Assets Useful life
Software 5 years Internal-use software We capitalize internal and external costs directly associated with the development of internal-use software. Maintenance and training costs, as well as costs incurred during the preliminary stage of an internal-use software development project, are expensed as incurred. The Company has not commenced amortizing the in-development software as it not yet ready for its intended use. The Company reviews internal-use software for impairment when an event or changes in business circumstances indicate that the carrying amount of the asset may not be fully recoverable. There were no indicators of impairment for internal-use software as of December 31, 2024 and December 31, 2023 and the years then ended. </t>
        </is>
      </c>
    </row>
    <row r="14">
      <c r="A14" s="4" t="inlineStr">
        <is>
          <t>Impairment of assets</t>
        </is>
      </c>
      <c r="B14" s="4" t="inlineStr">
        <is>
          <t xml:space="preserve">2.11. Impairment of assets The Company reviews assets, including the property and equipment and definite-life intangible assets, for impairment when an event or changes in business circumstances indicate that the carrying amount of the asset may not be fully recoverable. An impairment loss is recognized when estimated undiscounted future cash flows expected to result from use of the asset and its eventual disposition are less than the carrying amount. Impairment loss, if any, is measured as the difference between the fair value of an asset, as measured by discounted cash flows and the asset’s carrying value. There were no indicators of impairment for any of the long-lived assets as of December 31, 2024 and December 31, 2023 and the years then ended. </t>
        </is>
      </c>
    </row>
    <row r="15">
      <c r="A15" s="4" t="inlineStr">
        <is>
          <t>Convertible Debt</t>
        </is>
      </c>
      <c r="B15" s="4" t="inlineStr">
        <is>
          <t xml:space="preserve">2.12. Convertible Debt Convertible notes are regarded as hybrid instruments, consisting of a liability component and an equity component. The host instrument (i.e., convertible note or debt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When the Company issues debt with a conversion feature, we assess, in accordance with ASC 480-10 -Distinguishing Liabilities from Equity and ASC 815 - Derivatives and Hedging,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 conversion features of convertible debt instruments issued by the Company, that meet the requirements to be bifurcated and treated as derivatives, are recorded as either financial assets or financial liabilities, in accordance with the substance of the contractual arrangements and the definitions of either a financial asset or a financial liability. These financial assets or a financial liabilities are initially recognized at fair value and classified as derivative assets or liabilities in the consolidated balance sheet. Changes in the fair value of the derivative assets or liabilities are subsequently accounted for directly through the consolidated statements of operations and comprehensive income (loss) and are included in operating activities in the consolidated statements of cash flows as non-cash adjustment. The conversion options are valued using certain directly and indirectly observable inputs and are classified as Level 2 in the fair value hierarchy in accordance with ASC 820 - Fair Value Measurement. The Company utilizes a third party valuation expert to determine the estimated fair value of the derivatives. The third party valuation expert estimates the fair value of the derivative using a Geometric Brownian Motion based Monte Carlo simulation to project the underlying metric value to ultimately determine the fair value upon the date of issuance. This model incorporates the most recent data available including risk-free interest rate, expected life of options, expected dividend yield, expected stock price volatility, and the Company's share price. The derivative is revalued at the end of each reporting period and any change in fair value is recorded as a gain or loss in the statement of operations. The Company also considers the impact, if any, of the dilutive effect of the shares of its common stock issuable upon conversion of the outstanding convertible debt in its diluted income per share, see note 2.20. </t>
        </is>
      </c>
    </row>
    <row r="16">
      <c r="A16" s="4" t="inlineStr">
        <is>
          <t>Deferred financing costs</t>
        </is>
      </c>
      <c r="B16" s="4" t="inlineStr">
        <is>
          <t xml:space="preserve">2.13.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t>
        </is>
      </c>
    </row>
    <row r="17">
      <c r="A17" s="4" t="inlineStr">
        <is>
          <t>Revenue recognition</t>
        </is>
      </c>
      <c r="B17" s="4" t="inlineStr">
        <is>
          <t xml:space="preserve">2.14.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Ticketing Commissions (Spain) The Company’s single source of revenue is for the commission from sales of football tickets for La Liga in Spain through our platform technology. La Liga pays a commission for each football ticket sold through our platform technology. Revenue is recognized in accordance with ASC 606 “Revenue from Contracts with Customers” at the point in time when a football ticket is sold on our platform technology. </t>
        </is>
      </c>
    </row>
    <row r="18">
      <c r="A18" s="4" t="inlineStr">
        <is>
          <t>Cost of revenue</t>
        </is>
      </c>
      <c r="B18" s="4" t="inlineStr">
        <is>
          <t xml:space="preserve">2.15. Cost of revenue Cost of revenues consists of expenses incurred directly in relation to the earning of revenues such as partner’s fees and the impairment of current assets (see note 2.11). </t>
        </is>
      </c>
    </row>
    <row r="19">
      <c r="A19" s="4" t="inlineStr">
        <is>
          <t>Operating segments</t>
        </is>
      </c>
      <c r="B19" s="4" t="inlineStr">
        <is>
          <t>2.16.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The Company has determined that it operates as one operating segment. As the Company operates as one operating segment, financial data provided in the consolidated financial statements, including total revenues of $ 187,788 (2023:$ 145,051 ), total operating expenses of $ 138,230,574 (2023:$ 26,151,325 ), consolidated net loss of $ 172,646,790 (2023: $ 30,736,098 ), and total assets of $ 19,788,157 (2023: $ 2,536,484 ), represent the performance of our single reportable segment. The consolidated statements of operations reflect the same level of significant expense categories regularly provided to the CODM for decision-making purposes. Sales and marketing expenses reported in the consolidated statements of operations includes advertising expenses, payroll expenses, and consultancy charges (see note 12). General and administrative expenses reported in the consolidated statements of operations includes IT expenses, legal and professional expenses, payroll expenses and consultancy charges (see note 12). The CODM does not review segment assets at a different level or category than those disclosed in the consolidated balance sheet.</t>
        </is>
      </c>
    </row>
    <row r="20">
      <c r="A20" s="4" t="inlineStr">
        <is>
          <t>Research and development credits</t>
        </is>
      </c>
      <c r="B20" s="4" t="inlineStr">
        <is>
          <t xml:space="preserve">2.17. Research and development credits Credits for research and development activities relate to government incentives on qualifying research and development expenditures in the United Kingdom. These refundable credits are recognized within other non-operating income when they are filed with the government authorities and there is no uncertainty on the realization of the credits until they are refundable. </t>
        </is>
      </c>
    </row>
    <row r="21">
      <c r="A21" s="4" t="inlineStr">
        <is>
          <t>Share-Based Compensation</t>
        </is>
      </c>
      <c r="B21" s="4" t="inlineStr">
        <is>
          <t xml:space="preserve">2.18. Share-based compensation The Company measures the cost of share-based awards granted to employees, non-employees and directors based on the grant-date fair value of the awards. The grant-date fair value of the share options is calculated using a Black-Scholes Merton option pricing model. The value of the portion of the award, after considering potential forfeitures, that is ultimately expected to vest is recognized as expense in our statements of operations on a over the requisite service periods. The Company elected to recognize the effect of forfeitures in the period that they occur. </t>
        </is>
      </c>
    </row>
    <row r="22">
      <c r="A22" s="4" t="inlineStr">
        <is>
          <t>Shareholders' deficit and reserves</t>
        </is>
      </c>
      <c r="B22" s="4" t="inlineStr">
        <is>
          <t xml:space="preserve">2.19. Shareholders’ deficit and reserves Authorized and Outstanding Shares As of December 31, 2024, the Company has one class of issued shares, ordinary shares. As of December 31, 2023, the Company had two classes of issued shares, ordinary shares and Series A preferred shares. On August 15, 2024, the Company’s series A shares were reclassified as Ordinary Shares, see note 2.1. Each series A preferred and ordinary shareholder are entitled to one vote per share . Holders of ordinary shares are entitled to receive dividends out of any asset legally available for payment of dividends only when such dividends are declared by the Board of Directors and approved by the majority of the shareholders. As of December 31, 2024 and 2023, the Company’s Board of Directors had no t declared any dividends for ordinary shares. The authorized and outstanding shares as of December 31, 2024 and December 31, 2023 as are follows, reflecting the impact of the Pre-Closing Demerger transaction whereby one share in Rezolve AI plc was issued to shareholders of Rezolve Limited for each 6.13 shares held (see note 2.1): • Ordinary shares: £ 0.0001 nominal value 208,260,754 shares issued and outstanding as of December 31, 2024; 152,262,295 shares issued and outstanding as of December 31, 2023; 256,365,817 and 161,710,480 shares authorized as of December 31, 2024 and 2023. • Series A shares: £ 0.0001 nominal value 4,575,983 shares issued, authorized and outstanding as of December 31, 2023. As of December 31, 2023, 9,513,181 restricted employee shares were outstanding due to an unofficial and unapproved equity incentive plan. These shares par value of £ 0.0001 per share were unpaid by the employees. The employee shares had significant restrictions including management’s and or the board’s rights to cancel the shares any time, restrictions on right to transfer, to vote and cumulative dividends. There were no vesting conditions including service conditions in relation to the shares issued. Considering the restrictions imposed on these shares, these shares were considered to be ungranted to the employees. The amount receivable for these employee shares and such employee shares issued were adjusted from the share subscription receivable and number of ordinary shares, respectively in the Company’s consolidated statement of changes in shareholder’s deficit as of and for the year ended December 31, 2023. The articles of incorporation of the Company were amended to remove these restrictions prior to the completion of the Pre-Closing Demerger transaction. The removal of these restrictions triggered a “grant date” as defined in ASC 718. As there were no vesting conditions, the shares were fully vested at grant date. The Company recognized a share-based payment expense of $ 18,836,099 during the year ended December 31, 2024 using a fair value of ordinary shares of $ 1.98 . The fair value of the ordinary shares was estimated using a recent funding of the Company, historical discounts to share prices following an initial public offering through a Special Purpose Acquisition Corp ("SPAC"), while also considering the risk that the Company may not successfully close its Business Combination with Armada or complete the Demerger. The valuation used an estimated discount for lack of marketability using an average from the results of a Black-Scholes Protective Put Option Analysis, Asian Put Option Analysis and the Finnerty Put Option Analysis. Accumulated deficit includes current and prior period losses. Accumulated other comprehensive losses primarily consists of foreign currency translation reserves. Additional paid in capital primarily consists of additional subscription consideration received over and above the par value of the shares as well as the fair value of share-based payments. </t>
        </is>
      </c>
    </row>
    <row r="23">
      <c r="A23" s="4" t="inlineStr">
        <is>
          <t>Fair Value Measurements</t>
        </is>
      </c>
      <c r="B23" s="4" t="inlineStr">
        <is>
          <t xml:space="preserve">2.20. Fair value measurement and concentration of credit risk ASC 820, Fair Value Measurements and Disclosure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Inputs are quoted prices (unadjusted) in active markets for identical assets or liabilities that the Company has the ability to acces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Inputs are unobservable inputs for the asset or liability. The level in the fair value hierarchy within which a fair value measurement in its entirety falls is based on the lowest-level input that is significant to the fair value measurement in its entirety. Fair value measurement at reporting date:
Description Level 1 Level 2 Level 3
December 31, 2024
Fair value on recurring basis
(1) Share-based payment liability $ — $ — $ 1,400,000
(2) Derivative liability $ — $ 2,579,875 $ —
(2) Derivative asset $ — $ 2,587,581 $ —
December 31, 2023
Fair value on recurring basis
(1) Share-based payment liability $ — $ — $ 1,311,028 (1) The fair value of the share-based payment liability was valued using a discounted cash flow method using a risk adjusted discount rate of 10.8 %. See note 7.5. (2) The derivative asset and the derivative liability were valued by a third party valuation expert using a Geometric Brownian Motion based Monte Carlo simulation to project the underlying metric value to ultimately determine the fair value upon the date of issuance. This model incorporates the most recent data available including risk-free interest rate, expected life of options, expected dividend yield, expected stock price volatility, and the Company's share price. The derivative is revalued at the end of each reporting period and any change in fair value is recorded as a gain or loss in the statement of operations. See note 2.12. The derivative asset pertains to an option held by the Company to convert a promissory note payable to Northland Securities (see note 7.7). In the event that the Company and its direct and indirect parent companies after completion of the Business Combination have less than $ 20,000,000 in cash, cash equivalents and marketable securities as of December 31, 2024, the Company may, at its option, on or before March 31, 2025, convert all but $ 1,135,000 into shares of the Company’s common stock at a price of $ 10.00 per share. The derivative liabilities were triggered by conversion features embedded in promissory notes held by investors Cohen &amp; Company Financial Management LLC (note 7.6), J.V.B. Financial Group and Northlands Securities (see note 7.7). On August 15, 2024, the Company recognized derivative liabilities and an offsetting debt discount associated with the embedded conversion features in its senior secured convertible notes (see note 7.3), convertible promissory notes (see note 7.6) and advisors loans (see note 7.7). The Company previously did not bifurcate the embedded conversion features as derivatives due to the lack of an underlying share price prior to the Company's acquisition of Armada and listing of its Ordinary Shares on the NASDAQ. The Company no longer recognizes a derivative liability associated with the following debt liabilities due to the investors having exercised their conversion features by December 31, 2024: • Senior secured convertible notes (note 7.3); • YA notes (note 7.6); • Promissory notes (note 7.6) The carrying amount of the Company’s cash, accounts receivable, accounts payable and accrued expenses approximated their fair values due to their short term to maturity. Credit risk Accounts receivable and loan notes receivable are potentially subject to credit risk concentration. The Company has not experienced any material losses related to concentrations during the years presented. The Company, however, has a concentration risk related to its contract with its only customer such that at December 31, 2024, 100% of the Company’s accounts receivable is through its sole revenue generating agreement. If the sole agreement was terminated then such losses due to concentration risk may be material in the future and management makes no assurance that these losses may be avoided. Accounts payable include balances for work incurred by third parties for the benefit of the company. At December 31, 2024 and 2023, the following vendors represented more than 10% of total accounts payable.
December 31, 2024 December 31, 2023
DLA Piper LLP 70 % 10 %
Donnelley Financial LLC 16 % Less than 10 %
KPMG LLP Less than 10 % 10 %
Taylor Wessing LLP Less than 10 % 13 %
Wilson Sonsini Goodrich &amp; Rosati Less than 10 % 14 % Foreign currency risk All of the Company’s revenue is denominated in the Euro (“EUR”) since the sales of the Company are in Spain. Based upon the Company’s level of operations for the year ended December 31, 2024 and 2023, a sensitivity analysis shows that a 10 % appreciation or depreciation in the EUR against the dollar would have increased or decreased, respectively, the Company’s revenue for the years ended December 31, 2024 and 2023 by approximately $ 18,779 and $ 14,505 respectively. Revenue risk We currently generate a significant portion of our revenue from a single agreement with La Liga from which we expect to generate most of our revenues in the near future. 100 % of our revenue was derived from commission from the sale of La Liga football tickets for the year ended December 31, 2024 and 2023, respectively, and we anticipate that a significant portion of our revenue will continue to be derived from this agreement in the near future. The sudden loss of the agreement with La Liga or their decision not to renew the agreement could harm our business, results, operations and condition. </t>
        </is>
      </c>
    </row>
    <row r="24">
      <c r="A24" s="4" t="inlineStr">
        <is>
          <t>Income Taxes</t>
        </is>
      </c>
      <c r="B24" s="4" t="inlineStr">
        <is>
          <t xml:space="preserve">2.21. Income taxes The Company accounts for income taxes and the related accounts in accordance with ASC 740, Income Taxes. Deferred income tax assets and liabilities are computed annually, for differences between the carrying amounts and the tax basis of assets and liabilities that will result in taxable or deductible amounts in the future based on enacted tax laws and rates applicable to the periods in which the differences are expected to affect taxable income. Valuation allowances are established when it is necessary to reduce deferred tax assets to the amount expected to be realized. The provision for income taxes includes both current taxes for the period plus or minus the change during the period in deferred tax assets and liabilities. Tax benefits from uncertain tax position are recognized for financial statement purposes only when it is more-likely-than-not that the position will be sustained with the local taxing authority. Measurement of the tax effects of positions that meet this recognition threshold is based on the largest amount of tax benefit that is greater than 50 percent likely of being realized upon settlement with the taxing authorities. As a result of operating losses in most of the geographies where the Company operates, we concluded that our deferred tax assets on unutilized tax losses were not more likely than not to be realized in the future and a full valuation allowance has been recorded. </t>
        </is>
      </c>
    </row>
    <row r="25">
      <c r="A25" s="4" t="inlineStr">
        <is>
          <t>Loss and earnings per share</t>
        </is>
      </c>
      <c r="B25" s="4" t="inlineStr">
        <is>
          <t xml:space="preserve">2.22. Loss and earnings per share In accordance with ASC 260 Earnings Per Share, basic earnings per share, basic net loss per share is based on the weighted average number of ordinary shares issued and outstanding and is calculated by dividing net loss attributable to ordinary shareholders by the weighted average shares outstanding during the period. Diluted loss per share is calculated by dividing net loss attributable to ordinary shareholders by the weighted average number of ordinary shares used in the net loss per share calculation plus the number of ordinary shares that would be issued assuming conversion of all potentially dilutive securities outstanding. If the Company reports a net loss, the computation of diluted loss per share excludes the effect of dilutive ordinary share equivalents, as their effect would be antidilutive. Diluted loss per share is equal to the net loss per share as all potentially dilutive securities are anti-dilutive in the periods presented. For the years ended December 31, 2024 and 2023 the Company incurred net losses and therefore no potential dilutive ordinary share were utilized in the calculation of losses per share. If the Company reports net income, basic earnings per share is based on the weighted average number of ordinary and series A preferred shares issued and outstanding and is calculated by dividing net income attributable to ordinary and series A preferred shareholders by the weighted average shares outstanding during the period. Diluted earnings per share is calculated by dividing net income attributable to ordinary and series A preferred shareholders by the weighted average number of ordinary and series A preferred shares used in the net earnings per share calculation plus the number of ordinary shares that would be issued assuming conversion of all potentially dilutive securities outstanding. The series A preferred shares are entitled to the same dividend rights as the ordinary shares and therefore as participating securities, are included in the basic and diluted earnings per share calculation. The holders of the series A preferred shares do not have a contractual obligation to share in the losses of the Company. The Company computes earnings per share using the two-step method for its series A preferred and ordinary shares. The following table presents the potential shares of ordinary shares outstanding that were excluded from the computation of diluted net loss per share of ordinary shares as of the periods presented because including them would have been antidilutive:
December 31, 2024 December 31, 2023
Convertible debt (note 7) 10,944,628 3,929,566
Shares payable (note 7) 1,543,664 140,000
Warrants 13,019,976 3,521,846
Share options 17,559,511 848,287
Convertible promissory notes 2,639,169 —
Series A preferred shares — 4,574,146
Advisors Loans (note 7) 2,335,092 —
Total 48,042,040 13,013,845 The Company uses the “if converted” method for calculating the dilutive effect of the convertible debt, shares payable and series A preferred shares and the treasury share method for calculating the dilutive effect of the options and warrants. The series A preferred shares are convertible at the rate of one series A preferred share into one ordinary share in the event of an initial public offering. The Company included the deferred shares as they are expected to be converted to ordinary shares in the future. </t>
        </is>
      </c>
    </row>
    <row r="26">
      <c r="A26" s="4" t="inlineStr">
        <is>
          <t>Recently issued and adopted accounting pronouncements</t>
        </is>
      </c>
      <c r="B26" s="4" t="inlineStr">
        <is>
          <t>3. Recently issued and adopted accounting pronouncements In March 2024, Financial Accounting Standards Board (the “FASB”) issued Accounting Standards Update (“ASU”) 2024-02, Codification Improvements—Amendments to Remove References to the Concepts Statements (“ASU 2024-02”), which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is currently assessing the impact of ASU 2024-02 on its consolidated financial statements. In December 2023, the FASB issued Accounting Standards Update No. 2023-09, Income Taxes (Topic 740): Improvements to Income Tax Disclosures (“ASU 2023-09”). ASU 2023-09 requires additional disclosures related to rate reconciliation, income taxes paid, and other disclosures. Under ASU 2023-09, for each annual periods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consolidated financial statements and related disclosure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The adoption had no impact on the reportable segment the Company has identified, and additional required disclosures have been included in Note 2.16. In October 2023, the FASB issued Accounting Standards Update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 of ASU 2023-06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Liabilities Acquired</t>
        </is>
      </c>
      <c r="B4" s="4" t="inlineStr">
        <is>
          <t>The net liabilities of Armada are recorded at their acquisition-date fair value in the Consolidated Financial Statements as follows:
Cash and cash equivalents $ 3,361
Prepaid expenses 169,425
Accounts payable and accrued expenses ( 4,873,019 )
Debt (promissory notes) ( 3,144,883 )
Other current liabilities ( 1,499,936 )
Net liabilities acquired $ ( 9,345,052 )
Accumulated Deficit $ ( 9,345,052 )</t>
        </is>
      </c>
    </row>
    <row r="5">
      <c r="A5" s="4" t="inlineStr">
        <is>
          <t>Summary of List of Subsidiaries</t>
        </is>
      </c>
      <c r="B5" s="4" t="inlineStr">
        <is>
          <t>A list of subsidiaries and Rezolve AI plc’s holding as of December 31, 2024 and 2023 is as follows:
Name of the entity Date of Country of Group
Rezolve Taiwan Limited November 9, 2000 Taiwan 100 %
Rezolve Technology (India) Private Limited March 19, 2021 India 100 %
Rezolve Mobile Commerce Inc. April 20, 2016 United States of America 100 %
Rezolve Technology S.L. August 25, 2020 Spain 100 %
Rezolve AI IP Holdings Limited December 19, 2024 United Kingdom 100 %
Armada Acquisition Corp. I August 15, 2024 United States of America 100 %</t>
        </is>
      </c>
    </row>
    <row r="6">
      <c r="A6" s="4" t="inlineStr">
        <is>
          <t>Summary of Estimated Useful Life of Property Plant and Equipment</t>
        </is>
      </c>
      <c r="B6" s="4" t="inlineStr">
        <is>
          <t>The useful lives estimated by the management are as follows:
Assets Useful life
Computers 3 years
Office equipment 3 years</t>
        </is>
      </c>
    </row>
    <row r="7">
      <c r="A7" s="4" t="inlineStr">
        <is>
          <t>Summary of Initial Useful Life of Computer Assets</t>
        </is>
      </c>
      <c r="B7" s="4" t="inlineStr">
        <is>
          <t>The initial useful lives of computer software assets as estimated by management are summarized as follows:
Assets Useful life
Software 5 years</t>
        </is>
      </c>
    </row>
    <row r="8">
      <c r="A8" s="4" t="inlineStr">
        <is>
          <t>Summary of Fair Value Measurement at Reporting Date</t>
        </is>
      </c>
      <c r="B8" s="4" t="inlineStr">
        <is>
          <t>Fair value measurement at reporting date:
Description Level 1 Level 2 Level 3
December 31, 2024
Fair value on recurring basis
(1) Share-based payment liability $ — $ — $ 1,400,000
(2) Derivative liability $ — $ 2,579,875 $ —
(2) Derivative asset $ — $ 2,587,581 $ —
December 31, 2023
Fair value on recurring basis
(1) Share-based payment liability $ — $ — $ 1,311,028 (1) The fair value of the share-based payment liability was valued using a discounted cash flow method using a risk adjusted discount rate of 10.8 %. See note 7.5. (2) The derivative asset and the derivative liability were valued by a third party valuation expert using a Geometric Brownian Motion based Monte Carlo simulation to project the underlying metric value to ultimately determine the fair value upon the date of issuance. This model incorporates the most recent data available including risk-free interest rate, expected life of options, expected dividend yield, expected stock price volatility, and the Company's share price. The derivative is revalued at the end of each reporting period and any change in fair value is recorded as a gain or loss in the statement of operations. See note 2.12.</t>
        </is>
      </c>
    </row>
    <row r="9">
      <c r="A9" s="4" t="inlineStr">
        <is>
          <t>Summary of Vendors Representing More Than 10% of Accounts Payable</t>
        </is>
      </c>
      <c r="B9" s="4" t="inlineStr">
        <is>
          <t>At December 31, 2024 and 2023, the following vendors represented more than 10% of total accounts payable.
December 31, 2024 December 31, 2023
DLA Piper LLP 70 % 10 %
Donnelley Financial LLC 16 % Less than 10 %
KPMG LLP Less than 10 % 10 %
Taylor Wessing LLP Less than 10 % 13 %
Wilson Sonsini Goodrich &amp; Rosati Less than 10 % 14 %</t>
        </is>
      </c>
    </row>
    <row r="10">
      <c r="A10" s="4" t="inlineStr">
        <is>
          <t>Summary of Antidilutive Securities Excluded from Computation of Earnings Per Share</t>
        </is>
      </c>
      <c r="B10" s="4" t="inlineStr">
        <is>
          <t xml:space="preserve">The following table presents the potential shares of ordinary shares outstanding that were excluded from the computation of diluted net loss per share of ordinary shares as of the periods presented because including them would have been antidilutive:
December 31, 2024 December 31, 2023
Convertible debt (note 7) 10,944,628 3,929,566
Shares payable (note 7) 1,543,664 140,000
Warrants 13,019,976 3,521,846
Share options 17,559,511 848,287
Convertible promissory notes 2,639,169 —
Series A preferred shares — 4,574,146
Advisors Loans (note 7) 2,335,092 —
Total 48,042,040 13,013,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yments and other current assets</t>
        </is>
      </c>
      <c r="B4" s="4" t="inlineStr">
        <is>
          <t xml:space="preserve">December 31, 2024 December 31, 2023
Prepaid expenses $ 237,462 $ 130,309
Receivable from government authorities 201 582
Input tax credit 697,214 140,432
Other receivables 25,971 27,690
Total $ 960,848 $ 299,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December 31, 2024 December 31, 2023
Computers $ 170,954 $ 195,140
Office equipment 290 290
Less—Accumulated depreciation ( 153,912 ) ( 115,837 )
Property and equipment, net $ 17,332 $ 79,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or Stated Value Per Share</t>
        </is>
      </c>
      <c r="B2" s="4" t="inlineStr">
        <is>
          <t xml:space="preserve"> </t>
        </is>
      </c>
      <c r="C2" s="7" t="n">
        <v>0.0001</v>
      </c>
    </row>
    <row r="3">
      <c r="A3" s="4" t="inlineStr">
        <is>
          <t>Common Class A [Member]</t>
        </is>
      </c>
      <c r="B3" s="4" t="inlineStr">
        <is>
          <t xml:space="preserve"> </t>
        </is>
      </c>
      <c r="C3" s="4" t="inlineStr">
        <is>
          <t xml:space="preserve"> </t>
        </is>
      </c>
    </row>
    <row r="4">
      <c r="A4" s="4" t="inlineStr">
        <is>
          <t>Common Stock, Par or Stated Value Per Share</t>
        </is>
      </c>
      <c r="B4" s="4" t="inlineStr">
        <is>
          <t xml:space="preserve"> </t>
        </is>
      </c>
      <c r="C4" s="7" t="n">
        <v>0.0001</v>
      </c>
    </row>
    <row r="5">
      <c r="A5" s="4" t="inlineStr">
        <is>
          <t>Common Stock, Shares Authorized</t>
        </is>
      </c>
      <c r="B5" s="4" t="inlineStr">
        <is>
          <t xml:space="preserve"> </t>
        </is>
      </c>
      <c r="C5" s="6" t="n">
        <v>4575983</v>
      </c>
    </row>
    <row r="6">
      <c r="A6" s="4" t="inlineStr">
        <is>
          <t>Common Stock, Shares, Issued</t>
        </is>
      </c>
      <c r="B6" s="4" t="inlineStr">
        <is>
          <t xml:space="preserve"> </t>
        </is>
      </c>
      <c r="C6" s="6" t="n">
        <v>4575983</v>
      </c>
    </row>
    <row r="7">
      <c r="A7" s="4" t="inlineStr">
        <is>
          <t>Common Stock, Shares, Outstanding</t>
        </is>
      </c>
      <c r="B7" s="4" t="inlineStr">
        <is>
          <t xml:space="preserve"> </t>
        </is>
      </c>
      <c r="C7" s="6" t="n">
        <v>4575983</v>
      </c>
    </row>
    <row r="8">
      <c r="A8" s="4" t="inlineStr">
        <is>
          <t>Common Class A [Member] | Common Stock [Member]</t>
        </is>
      </c>
      <c r="B8" s="4" t="inlineStr">
        <is>
          <t xml:space="preserve"> </t>
        </is>
      </c>
      <c r="C8" s="4" t="inlineStr">
        <is>
          <t xml:space="preserve"> </t>
        </is>
      </c>
    </row>
    <row r="9">
      <c r="A9" s="4" t="inlineStr">
        <is>
          <t>Common Stock, Par or Stated Value Per Share</t>
        </is>
      </c>
      <c r="B9" s="7" t="n">
        <v>0.0001</v>
      </c>
      <c r="C9" s="7" t="n">
        <v>0.0001</v>
      </c>
    </row>
    <row r="10">
      <c r="A10" s="4" t="inlineStr">
        <is>
          <t>Common Stock, Shares Authorized</t>
        </is>
      </c>
      <c r="B10" s="4" t="inlineStr">
        <is>
          <t xml:space="preserve"> </t>
        </is>
      </c>
      <c r="C10" s="6" t="n">
        <v>4575983</v>
      </c>
    </row>
    <row r="11">
      <c r="A11" s="4" t="inlineStr">
        <is>
          <t>Common Stock, Shares, Issued</t>
        </is>
      </c>
      <c r="B11" s="4" t="inlineStr">
        <is>
          <t xml:space="preserve"> </t>
        </is>
      </c>
      <c r="C11" s="6" t="n">
        <v>4575983</v>
      </c>
    </row>
    <row r="12">
      <c r="A12" s="4" t="inlineStr">
        <is>
          <t>Common Stock, Shares, Outstanding</t>
        </is>
      </c>
      <c r="B12" s="4" t="inlineStr">
        <is>
          <t xml:space="preserve"> </t>
        </is>
      </c>
      <c r="C12" s="6" t="n">
        <v>4575983</v>
      </c>
    </row>
    <row r="13">
      <c r="A13" s="4" t="inlineStr">
        <is>
          <t>Oridinary Shares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6" t="n">
        <v>256365817</v>
      </c>
      <c r="C15" s="6" t="n">
        <v>161710480</v>
      </c>
    </row>
    <row r="16">
      <c r="A16" s="4" t="inlineStr">
        <is>
          <t>Common Stock, Shares, Issued</t>
        </is>
      </c>
      <c r="B16" s="6" t="n">
        <v>208260754</v>
      </c>
      <c r="C16" s="6" t="n">
        <v>152262295</v>
      </c>
    </row>
    <row r="17">
      <c r="A17" s="4" t="inlineStr">
        <is>
          <t>Common Stock, Shares, Outstanding</t>
        </is>
      </c>
      <c r="B17" s="6" t="n">
        <v>208260754</v>
      </c>
      <c r="C17" s="6" t="n">
        <v>152262295</v>
      </c>
    </row>
    <row r="18">
      <c r="A18" s="4" t="inlineStr">
        <is>
          <t>Oridinary Shares [Member] | Common Stock [Member]</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6" t="n">
        <v>256365817</v>
      </c>
      <c r="C20" s="6" t="n">
        <v>161710480</v>
      </c>
    </row>
    <row r="21">
      <c r="A21" s="4" t="inlineStr">
        <is>
          <t>Common Stock, Shares, Issued</t>
        </is>
      </c>
      <c r="B21" s="6" t="n">
        <v>208260754</v>
      </c>
      <c r="C21" s="6" t="n">
        <v>152262295</v>
      </c>
    </row>
    <row r="22">
      <c r="A22" s="4" t="inlineStr">
        <is>
          <t>Common Stock, Shares, Outstanding</t>
        </is>
      </c>
      <c r="B22" s="6" t="n">
        <v>208260754</v>
      </c>
      <c r="C22" s="6" t="n">
        <v>152262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December 31, 2024 December 31, 2023
Software $ 1,014,967 $ 1,009,272
In-development intangible asset 6,655,623 1,862,465
7,670,590 2,871,737
Less—Accumulated amortization for Software ( 920,412 ) ( 736,834 )
Intangible assets, net $ 6,750,178 $ 2,134,903 </t>
        </is>
      </c>
    </row>
    <row r="5">
      <c r="A5" s="4" t="inlineStr">
        <is>
          <t>Expected Amortization Expense for Software Over Remaining Life</t>
        </is>
      </c>
      <c r="B5" s="4" t="inlineStr">
        <is>
          <t xml:space="preserve">As of December 31, 2024, expected amortization expense for Software over its remaining life is as follows:
2025 $ 75,960
2026 6,973
2027 6,973
2028 4,649
2029 —
Thereafter —
$ 94,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Debt and other liabilities (Tables)</t>
        </is>
      </c>
      <c r="B1" s="2" t="inlineStr">
        <is>
          <t>12 Months Ended</t>
        </is>
      </c>
    </row>
    <row r="2">
      <c r="B2" s="2" t="inlineStr">
        <is>
          <t>Dec. 31, 2024</t>
        </is>
      </c>
    </row>
    <row r="3">
      <c r="A3" s="3" t="inlineStr">
        <is>
          <t>Debt Instrument [Line Items]</t>
        </is>
      </c>
      <c r="B3" s="4" t="inlineStr">
        <is>
          <t xml:space="preserve"> </t>
        </is>
      </c>
    </row>
    <row r="4">
      <c r="A4" s="4" t="inlineStr">
        <is>
          <t>Schedule of Short-Term Debt and Other Liabilities</t>
        </is>
      </c>
      <c r="B4" s="4" t="inlineStr">
        <is>
          <t xml:space="preserve">December 31, 2024 December 31, 2023
Short-term debt and other liabilities
Short-term debt to related parties (7.1) $ 5,102,211 $ 6,225,815
Ordinary shares payable (7.2) 1,206,609 8,223,928
Convertible debt (7.3) 10,288,123 31,088,259
Short term convertible debt to related party (7.4) 95,309 132,269
Share-based payment liability (7.5) 1,400,000 1,311,028
Convertible promissory notes (7.6) 6,428,825 —
Advisors loans (7.7) 12,812,366 —
Total $ 37,333,443 $ 46,981,299 </t>
        </is>
      </c>
    </row>
    <row r="5">
      <c r="A5" s="4" t="inlineStr">
        <is>
          <t>Schedule of (Gain)/loss on extinguishment</t>
        </is>
      </c>
      <c r="B5" s="4" t="inlineStr">
        <is>
          <t xml:space="preserve">December 31, 2024 December 31, 2023
(Gain)/loss on extinguishment
Convertible Notes (7.3) $ 39,658,290 $ —
Senior secured convertible debt (7.3) ( 1,306,077 )
Convertible promissory notes (7.6) 4,175,791 —
Advisors loans (7.7) 1,804,814 —
Total $ 44,332,819 $ — </t>
        </is>
      </c>
    </row>
    <row r="6">
      <c r="A6" s="4" t="inlineStr">
        <is>
          <t>Schedule of Convertible debt</t>
        </is>
      </c>
      <c r="B6" s="4" t="inlineStr">
        <is>
          <t xml:space="preserve">The carrying amount of the convertible debt was as follows:
December 31, 2024 December 31, 2023
Convertible debt
Short term convertible debt to related party $ 95,309 $ 132,269
Debt issuance costs ( 1,590,572 ) —
Accrued interest 7,176,741 —
Discount on convertible debt ( 7,401,611 ) —
Convertible debt under troubled debt restructuring 12,103,565 31,088,259
Total convertible debt under troubled debt restructuring $ 10,383,432 $ 31,220,528 </t>
        </is>
      </c>
    </row>
    <row r="7">
      <c r="A7" s="4" t="inlineStr">
        <is>
          <t>Schedule of convertible promissory notes</t>
        </is>
      </c>
      <c r="B7" s="4" t="inlineStr">
        <is>
          <t xml:space="preserve">7.6 Convertible Promissory notes
December 31, 2024 December 31, 2023
Convertible promissory notes
YA notes $ 2,250,245 $ —
Convertible promissory notes 1,146,966 —
Promissory note from sponsor 3,031,614 —
Total $ 6,428,825 $ — </t>
        </is>
      </c>
    </row>
    <row r="8">
      <c r="A8" s="4" t="inlineStr">
        <is>
          <t>Schedule of the senior secured convertible note and secured convertible loans</t>
        </is>
      </c>
      <c r="B8" s="4" t="inlineStr">
        <is>
          <t xml:space="preserve">The following table sets forth the interest expense recognized related to the senior secured convertible notes and unsecured convertible loans:
December 31, 2024 December 31, 2023
Convertible debt
Accrued interest $ 4,872,506 $ 3,067,309
Amortization of debt discount 2,113,742 491,928
Total $ 6,986,248 $ 3,559,237 </t>
        </is>
      </c>
    </row>
    <row r="9">
      <c r="A9" s="4" t="inlineStr">
        <is>
          <t>Armada Acquisition Corp I [Member]</t>
        </is>
      </c>
      <c r="B9" s="4" t="inlineStr">
        <is>
          <t xml:space="preserve"> </t>
        </is>
      </c>
    </row>
    <row r="10">
      <c r="A10" s="3" t="inlineStr">
        <is>
          <t>Debt Instrument [Line Items]</t>
        </is>
      </c>
      <c r="B10" s="4" t="inlineStr">
        <is>
          <t xml:space="preserve"> </t>
        </is>
      </c>
    </row>
    <row r="11">
      <c r="A11" s="4" t="inlineStr">
        <is>
          <t>Schedule of convertible promissory notes</t>
        </is>
      </c>
      <c r="B11" s="4" t="inlineStr">
        <is>
          <t xml:space="preserve">The following amounts for advisors loans remain outstanding as of December 31, 2024:
December 31, 2024 December 31, 2023
Advisors loans
Northland Securities $ 5,491,806 $ —
J.V.B Financial Group 7,320,560 —
Total $ 12,812,36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4" t="inlineStr">
        <is>
          <t>2022 LTIP [Member]</t>
        </is>
      </c>
      <c r="B3" s="4" t="inlineStr">
        <is>
          <t xml:space="preserve"> </t>
        </is>
      </c>
    </row>
    <row r="4">
      <c r="A4" s="3" t="inlineStr">
        <is>
          <t>Share-Based Compensation Arrangement by Share-Based Payment Award [Line Items]</t>
        </is>
      </c>
      <c r="B4" s="4" t="inlineStr">
        <is>
          <t xml:space="preserve"> </t>
        </is>
      </c>
    </row>
    <row r="5">
      <c r="A5" s="4" t="inlineStr">
        <is>
          <t>Schedule of share options valuation assumptions</t>
        </is>
      </c>
      <c r="B5" s="4" t="inlineStr">
        <is>
          <t>Grants in 2022 under the 2022 LTIP
Expected term—years (1) 2.5 – 5.1
Current share value $ 1.23
Expected volatility (2) 59.6 % - 63.5 %
Risk-free interest rate (3) 3.8 % - 4.2 %
Dividend yield (4) 0 %</t>
        </is>
      </c>
    </row>
    <row r="6">
      <c r="A6" s="4" t="inlineStr">
        <is>
          <t>2023 LTIP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 options valuation assumptions</t>
        </is>
      </c>
      <c r="B8" s="4" t="inlineStr">
        <is>
          <t>Grants in 2023 and 2024 under the 2023 LTIP
Expected term—years (1) 1 – 5.1
Current share value $ 0.10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The Company has assumed a dividend yield of zero as it has no plans to declare dividends in the foreseeable future.</t>
        </is>
      </c>
    </row>
    <row r="9">
      <c r="A9" s="4" t="inlineStr">
        <is>
          <t>Schedule of share option activity</t>
        </is>
      </c>
      <c r="B9" s="4" t="inlineStr">
        <is>
          <t xml:space="preserve">The Company’s share option activity for the year ended December 31, 2024 was as follows:
Number of Weighted- Weighted- Aggregate
Outstanding as of December 31, 2023 10,612,649 £ 0.0001
Issued 13,611,563 £ 0.0001
Exercised — —
Cancelled/Forfeited ( 587,296 ) —
Outstanding as of December 31, 2024 23,636,916 £ 0.0001 6.1 $ 3.8
Vested and exercisable 17,559,511 £ 0.0001 4.7
Vested and expected to vest 23,636,916 £ 0.0001 6.1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Payables</t>
        </is>
      </c>
      <c r="B4" s="4" t="inlineStr">
        <is>
          <t xml:space="preserve">December 31, 2024 December 31, 2023
Employee related payables $ 2,225,906 $ 2,632,334
Accrued expenses 5,694,788 1,323,842
VAT, duty and excise tax liability 1,557,733 188,766
Other 35,505 347,848
Total $ 9,513,932 $ 4,492,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xpenses and Other Non-Operating (Income) Expense, Net (Tables)</t>
        </is>
      </c>
      <c r="B1" s="2" t="inlineStr">
        <is>
          <t>12 Months Ended</t>
        </is>
      </c>
    </row>
    <row r="2">
      <c r="B2" s="2" t="inlineStr">
        <is>
          <t>Dec. 31, 2024</t>
        </is>
      </c>
    </row>
    <row r="3">
      <c r="A3" s="3" t="inlineStr">
        <is>
          <t>Expenses And Other Non Operating Income Expense Net [Abstract]</t>
        </is>
      </c>
      <c r="B3" s="4" t="inlineStr">
        <is>
          <t xml:space="preserve"> </t>
        </is>
      </c>
    </row>
    <row r="4">
      <c r="A4" s="4" t="inlineStr">
        <is>
          <t>Schedule of Sales and Marketing Expenses</t>
        </is>
      </c>
      <c r="B4" s="4" t="inlineStr">
        <is>
          <t xml:space="preserve">Sales and marketing expenses
December 31, 2024 December 31, 2023
Advertisement and publicity expenses $ 887,333 $ 144,584
Employee salaries and benefits 423,710 1,371,468
Consultancy charges 4,076,671 1,602,332
Share-based payments to employees 508,288 2,649,012
Share-based payments to related parties 389,444 963,858
Total $ 6,285,446 $ 6,731,254 </t>
        </is>
      </c>
    </row>
    <row r="5">
      <c r="A5" s="4" t="inlineStr">
        <is>
          <t>Schedule of General and Administrative Expenses</t>
        </is>
      </c>
      <c r="B5" s="4" t="inlineStr">
        <is>
          <t xml:space="preserve">General and administrative expenses
December 31, 2024 December 31, 2023
IT expenses $ 782,665 $ 1,135,355
Legal and professional expenses 36,486,915 2,274,891
Business development expenses 4,750,430 777,161
Employee salaries and benefits 17,511,920 4,340,558
Consultancy charges 3,662,209 3,249,635
Share-based payments to employees 3,806,361 2,543,621
Share-based payments to related parties 62,611,948 2,306,182
Share-based payments for consultancy 217,365 485,080
Other 1,600,599 874,045
Total $ 131,430,412 $ 17,986,528 </t>
        </is>
      </c>
    </row>
    <row r="6">
      <c r="A6" s="4" t="inlineStr">
        <is>
          <t>Schedule of Other Non-operating income (expenses), net</t>
        </is>
      </c>
      <c r="B6" s="4" t="inlineStr">
        <is>
          <t xml:space="preserve">Other non-operating income (expense), net
December 31, 2024 December 31, 2023
Foreign exchange gain/(loss) $ 1,329,775 $ ( 375,298 )
R&amp;D credits — 497,978
Other, net 6 2,686
Total $ 1,329,781 $ 125,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operating (income)/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s), net</t>
        </is>
      </c>
      <c r="B4" s="4" t="inlineStr">
        <is>
          <t xml:space="preserve">Other non-operating income (expense), net
December 31, 2024 December 31, 2023
Foreign exchange gain/(loss) $ 1,329,775 $ ( 375,298 )
R&amp;D credits — 497,978
Other, net 6 2,686
Total $ 1,329,781 $ 125,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ransactions and outstanding balances of related parties</t>
        </is>
      </c>
      <c r="B4" s="4" t="inlineStr">
        <is>
          <t>Transactions and outstanding balances of related parties were as follows: Transactions during the year
December 31, 2024 December 31, 2023
Share Capital Issued at nominal value
Brooks Newmark $ 2,977 $ —
Igor Lychagov 150 —
Convertible promissory notes repaid
DBLP Sea Cow (2) 1,250,000 —
Adam Wagner 31,250 —
John Wagner 19,844 —
Arthur Yao 93,750 —
Loans Repaid
DBLP Sea Cow (2) — 250,000
Convertible promissory notes taken
DBLP Sea Cow Ltd. 1,250,000 —
Adam Wagner 31,250 —
John Wagner 19,844 —
Arthur Yao 93,750 —
Debt converted into shares, including interest
Igor Lychagov 3,559,380 —
Convertible Loans taken
Steve Perry — 132,269
Loans Taken
Dan Wagner 4,463,322 191,405
Igor Lychagov — 5,587,343
Managerial remuneration
Key Management Personnel
Dan Wagner 306,725 296,067
Salman Ahmad 230,044 222,535
Richard Burchill 281,164 271,395
Sauvik Banerjee — 393,440
$ 817,933 $ 1,183,437
Sales and marketing 393,440
General and Administrative 817,933 789,997
$ 817,933 $ 1,183,437
Share-based compensation
DBLP Sea Cow (2) 61,230,453 756,944
Richard Burchill 1,153,439 1,326,703
Salman Ahmad 228,056 222,535
Peter Vesco 194,722 60,556
Arthur Yao (1) 194,722 60,556
Sauvik Banerjee — 842,746
$ 63,001,392 $ 3,270,040
Sales and marketing 389,444 963,858
General and Administrative 62,611,948 2,306,182
$ 63,001,392 $ 3,270,040
Consulting fees
DBLP Sea Cow (2) 300,000 300,000
Peter Vesco 321,675 414,926
Arthur Yao (1) 300,000 300,000
$ 921,675 $ 1,014,926
Sales and marketing 621,675 714,926
General and Administrative 300,000 300,000
$ 921,675 $ 1,014,926
Director remuneration
Sir David Wright 95,852 92,521
Anthony Sharp 383,406 380,084
Steve Perry 95,852 92,521
Derek Smith 95,852 92,521
$ 670,961 $ 657,647
Sales and marketing — —
General and Administrative 670,961 657,647
$ 670,961 $ 657,647
Management remuneration
Sales and marketing 1,011,119 2,072,224
General and Administrative 64,400,841 4,053,826
$ 65,411,960 $ 6,126,050
Business development expenses
Rezolve China (3) $ 4,750,430 $ 777,161 1. Amounts paid to Arthur Yao were paid out of Rezolve Limited in the UK. The Company’s operations in China have since been liquidated through the Demerger (Refer to Note 2.1—Basis of presentation). 2. DBLP Sea Cow Ltd. (a company incorporated in the Seychelles) (“DBLP Sea Cow”) is wholly legally owned by Dan Wagner, Chief Executive Officer of Rezolve. 3. The Company has expensed all cash transferred to its former subsidiary Rezolve China (Refer to Note 2.1—Basis of presentation).</t>
        </is>
      </c>
    </row>
    <row r="5">
      <c r="A5" s="4" t="inlineStr">
        <is>
          <t>Summary of Outstanding balances as at reporting date</t>
        </is>
      </c>
      <c r="B5" s="4" t="inlineStr">
        <is>
          <t xml:space="preserve">Outstanding balances as at reporting date
December 31, 2024 December 31, 2023
Short term debt to related party
DBLP Sea Cow (2) $ 447,067 $ 447,067
Daniel Wagner 4,655,144 191,405
Igor Lychagov — 5,587,343
5,102,211 6,225,815
Due to related party
DBLP Sea Cow (2) — 350,000
Daniel Wagner 899,978 147,605
Arthur Yao 137,019 61,945
Peter Vesco — 31,248
Steve Perry 17,433 1,133
Sauvik Banerjjee — 58,320
Anthony Sharp — 127,325
1,054,429 777,576
Short term convertible debt
Steve Perry 95,309 132,269
Share Subscription Receivables
Daniel Wagner — 111,845
DBLP Sea Cow (2) — 7,999
— 119,844 2. DBLP Sea Cow Ltd. (a company incorporated in the Seychelles) (“DBLP Sea Cow”) is wholly legally owned by Dan Wagner, Chief Executive Officer of Rezol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income) before income taxes</t>
        </is>
      </c>
      <c r="B4" s="4" t="inlineStr">
        <is>
          <t xml:space="preserve">The components of the Company's loss (income) before income taxes are as follows:
December 31, 2024 December 31, 2023
UK $ 171,670,156 $ 29,427,631
US 696,137 994,933
Spain 262,064 298,927
India ( 88,448 ) ( 92,982 )
Taiwan 61,948 44,181
Total $ 172,601,857 $ 30,672,690 </t>
        </is>
      </c>
    </row>
    <row r="5">
      <c r="A5" s="4" t="inlineStr">
        <is>
          <t>Current and Deferred Income Tax Expense</t>
        </is>
      </c>
      <c r="B5" s="4" t="inlineStr">
        <is>
          <t xml:space="preserve">Current and deferred income tax expense consist of:
December 31, 2024 December 31, 2023
India $ 44,933 $ 63,408
Total $ 44,933 $ 63,408
Current 44,933 63,408
Total $ 44,933 $ 63,408 </t>
        </is>
      </c>
    </row>
    <row r="6">
      <c r="A6" s="4" t="inlineStr">
        <is>
          <t>Reconciliation of the federal income tax rate to the company's effective tax rate</t>
        </is>
      </c>
      <c r="B6" s="4" t="inlineStr">
        <is>
          <t>Income tax benefit attributable to our loss before income taxes differs from the amounts computed using the applicable income tax rate as a result of the following factors:
December 31, 2024 December 31, 2023
Loss before income taxes $ ( 172,601,857 ) $ ( 30,672,690 )
Income tax benefit at statutory tax rates (a) 43,150,464 7,208,082
Effect of:
Non-deductible or non-taxable foreign currency exchange results ( 329,399 ) ( 88,195 )
International rate differences (b) ( 23,423 ) ( 9,845 )
Non-deductible expenses ( 29,893,933 ) ( 2,050,426 )
Change in valuation allowance ( 12,858,776 ) ( 4,996,208 )
Income tax expense $ 44,933 $ 63,408 a. The statutory or “expected” tax rates are the U.K. rates of 25 % for 2024 and 23.5 % for 2023. The 2023 statutory rate represents that blended rate in effect for the year ended December 31, 2023 based on the 19.0 % statutory rate that was in effect for the first quarter of 2023 and the 25.0 % statutory rate that was in effect for the remainder of 2023. Amounts reflect adjustments (either a benefit or expense) to the “expected” tax expense for statutory rates in jurisdictions in which we operate outside of the UK.</t>
        </is>
      </c>
    </row>
    <row r="7">
      <c r="A7" s="4" t="inlineStr">
        <is>
          <t>The Company and its subsidiaries are liable to income taxes in their respective jurisdiction</t>
        </is>
      </c>
      <c r="B7" s="4" t="inlineStr">
        <is>
          <t>The Company and its subsidiaries are liable to income taxes in their respective jurisdiction. The Company has unused tax losses as follows as at December 31, 2024:
Tax loss Expiration date
UK (1) $ 41,980,917 (1)
US 6,238,596 Indefinite
Spain 1,106,475 Indefinite
India — N/A
Taiwan 2,421,606 10 years</t>
        </is>
      </c>
    </row>
    <row r="8">
      <c r="A8" s="4" t="inlineStr">
        <is>
          <t>Changes in our unrecognized tax benefits</t>
        </is>
      </c>
      <c r="B8" s="4" t="inlineStr">
        <is>
          <t xml:space="preserve">The changes in our unrecognized tax benefits for the indicated periods are summarized below:
2024 2023
Balance at January 1 $ 33,754,069 $ 24,388,433
Effect of rate changes:
Additions based on tax positions related to current year 10,719,324 6,882,336
Return to provision (based on tax return) 16,505,726 —
Tax losses lost on demerger ( 47,942,752 ) —
Foreign currency translation 588,135 2,483,300
Balance at December 31 $ 13,624,502 $ 33,754,069 </t>
        </is>
      </c>
    </row>
    <row r="9">
      <c r="A9" s="4" t="inlineStr">
        <is>
          <t>Significant portions of our deferred tax assets and liabilities</t>
        </is>
      </c>
      <c r="B9" s="4" t="inlineStr">
        <is>
          <t xml:space="preserve">The tax effects of temporary differences that give rise to the significant portions of our deferred tax assets and liabilities are presented below:
December 31, 2024 December 31, 2023
Deferred tax assets:
Net operating loss and other carryforwards $ 13,624,502 $ 33,754,069
PP&amp;E — —
Derivative liabilities 644,969 —
Short-term debt to related party — 1,556,454
Share-based payment liability 350,000 327,757
Convertible debt 7,382,329 8,110,222
Deferred tax assets 22,001,800 43,748,501
Deferred tax liabilities:
Derivative asset ( 646,895 ) —
Intangible assets ( 485,477 ) —
Deferred tax liabilities ( 1,132,372 ) —
Net Deferred tax asset 20,869,428 —
Valuation allowance ( 20,869,428 ) —
Net Deferred tax asset, net of valuation allow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mitments to Purchase Eligible Services and Offerings</t>
        </is>
      </c>
      <c r="B4" s="4" t="inlineStr">
        <is>
          <t>The Company’s commitments to purchase eligible services and offerings from Google is summarized in the table below:
Commitment amount
Commitment period 1 (a) $ 1,000,000
Commitment period 2 (b) 3,000,000
Commitment period 3 (c) 6,000,000
Total Commitment $ 10,000,000 (a) The period starting on November 15, 2024 and continuing for 12 months . (b) The period starting at the end of Commitment Period 1 and continuing for 12 months . (c) The period starting at the end of Commitment Period 2 and continuing for 12 month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ate of incorporation</t>
        </is>
      </c>
      <c r="B4" s="4" t="inlineStr">
        <is>
          <t>Jan.  05,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87788</v>
      </c>
      <c r="C4" s="5" t="n">
        <v>145051</v>
      </c>
    </row>
    <row r="5">
      <c r="A5" s="3" t="inlineStr">
        <is>
          <t>Operating expenses</t>
        </is>
      </c>
      <c r="B5" s="4" t="inlineStr">
        <is>
          <t xml:space="preserve"> </t>
        </is>
      </c>
      <c r="C5" s="4" t="inlineStr">
        <is>
          <t xml:space="preserve"> </t>
        </is>
      </c>
    </row>
    <row r="6">
      <c r="A6" s="4" t="inlineStr">
        <is>
          <t>Cost of revenue (see note 2.15)</t>
        </is>
      </c>
      <c r="B6" s="6" t="n">
        <v>34053</v>
      </c>
      <c r="C6" s="6" t="n">
        <v>34791</v>
      </c>
    </row>
    <row r="7">
      <c r="A7" s="4" t="inlineStr">
        <is>
          <t>Sales and marketing expenses (including related party transactions of $1,011,119 and $2,072,224, see note 13)</t>
        </is>
      </c>
      <c r="B7" s="6" t="n">
        <v>6285446</v>
      </c>
      <c r="C7" s="6" t="n">
        <v>6731254</v>
      </c>
    </row>
    <row r="8">
      <c r="A8" s="4" t="inlineStr">
        <is>
          <t>General and administrative expenses (including related party transactions of $68,413,399 and $4,830,987, see note 13)</t>
        </is>
      </c>
      <c r="B8" s="6" t="n">
        <v>131430412</v>
      </c>
      <c r="C8" s="6" t="n">
        <v>17986528</v>
      </c>
    </row>
    <row r="9">
      <c r="A9" s="4" t="inlineStr">
        <is>
          <t>Other operating expenses</t>
        </is>
      </c>
      <c r="B9" s="6" t="n">
        <v>255412</v>
      </c>
      <c r="C9" s="6" t="n">
        <v>1156316</v>
      </c>
    </row>
    <row r="10">
      <c r="A10" s="4" t="inlineStr">
        <is>
          <t>Depreciation and amortization expenses</t>
        </is>
      </c>
      <c r="B10" s="6" t="n">
        <v>225251</v>
      </c>
      <c r="C10" s="6" t="n">
        <v>242436</v>
      </c>
    </row>
    <row r="11">
      <c r="A11" s="4" t="inlineStr">
        <is>
          <t>Total operating expenses</t>
        </is>
      </c>
      <c r="B11" s="6" t="n">
        <v>138230574</v>
      </c>
      <c r="C11" s="6" t="n">
        <v>26151325</v>
      </c>
    </row>
    <row r="12">
      <c r="A12" s="4" t="inlineStr">
        <is>
          <t>Operating loss</t>
        </is>
      </c>
      <c r="B12" s="6" t="n">
        <v>-138042786</v>
      </c>
      <c r="C12" s="6" t="n">
        <v>-26006274</v>
      </c>
    </row>
    <row r="13">
      <c r="A13" s="3" t="inlineStr">
        <is>
          <t>Other (expense) income</t>
        </is>
      </c>
      <c r="B13" s="4" t="inlineStr">
        <is>
          <t xml:space="preserve"> </t>
        </is>
      </c>
      <c r="C13" s="4" t="inlineStr">
        <is>
          <t xml:space="preserve"> </t>
        </is>
      </c>
    </row>
    <row r="14">
      <c r="A14" s="4" t="inlineStr">
        <is>
          <t>Interest expense</t>
        </is>
      </c>
      <c r="B14" s="6" t="n">
        <v>-10557714</v>
      </c>
      <c r="C14" s="6" t="n">
        <v>-4791782</v>
      </c>
    </row>
    <row r="15">
      <c r="A15" s="4" t="inlineStr">
        <is>
          <t>Gain/(loss) on derivatives</t>
        </is>
      </c>
      <c r="B15" s="6" t="n">
        <v>19001681</v>
      </c>
      <c r="C15" s="6" t="n">
        <v>0</v>
      </c>
    </row>
    <row r="16">
      <c r="A16" s="4" t="inlineStr">
        <is>
          <t>Gain/(loss) on extinguishment</t>
        </is>
      </c>
      <c r="B16" s="6" t="n">
        <v>-44332819</v>
      </c>
      <c r="C16" s="6" t="n">
        <v>0</v>
      </c>
    </row>
    <row r="17">
      <c r="A17" s="4" t="inlineStr">
        <is>
          <t>Other non-operating income (expense), net</t>
        </is>
      </c>
      <c r="B17" s="6" t="n">
        <v>1329781</v>
      </c>
      <c r="C17" s="6" t="n">
        <v>125366</v>
      </c>
    </row>
    <row r="18">
      <c r="A18" s="4" t="inlineStr">
        <is>
          <t>Total other expenses, net</t>
        </is>
      </c>
      <c r="B18" s="6" t="n">
        <v>-34559071</v>
      </c>
      <c r="C18" s="6" t="n">
        <v>-4666416</v>
      </c>
    </row>
    <row r="19">
      <c r="A19" s="4" t="inlineStr">
        <is>
          <t>Loss before taxes</t>
        </is>
      </c>
      <c r="B19" s="6" t="n">
        <v>-172601857</v>
      </c>
      <c r="C19" s="6" t="n">
        <v>-30672690</v>
      </c>
    </row>
    <row r="20">
      <c r="A20" s="4" t="inlineStr">
        <is>
          <t>Income tax expense</t>
        </is>
      </c>
      <c r="B20" s="6" t="n">
        <v>-44933</v>
      </c>
      <c r="C20" s="6" t="n">
        <v>-63408</v>
      </c>
    </row>
    <row r="21">
      <c r="A21" s="4" t="inlineStr">
        <is>
          <t>Net loss and comprehensive loss</t>
        </is>
      </c>
      <c r="B21" s="5" t="n">
        <v>-172646790</v>
      </c>
      <c r="C21" s="5" t="n">
        <v>-30736098</v>
      </c>
    </row>
    <row r="22">
      <c r="A22" s="4" t="inlineStr">
        <is>
          <t>Net loss per share, basic</t>
        </is>
      </c>
      <c r="B22" s="8" t="n">
        <v>-1.06</v>
      </c>
      <c r="C22" s="9" t="n">
        <v>-0.2</v>
      </c>
    </row>
    <row r="23">
      <c r="A23" s="4" t="inlineStr">
        <is>
          <t>Net loss per share, diluted</t>
        </is>
      </c>
      <c r="B23" s="8" t="n">
        <v>-1.06</v>
      </c>
      <c r="C23" s="9" t="n">
        <v>-0.2</v>
      </c>
    </row>
    <row r="24">
      <c r="A24" s="4" t="inlineStr">
        <is>
          <t>Weighted average shares, basic</t>
        </is>
      </c>
      <c r="B24" s="6" t="n">
        <v>162855146</v>
      </c>
      <c r="C24" s="6" t="n">
        <v>151256853</v>
      </c>
    </row>
    <row r="25">
      <c r="A25" s="4" t="inlineStr">
        <is>
          <t>Weighted average shares, diluted</t>
        </is>
      </c>
      <c r="B25" s="6" t="n">
        <v>162855146</v>
      </c>
      <c r="C25" s="6" t="n">
        <v>1512568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 width="25" customWidth="1" min="5" max="5"/>
  </cols>
  <sheetData>
    <row r="1">
      <c r="A1" s="1" t="inlineStr">
        <is>
          <t>Basis of Presentation and Summary of Significant Accounting Policies (Details Narrative)</t>
        </is>
      </c>
      <c r="B1" s="2" t="inlineStr">
        <is>
          <t>12 Months Ended</t>
        </is>
      </c>
    </row>
    <row r="2">
      <c r="B2" s="2" t="inlineStr">
        <is>
          <t>Dec. 31, 2024 USD ($) Segment $ / shares shares</t>
        </is>
      </c>
      <c r="C2" s="2" t="inlineStr">
        <is>
          <t>Dec. 31, 2023 USD ($) shares</t>
        </is>
      </c>
      <c r="D2" s="2" t="inlineStr">
        <is>
          <t>Dec. 31, 2024 GBP (£) £ / shares shares</t>
        </is>
      </c>
      <c r="E2" s="2" t="inlineStr">
        <is>
          <t>Dec. 31,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escription of number of shares issued</t>
        </is>
      </c>
      <c r="B4" s="4" t="inlineStr">
        <is>
          <t>The number of shares issued in Rezolve AI plc to the shareholders of Rezolve Limited pursuant to the Pre-Closing Demerger was in the order of 1 share in Rezolve AI plc for each 6.13 shares held in Rezolve Limited.</t>
        </is>
      </c>
      <c r="C4" s="4" t="inlineStr">
        <is>
          <t xml:space="preserve"> </t>
        </is>
      </c>
      <c r="D4" s="4" t="inlineStr">
        <is>
          <t xml:space="preserve"> </t>
        </is>
      </c>
      <c r="E4" s="4" t="inlineStr">
        <is>
          <t xml:space="preserve"> </t>
        </is>
      </c>
    </row>
    <row r="5">
      <c r="A5" s="4" t="inlineStr">
        <is>
          <t>Minimum percentage of ownership for consolidation</t>
        </is>
      </c>
      <c r="B5" s="10" t="n">
        <v>0.5</v>
      </c>
      <c r="C5" s="4" t="inlineStr">
        <is>
          <t xml:space="preserve"> </t>
        </is>
      </c>
      <c r="D5" s="10" t="n">
        <v>0.5</v>
      </c>
      <c r="E5" s="4" t="inlineStr">
        <is>
          <t xml:space="preserve"> </t>
        </is>
      </c>
    </row>
    <row r="6">
      <c r="A6" s="4" t="inlineStr">
        <is>
          <t>Retained earnings accumulated deficit</t>
        </is>
      </c>
      <c r="B6" s="5" t="n">
        <v>-232075815</v>
      </c>
      <c r="C6" s="5" t="n">
        <v>-226291430</v>
      </c>
      <c r="D6" s="4" t="inlineStr">
        <is>
          <t xml:space="preserve"> </t>
        </is>
      </c>
      <c r="E6" s="4" t="inlineStr">
        <is>
          <t xml:space="preserve"> </t>
        </is>
      </c>
    </row>
    <row r="7">
      <c r="A7" s="4" t="inlineStr">
        <is>
          <t>Net loss</t>
        </is>
      </c>
      <c r="B7" s="6" t="n">
        <v>-172646790</v>
      </c>
      <c r="C7" s="6" t="n">
        <v>-30736098</v>
      </c>
      <c r="D7" s="4" t="inlineStr">
        <is>
          <t xml:space="preserve"> </t>
        </is>
      </c>
      <c r="E7" s="4" t="inlineStr">
        <is>
          <t xml:space="preserve"> </t>
        </is>
      </c>
    </row>
    <row r="8">
      <c r="A8" s="4" t="inlineStr">
        <is>
          <t>Net cash provided from operations</t>
        </is>
      </c>
      <c r="B8" s="6" t="n">
        <v>-21642715</v>
      </c>
      <c r="C8" s="6" t="n">
        <v>-13001875</v>
      </c>
      <c r="D8" s="4" t="inlineStr">
        <is>
          <t xml:space="preserve"> </t>
        </is>
      </c>
      <c r="E8" s="4" t="inlineStr">
        <is>
          <t xml:space="preserve"> </t>
        </is>
      </c>
    </row>
    <row r="9">
      <c r="A9" s="4" t="inlineStr">
        <is>
          <t>Cash and cash equivalents</t>
        </is>
      </c>
      <c r="B9" s="6" t="n">
        <v>9500000</v>
      </c>
      <c r="C9" s="6" t="n">
        <v>9400000</v>
      </c>
      <c r="D9" s="4" t="inlineStr">
        <is>
          <t xml:space="preserve"> </t>
        </is>
      </c>
      <c r="E9" s="4" t="inlineStr">
        <is>
          <t xml:space="preserve"> </t>
        </is>
      </c>
    </row>
    <row r="10">
      <c r="A10" s="4" t="inlineStr">
        <is>
          <t>Net current assets</t>
        </is>
      </c>
      <c r="B10" s="5" t="n">
        <v>44800000</v>
      </c>
      <c r="C10" s="4" t="inlineStr">
        <is>
          <t xml:space="preserve"> </t>
        </is>
      </c>
      <c r="D10" s="4" t="inlineStr">
        <is>
          <t xml:space="preserve"> </t>
        </is>
      </c>
      <c r="E10" s="4" t="inlineStr">
        <is>
          <t xml:space="preserve"> </t>
        </is>
      </c>
    </row>
    <row r="11">
      <c r="A11" s="4" t="inlineStr">
        <is>
          <t>Cash insured with federal deposit insurance corporation | £</t>
        </is>
      </c>
      <c r="B11" s="4" t="inlineStr">
        <is>
          <t xml:space="preserve"> </t>
        </is>
      </c>
      <c r="C11" s="4" t="inlineStr">
        <is>
          <t xml:space="preserve"> </t>
        </is>
      </c>
      <c r="D11" s="11" t="n">
        <v>85000</v>
      </c>
      <c r="E11" s="4" t="inlineStr">
        <is>
          <t xml:space="preserve"> </t>
        </is>
      </c>
    </row>
    <row r="12">
      <c r="A12" s="4" t="inlineStr">
        <is>
          <t>Preferred stock voting rights</t>
        </is>
      </c>
      <c r="B12" s="4" t="inlineStr">
        <is>
          <t xml:space="preserve"> one vote per share</t>
        </is>
      </c>
      <c r="C12" s="4" t="inlineStr">
        <is>
          <t xml:space="preserve"> </t>
        </is>
      </c>
      <c r="D12" s="4" t="inlineStr">
        <is>
          <t xml:space="preserve"> </t>
        </is>
      </c>
      <c r="E12" s="4" t="inlineStr">
        <is>
          <t xml:space="preserve"> </t>
        </is>
      </c>
    </row>
    <row r="13">
      <c r="A13" s="4" t="inlineStr">
        <is>
          <t>Dividend on common stock declared</t>
        </is>
      </c>
      <c r="B13" s="5" t="n">
        <v>0</v>
      </c>
      <c r="C13" s="6" t="n">
        <v>0</v>
      </c>
      <c r="D13" s="4" t="inlineStr">
        <is>
          <t xml:space="preserve"> </t>
        </is>
      </c>
      <c r="E13" s="4" t="inlineStr">
        <is>
          <t xml:space="preserve"> </t>
        </is>
      </c>
    </row>
    <row r="14">
      <c r="A14" s="4" t="inlineStr">
        <is>
          <t>Common Stock, Par or Stated Value Per Share | £ / shares</t>
        </is>
      </c>
      <c r="B14" s="4" t="inlineStr">
        <is>
          <t xml:space="preserve"> </t>
        </is>
      </c>
      <c r="C14" s="4" t="inlineStr">
        <is>
          <t xml:space="preserve"> </t>
        </is>
      </c>
      <c r="D14" s="4" t="inlineStr">
        <is>
          <t xml:space="preserve"> </t>
        </is>
      </c>
      <c r="E14" s="7" t="n">
        <v>0.0001</v>
      </c>
    </row>
    <row r="15">
      <c r="A15" s="4" t="inlineStr">
        <is>
          <t>Allocated share based compensation had there been no restriction</t>
        </is>
      </c>
      <c r="B15" s="5" t="n">
        <v>18836099</v>
      </c>
      <c r="C15" s="4" t="inlineStr">
        <is>
          <t xml:space="preserve"> </t>
        </is>
      </c>
      <c r="D15" s="4" t="inlineStr">
        <is>
          <t xml:space="preserve"> </t>
        </is>
      </c>
      <c r="E15" s="4" t="inlineStr">
        <is>
          <t xml:space="preserve"> </t>
        </is>
      </c>
    </row>
    <row r="16">
      <c r="A16" s="4" t="inlineStr">
        <is>
          <t>Fair value per employee share for the purposes of estimate | $ / shares</t>
        </is>
      </c>
      <c r="B16" s="8" t="n">
        <v>1.98</v>
      </c>
      <c r="C16" s="4" t="inlineStr">
        <is>
          <t xml:space="preserve"> </t>
        </is>
      </c>
      <c r="D16" s="4" t="inlineStr">
        <is>
          <t xml:space="preserve"> </t>
        </is>
      </c>
      <c r="E16" s="4" t="inlineStr">
        <is>
          <t xml:space="preserve"> </t>
        </is>
      </c>
    </row>
    <row r="17">
      <c r="A17" s="4" t="inlineStr">
        <is>
          <t>Percentage of increase decrease of foreign currency</t>
        </is>
      </c>
      <c r="B17" s="10" t="n">
        <v>0.1</v>
      </c>
      <c r="C17" s="4" t="inlineStr">
        <is>
          <t xml:space="preserve"> </t>
        </is>
      </c>
      <c r="D17" s="4" t="inlineStr">
        <is>
          <t xml:space="preserve"> </t>
        </is>
      </c>
      <c r="E17" s="4" t="inlineStr">
        <is>
          <t xml:space="preserve"> </t>
        </is>
      </c>
    </row>
    <row r="18">
      <c r="A18" s="4" t="inlineStr">
        <is>
          <t>Estimated increase decrease in revenue due to foreign currency fluctuation</t>
        </is>
      </c>
      <c r="B18" s="5" t="n">
        <v>18779</v>
      </c>
      <c r="C18" s="6" t="n">
        <v>14505</v>
      </c>
      <c r="D18" s="4" t="inlineStr">
        <is>
          <t xml:space="preserve"> </t>
        </is>
      </c>
      <c r="E18" s="4" t="inlineStr">
        <is>
          <t xml:space="preserve"> </t>
        </is>
      </c>
    </row>
    <row r="19">
      <c r="A19" s="4" t="inlineStr">
        <is>
          <t>Segment Reporting, CODM, Individual Title and Position or Group Name [Extensible Enumeration]</t>
        </is>
      </c>
      <c r="B19" s="4" t="inlineStr">
        <is>
          <t>srt:ChiefExecutiveOfficerMember</t>
        </is>
      </c>
      <c r="C19" s="4" t="inlineStr">
        <is>
          <t xml:space="preserve"> </t>
        </is>
      </c>
      <c r="D19" s="4" t="inlineStr">
        <is>
          <t xml:space="preserve"> </t>
        </is>
      </c>
      <c r="E19" s="4" t="inlineStr">
        <is>
          <t xml:space="preserve"> </t>
        </is>
      </c>
    </row>
    <row r="20">
      <c r="A20" s="4" t="inlineStr">
        <is>
          <t>Segment Reporting, CODM, Profit (Loss) Measure, How Used, Description</t>
        </is>
      </c>
      <c r="B20" s="4" t="inlineStr">
        <is>
          <t xml:space="preserve"> The CODM reviews financial information presented on a consolidated basis for purposes of making operating decisions, allocating resources, and evaluating financial performance. The Company has determined that it operates as one operating segment. </t>
        </is>
      </c>
      <c r="C20" s="4" t="inlineStr">
        <is>
          <t xml:space="preserve"> </t>
        </is>
      </c>
      <c r="D20" s="4" t="inlineStr">
        <is>
          <t xml:space="preserve"> </t>
        </is>
      </c>
      <c r="E20" s="4" t="inlineStr">
        <is>
          <t xml:space="preserve"> </t>
        </is>
      </c>
    </row>
    <row r="21">
      <c r="A21" s="4" t="inlineStr">
        <is>
          <t>Revenue</t>
        </is>
      </c>
      <c r="B21" s="5" t="n">
        <v>187788</v>
      </c>
      <c r="C21" s="6" t="n">
        <v>145051</v>
      </c>
      <c r="D21" s="4" t="inlineStr">
        <is>
          <t xml:space="preserve"> </t>
        </is>
      </c>
      <c r="E21" s="4" t="inlineStr">
        <is>
          <t xml:space="preserve"> </t>
        </is>
      </c>
    </row>
    <row r="22">
      <c r="A22" s="4" t="inlineStr">
        <is>
          <t>Total operating expenses</t>
        </is>
      </c>
      <c r="B22" s="6" t="n">
        <v>138230574</v>
      </c>
      <c r="C22" s="6" t="n">
        <v>26151325</v>
      </c>
      <c r="D22" s="4" t="inlineStr">
        <is>
          <t xml:space="preserve"> </t>
        </is>
      </c>
      <c r="E22" s="4" t="inlineStr">
        <is>
          <t xml:space="preserve"> </t>
        </is>
      </c>
    </row>
    <row r="23">
      <c r="A23" s="4" t="inlineStr">
        <is>
          <t>Total assets</t>
        </is>
      </c>
      <c r="B23" s="5" t="n">
        <v>19788157</v>
      </c>
      <c r="C23" s="5" t="n">
        <v>2536484</v>
      </c>
      <c r="D23" s="4" t="inlineStr">
        <is>
          <t xml:space="preserve"> </t>
        </is>
      </c>
      <c r="E23" s="4" t="inlineStr">
        <is>
          <t xml:space="preserve"> </t>
        </is>
      </c>
    </row>
    <row r="24">
      <c r="A24" s="4" t="inlineStr">
        <is>
          <t>Stock split conversion ratio</t>
        </is>
      </c>
      <c r="B24" s="12" t="n">
        <v>0.001631</v>
      </c>
      <c r="C24" s="4" t="inlineStr">
        <is>
          <t xml:space="preserve"> </t>
        </is>
      </c>
      <c r="D24" s="4" t="inlineStr">
        <is>
          <t xml:space="preserve"> </t>
        </is>
      </c>
      <c r="E24" s="4" t="inlineStr">
        <is>
          <t xml:space="preserve"> </t>
        </is>
      </c>
    </row>
    <row r="25">
      <c r="A25" s="4" t="inlineStr">
        <is>
          <t>Share-based compensation - employees shares restrictions lifted, shares | shares</t>
        </is>
      </c>
      <c r="B25" s="4" t="inlineStr">
        <is>
          <t xml:space="preserve"> </t>
        </is>
      </c>
      <c r="C25" s="6" t="n">
        <v>9513181</v>
      </c>
      <c r="D25" s="4" t="inlineStr">
        <is>
          <t xml:space="preserve"> </t>
        </is>
      </c>
      <c r="E25" s="4" t="inlineStr">
        <is>
          <t xml:space="preserve"> </t>
        </is>
      </c>
    </row>
    <row r="26">
      <c r="A26" s="4" t="inlineStr">
        <is>
          <t>Standby Equity Purchase Agreement [Member] | YA [Member]</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Remaining capital commitment facility</t>
        </is>
      </c>
      <c r="B28" s="5" t="n">
        <v>234400000</v>
      </c>
      <c r="C28" s="4" t="inlineStr">
        <is>
          <t xml:space="preserve"> </t>
        </is>
      </c>
      <c r="D28" s="4" t="inlineStr">
        <is>
          <t xml:space="preserve"> </t>
        </is>
      </c>
      <c r="E28" s="4" t="inlineStr">
        <is>
          <t xml:space="preserve"> </t>
        </is>
      </c>
    </row>
    <row r="29">
      <c r="A29" s="4" t="inlineStr">
        <is>
          <t>Operating Segment</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Net loss</t>
        </is>
      </c>
      <c r="B31" s="5" t="n">
        <v>-172646790</v>
      </c>
      <c r="C31" s="5" t="n">
        <v>-30736098</v>
      </c>
      <c r="D31" s="4" t="inlineStr">
        <is>
          <t xml:space="preserve"> </t>
        </is>
      </c>
      <c r="E31" s="4" t="inlineStr">
        <is>
          <t xml:space="preserve"> </t>
        </is>
      </c>
    </row>
    <row r="32">
      <c r="A32" s="4" t="inlineStr">
        <is>
          <t>Number of operating segment | Segment</t>
        </is>
      </c>
      <c r="B32" s="6" t="n">
        <v>1</v>
      </c>
      <c r="C32" s="4" t="inlineStr">
        <is>
          <t xml:space="preserve"> </t>
        </is>
      </c>
      <c r="D32" s="4" t="inlineStr">
        <is>
          <t xml:space="preserve"> </t>
        </is>
      </c>
      <c r="E32" s="4" t="inlineStr">
        <is>
          <t xml:space="preserve"> </t>
        </is>
      </c>
    </row>
    <row r="33">
      <c r="A33" s="4" t="inlineStr">
        <is>
          <t>Revenue</t>
        </is>
      </c>
      <c r="B33" s="5" t="n">
        <v>187788</v>
      </c>
      <c r="C33" s="6" t="n">
        <v>145051</v>
      </c>
      <c r="D33" s="4" t="inlineStr">
        <is>
          <t xml:space="preserve"> </t>
        </is>
      </c>
      <c r="E33" s="4" t="inlineStr">
        <is>
          <t xml:space="preserve"> </t>
        </is>
      </c>
    </row>
    <row r="34">
      <c r="A34" s="4" t="inlineStr">
        <is>
          <t>Total operating expenses</t>
        </is>
      </c>
      <c r="B34" s="6" t="n">
        <v>138230574</v>
      </c>
      <c r="C34" s="6" t="n">
        <v>26151325</v>
      </c>
      <c r="D34" s="4" t="inlineStr">
        <is>
          <t xml:space="preserve"> </t>
        </is>
      </c>
      <c r="E34" s="4" t="inlineStr">
        <is>
          <t xml:space="preserve"> </t>
        </is>
      </c>
    </row>
    <row r="35">
      <c r="A35" s="4" t="inlineStr">
        <is>
          <t>Total assets</t>
        </is>
      </c>
      <c r="B35" s="5" t="n">
        <v>19788157</v>
      </c>
      <c r="C35" s="5" t="n">
        <v>2536484</v>
      </c>
      <c r="D35" s="4" t="inlineStr">
        <is>
          <t xml:space="preserve"> </t>
        </is>
      </c>
      <c r="E35" s="4" t="inlineStr">
        <is>
          <t xml:space="preserve"> </t>
        </is>
      </c>
    </row>
    <row r="36">
      <c r="A36" s="4" t="inlineStr">
        <is>
          <t>Oridinary Shares [Member]</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 | shares</t>
        </is>
      </c>
      <c r="B38" s="6" t="n">
        <v>256365817</v>
      </c>
      <c r="C38" s="6" t="n">
        <v>161710480</v>
      </c>
      <c r="D38" s="6" t="n">
        <v>256365817</v>
      </c>
      <c r="E38" s="4" t="inlineStr">
        <is>
          <t xml:space="preserve"> </t>
        </is>
      </c>
    </row>
    <row r="39">
      <c r="A39" s="4" t="inlineStr">
        <is>
          <t>Common Stock, Par or Stated Value Per Share | £ / shares</t>
        </is>
      </c>
      <c r="B39" s="4" t="inlineStr">
        <is>
          <t xml:space="preserve"> </t>
        </is>
      </c>
      <c r="C39" s="4" t="inlineStr">
        <is>
          <t xml:space="preserve"> </t>
        </is>
      </c>
      <c r="D39" s="7" t="n">
        <v>0.0001</v>
      </c>
      <c r="E39" s="13" t="n">
        <v>0.0001</v>
      </c>
    </row>
    <row r="40">
      <c r="A40" s="4" t="inlineStr">
        <is>
          <t>Common Stock, Shares, Outstanding | shares</t>
        </is>
      </c>
      <c r="B40" s="6" t="n">
        <v>208260754</v>
      </c>
      <c r="C40" s="6" t="n">
        <v>152262295</v>
      </c>
      <c r="D40" s="6" t="n">
        <v>208260754</v>
      </c>
      <c r="E40" s="4" t="inlineStr">
        <is>
          <t xml:space="preserve"> </t>
        </is>
      </c>
    </row>
    <row r="41">
      <c r="A41" s="4" t="inlineStr">
        <is>
          <t>Common Stock, Shares, Issued | shares</t>
        </is>
      </c>
      <c r="B41" s="6" t="n">
        <v>208260754</v>
      </c>
      <c r="C41" s="6" t="n">
        <v>152262295</v>
      </c>
      <c r="D41" s="6" t="n">
        <v>208260754</v>
      </c>
      <c r="E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Common Stock, Shares Authorized | shares</t>
        </is>
      </c>
      <c r="B44" s="4" t="inlineStr">
        <is>
          <t xml:space="preserve"> </t>
        </is>
      </c>
      <c r="C44" s="6" t="n">
        <v>4575983</v>
      </c>
      <c r="D44" s="4" t="inlineStr">
        <is>
          <t xml:space="preserve"> </t>
        </is>
      </c>
      <c r="E44" s="4" t="inlineStr">
        <is>
          <t xml:space="preserve"> </t>
        </is>
      </c>
    </row>
    <row r="45">
      <c r="A45" s="4" t="inlineStr">
        <is>
          <t>Common Stock, Par or Stated Value Per Share | £ / shares</t>
        </is>
      </c>
      <c r="B45" s="4" t="inlineStr">
        <is>
          <t xml:space="preserve"> </t>
        </is>
      </c>
      <c r="C45" s="4" t="inlineStr">
        <is>
          <t xml:space="preserve"> </t>
        </is>
      </c>
      <c r="D45" s="4" t="inlineStr">
        <is>
          <t xml:space="preserve"> </t>
        </is>
      </c>
      <c r="E45" s="7" t="n">
        <v>0.0001</v>
      </c>
    </row>
    <row r="46">
      <c r="A46" s="4" t="inlineStr">
        <is>
          <t>Common Stock, Shares, Outstanding | shares</t>
        </is>
      </c>
      <c r="B46" s="4" t="inlineStr">
        <is>
          <t xml:space="preserve"> </t>
        </is>
      </c>
      <c r="C46" s="6" t="n">
        <v>4575983</v>
      </c>
      <c r="D46" s="4" t="inlineStr">
        <is>
          <t xml:space="preserve"> </t>
        </is>
      </c>
      <c r="E46" s="4" t="inlineStr">
        <is>
          <t xml:space="preserve"> </t>
        </is>
      </c>
    </row>
    <row r="47">
      <c r="A47" s="4" t="inlineStr">
        <is>
          <t>Common Stock, Shares, Issued | shares</t>
        </is>
      </c>
      <c r="B47" s="4" t="inlineStr">
        <is>
          <t xml:space="preserve"> </t>
        </is>
      </c>
      <c r="C47" s="6" t="n">
        <v>4575983</v>
      </c>
      <c r="D47" s="4" t="inlineStr">
        <is>
          <t xml:space="preserve"> </t>
        </is>
      </c>
      <c r="E47" s="4" t="inlineStr">
        <is>
          <t xml:space="preserve"> </t>
        </is>
      </c>
    </row>
    <row r="48">
      <c r="A48" s="4" t="inlineStr">
        <is>
          <t>Armada Acquisition Corp I [Member]</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Business Acquisition, Equity Interest Issued or Issuable, Number of Shares | shares</t>
        </is>
      </c>
      <c r="B50" s="6" t="n">
        <v>5827796</v>
      </c>
      <c r="C50" s="4" t="inlineStr">
        <is>
          <t xml:space="preserve"> </t>
        </is>
      </c>
      <c r="D50" s="4" t="inlineStr">
        <is>
          <t xml:space="preserve"> </t>
        </is>
      </c>
      <c r="E50" s="4" t="inlineStr">
        <is>
          <t xml:space="preserve"> </t>
        </is>
      </c>
    </row>
    <row r="51">
      <c r="A51" s="4" t="inlineStr">
        <is>
          <t>Cash and cash equivalents threshold amount below which debt may be converted into equity</t>
        </is>
      </c>
      <c r="B51" s="5" t="n">
        <v>20000000</v>
      </c>
      <c r="C51" s="4" t="inlineStr">
        <is>
          <t xml:space="preserve"> </t>
        </is>
      </c>
      <c r="D51" s="4" t="inlineStr">
        <is>
          <t xml:space="preserve"> </t>
        </is>
      </c>
      <c r="E51" s="4" t="inlineStr">
        <is>
          <t xml:space="preserve"> </t>
        </is>
      </c>
    </row>
    <row r="52">
      <c r="A52" s="4" t="inlineStr">
        <is>
          <t>Debt instrument non convertible portion of debt</t>
        </is>
      </c>
      <c r="B52" s="5" t="n">
        <v>1135000</v>
      </c>
      <c r="C52" s="4" t="inlineStr">
        <is>
          <t xml:space="preserve"> </t>
        </is>
      </c>
      <c r="D52" s="4" t="inlineStr">
        <is>
          <t xml:space="preserve"> </t>
        </is>
      </c>
      <c r="E52" s="4" t="inlineStr">
        <is>
          <t xml:space="preserve"> </t>
        </is>
      </c>
    </row>
    <row r="53">
      <c r="A53" s="4" t="inlineStr">
        <is>
          <t>Loan conversion price | $ / shares</t>
        </is>
      </c>
      <c r="B53" s="5" t="n">
        <v>10</v>
      </c>
      <c r="C53" s="4" t="inlineStr">
        <is>
          <t xml:space="preserve"> </t>
        </is>
      </c>
      <c r="D53" s="4" t="inlineStr">
        <is>
          <t xml:space="preserve"> </t>
        </is>
      </c>
      <c r="E53" s="4" t="inlineStr">
        <is>
          <t xml:space="preserve"> </t>
        </is>
      </c>
    </row>
    <row r="54">
      <c r="A54" s="4" t="inlineStr">
        <is>
          <t>La Liga [Member] | Revenue Benchmark [Member] | Customer Concentration Risk [Member]</t>
        </is>
      </c>
      <c r="B54" s="4" t="inlineStr">
        <is>
          <t xml:space="preserve"> </t>
        </is>
      </c>
      <c r="C54" s="4" t="inlineStr">
        <is>
          <t xml:space="preserve"> </t>
        </is>
      </c>
      <c r="D54" s="4" t="inlineStr">
        <is>
          <t xml:space="preserve"> </t>
        </is>
      </c>
      <c r="E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10" t="n">
        <v>1</v>
      </c>
      <c r="C56" s="10" t="n">
        <v>1</v>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chedule of Net Liabilities Acquired (Details)</t>
        </is>
      </c>
      <c r="B1" s="2" t="inlineStr">
        <is>
          <t>Dec. 31, 2024 USD ($)</t>
        </is>
      </c>
    </row>
    <row r="2">
      <c r="A2" s="3" t="inlineStr">
        <is>
          <t>Accounting Policies [Abstract]</t>
        </is>
      </c>
      <c r="B2" s="4" t="inlineStr">
        <is>
          <t xml:space="preserve"> </t>
        </is>
      </c>
    </row>
    <row r="3">
      <c r="A3" s="4" t="inlineStr">
        <is>
          <t>Cash and cash equivalents</t>
        </is>
      </c>
      <c r="B3" s="5" t="n">
        <v>3361</v>
      </c>
    </row>
    <row r="4">
      <c r="A4" s="4" t="inlineStr">
        <is>
          <t>Prepaid expenses</t>
        </is>
      </c>
      <c r="B4" s="6" t="n">
        <v>169425</v>
      </c>
    </row>
    <row r="5">
      <c r="A5" s="4" t="inlineStr">
        <is>
          <t>Accounts payable and accrued expenses</t>
        </is>
      </c>
      <c r="B5" s="6" t="n">
        <v>-4873019</v>
      </c>
    </row>
    <row r="6">
      <c r="A6" s="4" t="inlineStr">
        <is>
          <t>Debt (promissory notes)</t>
        </is>
      </c>
      <c r="B6" s="6" t="n">
        <v>-3144883</v>
      </c>
    </row>
    <row r="7">
      <c r="A7" s="4" t="inlineStr">
        <is>
          <t>Other current liabilities</t>
        </is>
      </c>
      <c r="B7" s="6" t="n">
        <v>-1499936</v>
      </c>
    </row>
    <row r="8">
      <c r="A8" s="4" t="inlineStr">
        <is>
          <t>Net liabilities acquired</t>
        </is>
      </c>
      <c r="B8" s="6" t="n">
        <v>-9345052</v>
      </c>
    </row>
    <row r="9">
      <c r="A9" s="4" t="inlineStr">
        <is>
          <t>Accumulated Deficit</t>
        </is>
      </c>
      <c r="B9" s="5" t="n">
        <v>-93450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 Summary of List of Subsidiaries (Detail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Date of incorporation</t>
        </is>
      </c>
      <c r="B4" s="4" t="inlineStr">
        <is>
          <t>Jan.  05,  2023</t>
        </is>
      </c>
      <c r="C4" s="4" t="inlineStr">
        <is>
          <t xml:space="preserve"> </t>
        </is>
      </c>
    </row>
    <row r="5">
      <c r="A5" s="4" t="inlineStr">
        <is>
          <t>Rezolve AI [Member] | Subsidiaries [Member] | Rezolve Taiwan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incorporation</t>
        </is>
      </c>
      <c r="B7" s="4" t="inlineStr">
        <is>
          <t>Nov.  09,  2000</t>
        </is>
      </c>
      <c r="C7" s="4" t="inlineStr">
        <is>
          <t xml:space="preserve"> </t>
        </is>
      </c>
    </row>
    <row r="8">
      <c r="A8" s="4" t="inlineStr">
        <is>
          <t>Country of incorporation</t>
        </is>
      </c>
      <c r="B8" s="4" t="inlineStr">
        <is>
          <t>Taiwan</t>
        </is>
      </c>
      <c r="C8" s="4" t="inlineStr">
        <is>
          <t>Taiwan</t>
        </is>
      </c>
    </row>
    <row r="9">
      <c r="A9" s="4" t="inlineStr">
        <is>
          <t>Group shareholding</t>
        </is>
      </c>
      <c r="B9" s="10" t="n">
        <v>1</v>
      </c>
      <c r="C9" s="10" t="n">
        <v>1</v>
      </c>
    </row>
    <row r="10">
      <c r="A10" s="4" t="inlineStr">
        <is>
          <t>Rezolve AI [Member] | Subsidiaries [Member] | Rezolve Technology (India) Private Limite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of incorporation</t>
        </is>
      </c>
      <c r="B12" s="4" t="inlineStr">
        <is>
          <t>Mar. 19,  2021</t>
        </is>
      </c>
      <c r="C12" s="4" t="inlineStr">
        <is>
          <t xml:space="preserve"> </t>
        </is>
      </c>
    </row>
    <row r="13">
      <c r="A13" s="4" t="inlineStr">
        <is>
          <t>Country of incorporation</t>
        </is>
      </c>
      <c r="B13" s="4" t="inlineStr">
        <is>
          <t>India</t>
        </is>
      </c>
      <c r="C13" s="4" t="inlineStr">
        <is>
          <t>India</t>
        </is>
      </c>
    </row>
    <row r="14">
      <c r="A14" s="4" t="inlineStr">
        <is>
          <t>Group shareholding</t>
        </is>
      </c>
      <c r="B14" s="10" t="n">
        <v>1</v>
      </c>
      <c r="C14" s="10" t="n">
        <v>1</v>
      </c>
    </row>
    <row r="15">
      <c r="A15" s="4" t="inlineStr">
        <is>
          <t>Rezolve AI [Member] | Subsidiaries [Member] | Rezolve Mobile Commerce Inc.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ate of incorporation</t>
        </is>
      </c>
      <c r="B17" s="4" t="inlineStr">
        <is>
          <t>Apr. 20,  2016</t>
        </is>
      </c>
      <c r="C17" s="4" t="inlineStr">
        <is>
          <t xml:space="preserve"> </t>
        </is>
      </c>
    </row>
    <row r="18">
      <c r="A18" s="4" t="inlineStr">
        <is>
          <t>Country of incorporation</t>
        </is>
      </c>
      <c r="B18" s="4" t="inlineStr">
        <is>
          <t>United States of America</t>
        </is>
      </c>
      <c r="C18" s="4" t="inlineStr">
        <is>
          <t>United States of America</t>
        </is>
      </c>
    </row>
    <row r="19">
      <c r="A19" s="4" t="inlineStr">
        <is>
          <t>Group shareholding</t>
        </is>
      </c>
      <c r="B19" s="10" t="n">
        <v>1</v>
      </c>
      <c r="C19" s="10" t="n">
        <v>1</v>
      </c>
    </row>
    <row r="20">
      <c r="A20" s="4" t="inlineStr">
        <is>
          <t>Rezolve AI [Member] | Subsidiaries [Member] | Rezolve Technology S.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Date of incorporation</t>
        </is>
      </c>
      <c r="B22" s="4" t="inlineStr">
        <is>
          <t>Aug. 25,  2020</t>
        </is>
      </c>
      <c r="C22" s="4" t="inlineStr">
        <is>
          <t xml:space="preserve"> </t>
        </is>
      </c>
    </row>
    <row r="23">
      <c r="A23" s="4" t="inlineStr">
        <is>
          <t>Country of incorporation</t>
        </is>
      </c>
      <c r="B23" s="4" t="inlineStr">
        <is>
          <t>Spain</t>
        </is>
      </c>
      <c r="C23" s="4" t="inlineStr">
        <is>
          <t>Spain</t>
        </is>
      </c>
    </row>
    <row r="24">
      <c r="A24" s="4" t="inlineStr">
        <is>
          <t>Group shareholding</t>
        </is>
      </c>
      <c r="B24" s="10" t="n">
        <v>1</v>
      </c>
      <c r="C24" s="10" t="n">
        <v>1</v>
      </c>
    </row>
    <row r="25">
      <c r="A25" s="4" t="inlineStr">
        <is>
          <t>Rezolve AI [Member] | Subsidiaries [Member] | Rezolve AI IP Holding Limited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Date of incorporation</t>
        </is>
      </c>
      <c r="B27" s="4" t="inlineStr">
        <is>
          <t>Dec. 19,  2024</t>
        </is>
      </c>
      <c r="C27" s="4" t="inlineStr">
        <is>
          <t xml:space="preserve"> </t>
        </is>
      </c>
    </row>
    <row r="28">
      <c r="A28" s="4" t="inlineStr">
        <is>
          <t>Country of incorporation</t>
        </is>
      </c>
      <c r="B28" s="4" t="inlineStr">
        <is>
          <t>United Kingdom</t>
        </is>
      </c>
      <c r="C28" s="4" t="inlineStr">
        <is>
          <t>United Kingdom</t>
        </is>
      </c>
    </row>
    <row r="29">
      <c r="A29" s="4" t="inlineStr">
        <is>
          <t>Group shareholding</t>
        </is>
      </c>
      <c r="B29" s="10" t="n">
        <v>1</v>
      </c>
      <c r="C29" s="10" t="n">
        <v>1</v>
      </c>
    </row>
    <row r="30">
      <c r="A30" s="4" t="inlineStr">
        <is>
          <t>Rezolve AI [Member] | Subsidiaries [Member] | Armada Acquisition Corp I [Member]</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Date of incorporation</t>
        </is>
      </c>
      <c r="B32" s="4" t="inlineStr">
        <is>
          <t>Aug. 15,  2024</t>
        </is>
      </c>
      <c r="C32" s="4" t="inlineStr">
        <is>
          <t xml:space="preserve"> </t>
        </is>
      </c>
    </row>
    <row r="33">
      <c r="A33" s="4" t="inlineStr">
        <is>
          <t>Country of incorporation</t>
        </is>
      </c>
      <c r="B33" s="4" t="inlineStr">
        <is>
          <t>United States of America</t>
        </is>
      </c>
      <c r="C33" s="4" t="inlineStr">
        <is>
          <t>United States of America</t>
        </is>
      </c>
    </row>
    <row r="34">
      <c r="A34" s="4" t="inlineStr">
        <is>
          <t>Group shareholding</t>
        </is>
      </c>
      <c r="B34" s="10" t="n">
        <v>1</v>
      </c>
      <c r="C34" s="10"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Estimated Useful Life of Property Plant and Equipment (Details)</t>
        </is>
      </c>
      <c r="B1" s="2" t="inlineStr">
        <is>
          <t>Dec. 31, 2024</t>
        </is>
      </c>
    </row>
    <row r="2">
      <c r="A2" s="4" t="inlineStr">
        <is>
          <t>Computer [Member]</t>
        </is>
      </c>
      <c r="B2" s="4" t="inlineStr">
        <is>
          <t xml:space="preserve"> </t>
        </is>
      </c>
    </row>
    <row r="3">
      <c r="A3" s="3" t="inlineStr">
        <is>
          <t>Property, Plant and Equipment [Line Items]</t>
        </is>
      </c>
      <c r="B3" s="4" t="inlineStr">
        <is>
          <t xml:space="preserve"> </t>
        </is>
      </c>
    </row>
    <row r="4">
      <c r="A4" s="4" t="inlineStr">
        <is>
          <t>Estimated Useful Life of Property Plant and Equipment</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 of Property Plant and Equipment</t>
        </is>
      </c>
      <c r="B7"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Initial Useful Life of Computer Assets (Details)</t>
        </is>
      </c>
      <c r="B1" s="2" t="inlineStr">
        <is>
          <t>Dec. 31, 2024</t>
        </is>
      </c>
    </row>
    <row r="2">
      <c r="A2" s="4" t="inlineStr">
        <is>
          <t>Software [Member]</t>
        </is>
      </c>
      <c r="B2" s="4" t="inlineStr">
        <is>
          <t xml:space="preserve"> </t>
        </is>
      </c>
    </row>
    <row r="3">
      <c r="A3" s="3" t="inlineStr">
        <is>
          <t>Finite-Lived Intangible Assets [Line Items]</t>
        </is>
      </c>
      <c r="B3" s="4" t="inlineStr">
        <is>
          <t xml:space="preserve"> </t>
        </is>
      </c>
    </row>
    <row r="4">
      <c r="A4" s="4" t="inlineStr">
        <is>
          <t>Initial Useful Life of Computer Assets</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air Value Measurement at Reporting Date (Details) - Fair Value, Recurring [Member] - USD ($)</t>
        </is>
      </c>
      <c r="B1" s="2" t="inlineStr">
        <is>
          <t>Dec. 31, 2024</t>
        </is>
      </c>
      <c r="C1" s="2" t="inlineStr">
        <is>
          <t>Dec. 31, 2023</t>
        </is>
      </c>
    </row>
    <row r="2">
      <c r="A2" s="4" t="inlineStr">
        <is>
          <t>Derivative Assets |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5" t="n">
        <v>2587581</v>
      </c>
      <c r="C4" s="4" t="inlineStr">
        <is>
          <t xml:space="preserve"> </t>
        </is>
      </c>
    </row>
    <row r="5">
      <c r="A5" s="4" t="inlineStr">
        <is>
          <t>Share-based payment liability [Member] |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6" t="n">
        <v>1400000</v>
      </c>
      <c r="C7" s="5" t="n">
        <v>1311028</v>
      </c>
    </row>
    <row r="8">
      <c r="A8" s="4" t="inlineStr">
        <is>
          <t>Derivative Liability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5" t="n">
        <v>2579875</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air Value Measurement at Reporting Date (Parentheticals) (Details)</t>
        </is>
      </c>
      <c r="B1" s="2" t="inlineStr">
        <is>
          <t>Dec. 31, 2024</t>
        </is>
      </c>
      <c r="C1" s="2" t="inlineStr">
        <is>
          <t>Dec. 31, 2023</t>
        </is>
      </c>
    </row>
    <row r="2">
      <c r="A2" s="4" t="inlineStr">
        <is>
          <t>Valuation Technique, Discounted Cash Flow [Member] | Share Based Payment Liab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4" t="n">
        <v>0.108</v>
      </c>
      <c r="C4" s="14" t="n">
        <v>0.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Vendors Representing More Than 10% of Accounts Payable (Details) - Accounts Payable [Member] - Supplier Concentration Risk [Member]</t>
        </is>
      </c>
      <c r="B1" s="2" t="inlineStr">
        <is>
          <t>12 Months Ended</t>
        </is>
      </c>
    </row>
    <row r="2">
      <c r="B2" s="2" t="inlineStr">
        <is>
          <t>Dec. 31, 2024</t>
        </is>
      </c>
      <c r="C2" s="2" t="inlineStr">
        <is>
          <t>Dec. 31, 2023</t>
        </is>
      </c>
    </row>
    <row r="3">
      <c r="A3" s="4" t="inlineStr">
        <is>
          <t>DLA Pipe LLP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7</v>
      </c>
      <c r="C5" s="10" t="n">
        <v>0.1</v>
      </c>
    </row>
    <row r="6">
      <c r="A6" s="4" t="inlineStr">
        <is>
          <t>Donnelly Financial LL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6</v>
      </c>
      <c r="C8" s="4" t="inlineStr">
        <is>
          <t xml:space="preserve"> </t>
        </is>
      </c>
    </row>
    <row r="9">
      <c r="A9" s="4" t="inlineStr">
        <is>
          <t>Donnelly Financial LLC [Member] | Maximum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v>
      </c>
    </row>
    <row r="12">
      <c r="A12" s="4" t="inlineStr">
        <is>
          <t>KPMG LLP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v>
      </c>
    </row>
    <row r="15">
      <c r="A15" s="4" t="inlineStr">
        <is>
          <t>KPMG LLP [Member] | Maximum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v>
      </c>
      <c r="C17" s="4" t="inlineStr">
        <is>
          <t xml:space="preserve"> </t>
        </is>
      </c>
    </row>
    <row r="18">
      <c r="A18" s="4" t="inlineStr">
        <is>
          <t>Taylor Wessing LLP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3</v>
      </c>
    </row>
    <row r="21">
      <c r="A21" s="4" t="inlineStr">
        <is>
          <t>Taylor Wessing LLP [Member] | Maximum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v>
      </c>
      <c r="C23" s="4" t="inlineStr">
        <is>
          <t xml:space="preserve"> </t>
        </is>
      </c>
    </row>
    <row r="24">
      <c r="A24" s="4" t="inlineStr">
        <is>
          <t>Wilson Sonsini Goodrich &amp; Rosati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0" t="n">
        <v>0.14</v>
      </c>
    </row>
    <row r="27">
      <c r="A27" s="4" t="inlineStr">
        <is>
          <t>Wilson Sonsini Goodrich &amp; Rosati [Member] | Maximum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1</v>
      </c>
      <c r="C2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8042040</v>
      </c>
      <c r="C4" s="6" t="n">
        <v>13013845</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0944628</v>
      </c>
      <c r="C7" s="6" t="n">
        <v>3929566</v>
      </c>
    </row>
    <row r="8">
      <c r="A8" s="4" t="inlineStr">
        <is>
          <t>Stock Compensation Pla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543664</v>
      </c>
      <c r="C10" s="6" t="n">
        <v>14000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3019976</v>
      </c>
      <c r="C13" s="6" t="n">
        <v>3521846</v>
      </c>
    </row>
    <row r="14">
      <c r="A14" s="4" t="inlineStr">
        <is>
          <t>Employee Stock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7559511</v>
      </c>
      <c r="C16" s="6" t="n">
        <v>848287</v>
      </c>
    </row>
    <row r="17">
      <c r="A17" s="4" t="inlineStr">
        <is>
          <t>Convertible Promissory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2639169</v>
      </c>
      <c r="C19" s="4" t="inlineStr">
        <is>
          <t xml:space="preserve"> </t>
        </is>
      </c>
    </row>
    <row r="20">
      <c r="A20" s="4" t="inlineStr">
        <is>
          <t>Series A preferred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4" t="inlineStr">
        <is>
          <t xml:space="preserve"> </t>
        </is>
      </c>
      <c r="C22" s="6" t="n">
        <v>4574146</v>
      </c>
    </row>
    <row r="23">
      <c r="A23" s="4" t="inlineStr">
        <is>
          <t>Advisors Loan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2335092</v>
      </c>
      <c r="C2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237462</v>
      </c>
      <c r="C3" s="5" t="n">
        <v>130309</v>
      </c>
    </row>
    <row r="4">
      <c r="A4" s="4" t="inlineStr">
        <is>
          <t>Receivable from government authorities</t>
        </is>
      </c>
      <c r="B4" s="6" t="n">
        <v>201</v>
      </c>
      <c r="C4" s="6" t="n">
        <v>582</v>
      </c>
    </row>
    <row r="5">
      <c r="A5" s="4" t="inlineStr">
        <is>
          <t>Input tax credit</t>
        </is>
      </c>
      <c r="B5" s="6" t="n">
        <v>697214</v>
      </c>
      <c r="C5" s="6" t="n">
        <v>140432</v>
      </c>
    </row>
    <row r="6">
      <c r="A6" s="4" t="inlineStr">
        <is>
          <t>Other receivables</t>
        </is>
      </c>
      <c r="B6" s="6" t="n">
        <v>25971</v>
      </c>
      <c r="C6" s="6" t="n">
        <v>27690</v>
      </c>
    </row>
    <row r="7">
      <c r="A7" s="4" t="inlineStr">
        <is>
          <t>Total</t>
        </is>
      </c>
      <c r="B7" s="5" t="n">
        <v>960848</v>
      </c>
      <c r="C7" s="5" t="n">
        <v>299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4" t="inlineStr">
        <is>
          <t>Selling and Marketi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 monthly fee</t>
        </is>
      </c>
      <c r="B5" s="5" t="n">
        <v>1011119</v>
      </c>
      <c r="C5" s="5" t="n">
        <v>2072224</v>
      </c>
    </row>
    <row r="6">
      <c r="A6" s="4" t="inlineStr">
        <is>
          <t>General and Administrativ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 monthly fee</t>
        </is>
      </c>
      <c r="B8" s="5" t="n">
        <v>68413399</v>
      </c>
      <c r="C8" s="5" t="n">
        <v>48309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Accumulated depreciation</t>
        </is>
      </c>
      <c r="B3" s="5" t="n">
        <v>-153912</v>
      </c>
      <c r="C3" s="5" t="n">
        <v>-115837</v>
      </c>
    </row>
    <row r="4">
      <c r="A4" s="4" t="inlineStr">
        <is>
          <t>Property, Plant and Equipment, Net, Total</t>
        </is>
      </c>
      <c r="B4" s="6" t="n">
        <v>17332</v>
      </c>
      <c r="C4" s="6" t="n">
        <v>79593</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70954</v>
      </c>
      <c r="C7" s="6" t="n">
        <v>195140</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90</v>
      </c>
      <c r="C10" s="5" t="n">
        <v>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41673</v>
      </c>
      <c r="C4" s="5" t="n">
        <v>445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 Schedule of intangible assets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oftware</t>
        </is>
      </c>
      <c r="B3" s="5" t="n">
        <v>1014967</v>
      </c>
      <c r="C3" s="5" t="n">
        <v>1009272</v>
      </c>
    </row>
    <row r="4">
      <c r="A4" s="4" t="inlineStr">
        <is>
          <t>Total</t>
        </is>
      </c>
      <c r="B4" s="6" t="n">
        <v>7670590</v>
      </c>
      <c r="C4" s="6" t="n">
        <v>2871737</v>
      </c>
    </row>
    <row r="5">
      <c r="A5" s="4" t="inlineStr">
        <is>
          <t>Less-Accumulated amortization for Software</t>
        </is>
      </c>
      <c r="B5" s="6" t="n">
        <v>-920412</v>
      </c>
      <c r="C5" s="6" t="n">
        <v>-736834</v>
      </c>
    </row>
    <row r="6">
      <c r="A6" s="4" t="inlineStr">
        <is>
          <t>Intangible assets, net</t>
        </is>
      </c>
      <c r="B6" s="6" t="n">
        <v>6750178</v>
      </c>
      <c r="C6" s="6" t="n">
        <v>2134903</v>
      </c>
    </row>
    <row r="7">
      <c r="A7" s="4" t="inlineStr">
        <is>
          <t>In-development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 development intangible asset</t>
        </is>
      </c>
      <c r="B9" s="5" t="n">
        <v>6655623</v>
      </c>
      <c r="C9" s="5" t="n">
        <v>1862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83578</v>
      </c>
      <c r="C4" s="5" t="n">
        <v>1978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 for Software Over Remaining Life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5" t="n">
        <v>6750178</v>
      </c>
      <c r="C3" s="5" t="n">
        <v>2134903</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75960</v>
      </c>
      <c r="C6" s="4" t="inlineStr">
        <is>
          <t xml:space="preserve"> </t>
        </is>
      </c>
    </row>
    <row r="7">
      <c r="A7" s="4" t="inlineStr">
        <is>
          <t>2026</t>
        </is>
      </c>
      <c r="B7" s="6" t="n">
        <v>6973</v>
      </c>
      <c r="C7" s="4" t="inlineStr">
        <is>
          <t xml:space="preserve"> </t>
        </is>
      </c>
    </row>
    <row r="8">
      <c r="A8" s="4" t="inlineStr">
        <is>
          <t>2027</t>
        </is>
      </c>
      <c r="B8" s="6" t="n">
        <v>6973</v>
      </c>
      <c r="C8" s="4" t="inlineStr">
        <is>
          <t xml:space="preserve"> </t>
        </is>
      </c>
    </row>
    <row r="9">
      <c r="A9" s="4" t="inlineStr">
        <is>
          <t>2028</t>
        </is>
      </c>
      <c r="B9" s="6" t="n">
        <v>4649</v>
      </c>
      <c r="C9" s="4" t="inlineStr">
        <is>
          <t xml:space="preserve"> </t>
        </is>
      </c>
    </row>
    <row r="10">
      <c r="A10" s="4" t="inlineStr">
        <is>
          <t>Intangible assets, net</t>
        </is>
      </c>
      <c r="B10" s="5" t="n">
        <v>94555</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liabilities - Schedule of debt and other liabilities (Details) - USD ($)</t>
        </is>
      </c>
      <c r="B1" s="2" t="inlineStr">
        <is>
          <t>Dec. 31, 2024</t>
        </is>
      </c>
      <c r="C1" s="2" t="inlineStr">
        <is>
          <t>Dec. 31, 2023</t>
        </is>
      </c>
    </row>
    <row r="2">
      <c r="A2" s="3" t="inlineStr">
        <is>
          <t>Short-term debt and other liabilities</t>
        </is>
      </c>
      <c r="B2" s="4" t="inlineStr">
        <is>
          <t xml:space="preserve"> </t>
        </is>
      </c>
      <c r="C2" s="4" t="inlineStr">
        <is>
          <t xml:space="preserve"> </t>
        </is>
      </c>
    </row>
    <row r="3">
      <c r="A3" s="4" t="inlineStr">
        <is>
          <t>Short-term debt to related parties (7.1)</t>
        </is>
      </c>
      <c r="B3" s="5" t="n">
        <v>5102211</v>
      </c>
      <c r="C3" s="5" t="n">
        <v>6225815</v>
      </c>
    </row>
    <row r="4">
      <c r="A4" s="4" t="inlineStr">
        <is>
          <t>Ordinary shares payable (7.2)</t>
        </is>
      </c>
      <c r="B4" s="6" t="n">
        <v>1206609</v>
      </c>
      <c r="C4" s="6" t="n">
        <v>8223928</v>
      </c>
    </row>
    <row r="5">
      <c r="A5" s="4" t="inlineStr">
        <is>
          <t>Convertible debt (7.3)</t>
        </is>
      </c>
      <c r="B5" s="6" t="n">
        <v>10288123</v>
      </c>
      <c r="C5" s="6" t="n">
        <v>31088259</v>
      </c>
    </row>
    <row r="6">
      <c r="A6" s="4" t="inlineStr">
        <is>
          <t>Short term convertible debt to related party</t>
        </is>
      </c>
      <c r="B6" s="6" t="n">
        <v>95309</v>
      </c>
      <c r="C6" s="6" t="n">
        <v>132269</v>
      </c>
    </row>
    <row r="7">
      <c r="A7" s="4" t="inlineStr">
        <is>
          <t>Share-based payment liability (7.5)</t>
        </is>
      </c>
      <c r="B7" s="6" t="n">
        <v>1400000</v>
      </c>
      <c r="C7" s="6" t="n">
        <v>1311028</v>
      </c>
    </row>
    <row r="8">
      <c r="A8" s="4" t="inlineStr">
        <is>
          <t>Convertible promissory notes (7.6)</t>
        </is>
      </c>
      <c r="B8" s="6" t="n">
        <v>6428825</v>
      </c>
      <c r="C8" s="4" t="inlineStr">
        <is>
          <t xml:space="preserve"> </t>
        </is>
      </c>
    </row>
    <row r="9">
      <c r="A9" s="4" t="inlineStr">
        <is>
          <t>Advisors loans (7.7)</t>
        </is>
      </c>
      <c r="B9" s="6" t="n">
        <v>12812366</v>
      </c>
      <c r="C9" s="6" t="n">
        <v>0</v>
      </c>
    </row>
    <row r="10">
      <c r="A10" s="4" t="inlineStr">
        <is>
          <t>Total</t>
        </is>
      </c>
      <c r="B10" s="5" t="n">
        <v>37333443</v>
      </c>
      <c r="C10" s="5" t="n">
        <v>469812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and other liabilities - Schedule of (Gain)/loss on extinguishment (Details) - USD ($)</t>
        </is>
      </c>
      <c r="C1" s="2" t="inlineStr">
        <is>
          <t>12 Months Ended</t>
        </is>
      </c>
    </row>
    <row r="2">
      <c r="B2" s="2" t="inlineStr">
        <is>
          <t>Dec. 05, 2024</t>
        </is>
      </c>
      <c r="C2" s="2" t="inlineStr">
        <is>
          <t>Dec. 31, 2024</t>
        </is>
      </c>
      <c r="D2" s="2" t="inlineStr">
        <is>
          <t>Dec. 31, 2023</t>
        </is>
      </c>
    </row>
    <row r="3">
      <c r="A3" s="3" t="inlineStr">
        <is>
          <t>(Gain)/loss on extinguishment</t>
        </is>
      </c>
      <c r="B3" s="4" t="inlineStr">
        <is>
          <t xml:space="preserve"> </t>
        </is>
      </c>
      <c r="C3" s="4" t="inlineStr">
        <is>
          <t xml:space="preserve"> </t>
        </is>
      </c>
      <c r="D3" s="4" t="inlineStr">
        <is>
          <t xml:space="preserve"> </t>
        </is>
      </c>
    </row>
    <row r="4">
      <c r="A4" s="4" t="inlineStr">
        <is>
          <t>Total</t>
        </is>
      </c>
      <c r="B4" s="4" t="inlineStr">
        <is>
          <t xml:space="preserve"> </t>
        </is>
      </c>
      <c r="C4" s="5" t="n">
        <v>44332819</v>
      </c>
      <c r="D4" s="5" t="n">
        <v>0</v>
      </c>
    </row>
    <row r="5">
      <c r="A5" s="4" t="inlineStr">
        <is>
          <t>Convertible Notes [Member]</t>
        </is>
      </c>
      <c r="B5" s="4" t="inlineStr">
        <is>
          <t xml:space="preserve"> </t>
        </is>
      </c>
      <c r="C5" s="4" t="inlineStr">
        <is>
          <t xml:space="preserve"> </t>
        </is>
      </c>
      <c r="D5" s="4" t="inlineStr">
        <is>
          <t xml:space="preserve"> </t>
        </is>
      </c>
    </row>
    <row r="6">
      <c r="A6" s="3" t="inlineStr">
        <is>
          <t>(Gain)/loss on extinguishment</t>
        </is>
      </c>
      <c r="B6" s="4" t="inlineStr">
        <is>
          <t xml:space="preserve"> </t>
        </is>
      </c>
      <c r="C6" s="4" t="inlineStr">
        <is>
          <t xml:space="preserve"> </t>
        </is>
      </c>
      <c r="D6" s="4" t="inlineStr">
        <is>
          <t xml:space="preserve"> </t>
        </is>
      </c>
    </row>
    <row r="7">
      <c r="A7" s="4" t="inlineStr">
        <is>
          <t>Total</t>
        </is>
      </c>
      <c r="B7" s="4" t="inlineStr">
        <is>
          <t xml:space="preserve"> </t>
        </is>
      </c>
      <c r="C7" s="6" t="n">
        <v>39658290</v>
      </c>
      <c r="D7" s="4" t="inlineStr">
        <is>
          <t xml:space="preserve"> </t>
        </is>
      </c>
    </row>
    <row r="8">
      <c r="A8" s="4" t="inlineStr">
        <is>
          <t>Senior Secured Convertible Notes [Member]</t>
        </is>
      </c>
      <c r="B8" s="4" t="inlineStr">
        <is>
          <t xml:space="preserve"> </t>
        </is>
      </c>
      <c r="C8" s="4" t="inlineStr">
        <is>
          <t xml:space="preserve"> </t>
        </is>
      </c>
      <c r="D8" s="4" t="inlineStr">
        <is>
          <t xml:space="preserve"> </t>
        </is>
      </c>
    </row>
    <row r="9">
      <c r="A9" s="3" t="inlineStr">
        <is>
          <t>(Gain)/loss on extinguishment</t>
        </is>
      </c>
      <c r="B9" s="4" t="inlineStr">
        <is>
          <t xml:space="preserve"> </t>
        </is>
      </c>
      <c r="C9" s="4" t="inlineStr">
        <is>
          <t xml:space="preserve"> </t>
        </is>
      </c>
      <c r="D9" s="4" t="inlineStr">
        <is>
          <t xml:space="preserve"> </t>
        </is>
      </c>
    </row>
    <row r="10">
      <c r="A10" s="4" t="inlineStr">
        <is>
          <t>Total</t>
        </is>
      </c>
      <c r="B10" s="5" t="n">
        <v>-1306077</v>
      </c>
      <c r="C10" s="6" t="n">
        <v>-1306077</v>
      </c>
      <c r="D10" s="4" t="inlineStr">
        <is>
          <t xml:space="preserve"> </t>
        </is>
      </c>
    </row>
    <row r="11">
      <c r="A11" s="4" t="inlineStr">
        <is>
          <t>Convertible Promissory Notes [Member]</t>
        </is>
      </c>
      <c r="B11" s="4" t="inlineStr">
        <is>
          <t xml:space="preserve"> </t>
        </is>
      </c>
      <c r="C11" s="4" t="inlineStr">
        <is>
          <t xml:space="preserve"> </t>
        </is>
      </c>
      <c r="D11" s="4" t="inlineStr">
        <is>
          <t xml:space="preserve"> </t>
        </is>
      </c>
    </row>
    <row r="12">
      <c r="A12" s="3" t="inlineStr">
        <is>
          <t>(Gain)/loss on extinguishment</t>
        </is>
      </c>
      <c r="B12" s="4" t="inlineStr">
        <is>
          <t xml:space="preserve"> </t>
        </is>
      </c>
      <c r="C12" s="4" t="inlineStr">
        <is>
          <t xml:space="preserve"> </t>
        </is>
      </c>
      <c r="D12" s="4" t="inlineStr">
        <is>
          <t xml:space="preserve"> </t>
        </is>
      </c>
    </row>
    <row r="13">
      <c r="A13" s="4" t="inlineStr">
        <is>
          <t>Total</t>
        </is>
      </c>
      <c r="B13" s="4" t="inlineStr">
        <is>
          <t xml:space="preserve"> </t>
        </is>
      </c>
      <c r="C13" s="6" t="n">
        <v>4175791</v>
      </c>
      <c r="D13" s="4" t="inlineStr">
        <is>
          <t xml:space="preserve"> </t>
        </is>
      </c>
    </row>
    <row r="14">
      <c r="A14" s="4" t="inlineStr">
        <is>
          <t>Advisors Loans [Member]</t>
        </is>
      </c>
      <c r="B14" s="4" t="inlineStr">
        <is>
          <t xml:space="preserve"> </t>
        </is>
      </c>
      <c r="C14" s="4" t="inlineStr">
        <is>
          <t xml:space="preserve"> </t>
        </is>
      </c>
      <c r="D14" s="4" t="inlineStr">
        <is>
          <t xml:space="preserve"> </t>
        </is>
      </c>
    </row>
    <row r="15">
      <c r="A15" s="3" t="inlineStr">
        <is>
          <t>(Gain)/loss on extinguishment</t>
        </is>
      </c>
      <c r="B15" s="4" t="inlineStr">
        <is>
          <t xml:space="preserve"> </t>
        </is>
      </c>
      <c r="C15" s="4" t="inlineStr">
        <is>
          <t xml:space="preserve"> </t>
        </is>
      </c>
      <c r="D15" s="4" t="inlineStr">
        <is>
          <t xml:space="preserve"> </t>
        </is>
      </c>
    </row>
    <row r="16">
      <c r="A16" s="4" t="inlineStr">
        <is>
          <t>Total</t>
        </is>
      </c>
      <c r="B16" s="4" t="inlineStr">
        <is>
          <t xml:space="preserve"> </t>
        </is>
      </c>
      <c r="C16" s="5" t="n">
        <v>1804814</v>
      </c>
      <c r="D1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2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33" customWidth="1" min="8" max="8"/>
    <col width="40" customWidth="1" min="9" max="9"/>
    <col width="27" customWidth="1" min="10" max="10"/>
    <col width="33" customWidth="1" min="11" max="11"/>
    <col width="38" customWidth="1" min="12" max="12"/>
    <col width="34" customWidth="1" min="13" max="13"/>
    <col width="29" customWidth="1" min="14" max="14"/>
    <col width="21" customWidth="1" min="15" max="15"/>
    <col width="29" customWidth="1" min="16" max="16"/>
    <col width="27" customWidth="1" min="17" max="17"/>
    <col width="29" customWidth="1" min="18" max="18"/>
    <col width="22" customWidth="1" min="19" max="19"/>
    <col width="22" customWidth="1" min="20" max="20"/>
    <col width="21" customWidth="1" min="21" max="21"/>
    <col width="22" customWidth="1" min="22" max="22"/>
    <col width="22" customWidth="1" min="23" max="23"/>
    <col width="14" customWidth="1" min="24" max="24"/>
    <col width="20" customWidth="1" min="25" max="25"/>
    <col width="21" customWidth="1" min="26" max="26"/>
    <col width="22" customWidth="1" min="27" max="27"/>
    <col width="22" customWidth="1" min="28" max="28"/>
    <col width="22" customWidth="1" min="29" max="29"/>
    <col width="22" customWidth="1" min="30" max="30"/>
    <col width="14" customWidth="1" min="31" max="31"/>
    <col width="22" customWidth="1" min="32" max="32"/>
  </cols>
  <sheetData>
    <row r="1">
      <c r="A1" s="1" t="inlineStr">
        <is>
          <t>Debt and other liabilities (Details Narrative)</t>
        </is>
      </c>
      <c r="O1" s="2" t="inlineStr">
        <is>
          <t>1 Months Ended</t>
        </is>
      </c>
      <c r="R1" s="2" t="inlineStr">
        <is>
          <t>12 Months Ended</t>
        </is>
      </c>
    </row>
    <row r="2">
      <c r="B2" s="2" t="inlineStr">
        <is>
          <t>Feb. 26, 2025 USD ($) shares</t>
        </is>
      </c>
      <c r="C2" s="2" t="inlineStr">
        <is>
          <t>Feb. 13, 2025 USD ($) shares</t>
        </is>
      </c>
      <c r="D2" s="2" t="inlineStr">
        <is>
          <t>Jan. 30, 2025 USD ($) shares</t>
        </is>
      </c>
      <c r="E2" s="2" t="inlineStr">
        <is>
          <t>Jan. 15, 2025 USD ($) shares</t>
        </is>
      </c>
      <c r="F2" s="2" t="inlineStr">
        <is>
          <t>Dec. 30, 2024 USD ($)</t>
        </is>
      </c>
      <c r="G2" s="2" t="inlineStr">
        <is>
          <t>Dec. 27, 2024 USD ($) shares</t>
        </is>
      </c>
      <c r="H2" s="2" t="inlineStr">
        <is>
          <t>Dec. 17, 2024 USD ($) $ / shares</t>
        </is>
      </c>
      <c r="I2" s="2" t="inlineStr">
        <is>
          <t>Dec. 05, 2024 USD ($) $ / shares shares</t>
        </is>
      </c>
      <c r="J2" s="2" t="inlineStr">
        <is>
          <t>Aug. 14, 2024 USD ($) Days</t>
        </is>
      </c>
      <c r="K2" s="2" t="inlineStr">
        <is>
          <t>Jul. 30, 2024 USD ($) $ / shares</t>
        </is>
      </c>
      <c r="L2" s="2" t="inlineStr">
        <is>
          <t>Feb. 02, 2024 USD ($) Days $ / shares</t>
        </is>
      </c>
      <c r="M2" s="2" t="inlineStr">
        <is>
          <t>Nov. 20, 2023 USD ($) Days shares</t>
        </is>
      </c>
      <c r="N2" s="2" t="inlineStr">
        <is>
          <t>Dec. 17, 2021 USD ($) shares</t>
        </is>
      </c>
      <c r="O2" s="2" t="inlineStr">
        <is>
          <t>Jan. 31, 2025 shares</t>
        </is>
      </c>
      <c r="P2" s="2" t="inlineStr">
        <is>
          <t>Dec. 31, 2024 USD ($) shares</t>
        </is>
      </c>
      <c r="Q2" s="2" t="inlineStr">
        <is>
          <t>Feb. 29, 2024 USD ($) Days</t>
        </is>
      </c>
      <c r="R2" s="2" t="inlineStr">
        <is>
          <t>Dec. 31, 2024 USD ($) shares</t>
        </is>
      </c>
      <c r="S2" s="2" t="inlineStr">
        <is>
          <t>Dec. 31, 2023 USD ($)</t>
        </is>
      </c>
      <c r="T2" s="2" t="inlineStr">
        <is>
          <t>Dec. 31, 2023 EUR (€)</t>
        </is>
      </c>
      <c r="U2" s="2" t="inlineStr">
        <is>
          <t>Jan. 24, 2025 shares</t>
        </is>
      </c>
      <c r="V2" s="2" t="inlineStr">
        <is>
          <t>Sep. 06, 2024 USD ($)</t>
        </is>
      </c>
      <c r="W2" s="2" t="inlineStr">
        <is>
          <t>Jan. 26, 2024 USD ($)</t>
        </is>
      </c>
      <c r="X2" s="2" t="inlineStr">
        <is>
          <t>Dec. 16, 2023</t>
        </is>
      </c>
      <c r="Y2" s="2" t="inlineStr">
        <is>
          <t>May 25, 2023 shares</t>
        </is>
      </c>
      <c r="Z2" s="2" t="inlineStr">
        <is>
          <t>May 23, 2023 USD ($)</t>
        </is>
      </c>
      <c r="AA2" s="2" t="inlineStr">
        <is>
          <t>Mar. 31, 2023 USD ($)</t>
        </is>
      </c>
      <c r="AB2" s="2" t="inlineStr">
        <is>
          <t>Mar. 31, 2023 EUR (€)</t>
        </is>
      </c>
      <c r="AC2" s="2" t="inlineStr">
        <is>
          <t>Dec. 31, 2022 USD ($)</t>
        </is>
      </c>
      <c r="AD2" s="2" t="inlineStr">
        <is>
          <t>Nov. 21, 2022 USD ($)</t>
        </is>
      </c>
      <c r="AE2" s="2" t="inlineStr">
        <is>
          <t>Dec. 31, 2021</t>
        </is>
      </c>
      <c r="AF2" s="2" t="inlineStr">
        <is>
          <t>Oct. 0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hort ter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5309</v>
      </c>
      <c r="Q4" s="4" t="inlineStr">
        <is>
          <t xml:space="preserve"> </t>
        </is>
      </c>
      <c r="R4" s="5" t="n">
        <v>95309</v>
      </c>
      <c r="S4" s="5" t="n">
        <v>13226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Short term debt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102211</v>
      </c>
      <c r="Q5" s="4" t="inlineStr">
        <is>
          <t xml:space="preserve"> </t>
        </is>
      </c>
      <c r="R5" s="6" t="n">
        <v>5102211</v>
      </c>
      <c r="S5" s="6" t="n">
        <v>622581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Ordinary shares issued on conversion of senior secured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240133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Gain/(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4332819</v>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antor Fitzgera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Gain/(loss) o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0481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ebt conversion, Converted instrument,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35423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Debt instrument convertible threshold trading days |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rmada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6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umber of shares issuable in connection with Armada fe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teve Per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nterest payable current on short term debt current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269</v>
      </c>
      <c r="Q17" s="4" t="inlineStr">
        <is>
          <t xml:space="preserve"> </t>
        </is>
      </c>
      <c r="R17" s="6" t="n">
        <v>726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hort term convertible debt payable to related party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25000</v>
      </c>
      <c r="Q18" s="4" t="inlineStr">
        <is>
          <t xml:space="preserve"> </t>
        </is>
      </c>
      <c r="R18" s="6" t="n">
        <v>125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hort term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5309</v>
      </c>
      <c r="Q19" s="4" t="inlineStr">
        <is>
          <t xml:space="preserve"> </t>
        </is>
      </c>
      <c r="R19" s="6" t="n">
        <v>95309</v>
      </c>
      <c r="S19" s="6" t="n">
        <v>132269</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Jaym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usiness combination shares issuable value based on milestone achiev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400000</v>
      </c>
      <c r="Q22" s="4" t="inlineStr">
        <is>
          <t xml:space="preserve"> </t>
        </is>
      </c>
      <c r="R22" s="6" t="n">
        <v>14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1400000</v>
      </c>
    </row>
    <row r="23">
      <c r="A23" s="4" t="inlineStr">
        <is>
          <t>PIP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subscribed but not issu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1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gor Lychago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hort term debt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587343</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bt conversion converted instru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55938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BLP Sea Cow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hort-term debt from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47067</v>
      </c>
      <c r="Q32" s="4" t="inlineStr">
        <is>
          <t xml:space="preserve"> </t>
        </is>
      </c>
      <c r="R32" s="6" t="n">
        <v>447067</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aniel Wagn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hort-term debt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655144</v>
      </c>
      <c r="Q35" s="4" t="inlineStr">
        <is>
          <t xml:space="preserve"> </t>
        </is>
      </c>
      <c r="R35" s="6" t="n">
        <v>465514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hort term debt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655144</v>
      </c>
      <c r="Q36" s="4" t="inlineStr">
        <is>
          <t xml:space="preserve"> </t>
        </is>
      </c>
      <c r="R36" s="6" t="n">
        <v>4655144</v>
      </c>
      <c r="S36" s="5" t="n">
        <v>19140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Yorkvil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hort term debt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06238</v>
      </c>
      <c r="Q39" s="4" t="inlineStr">
        <is>
          <t xml:space="preserve"> </t>
        </is>
      </c>
      <c r="R39" s="6" t="n">
        <v>406238</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Repayment of related party debt</t>
        </is>
      </c>
      <c r="B40" s="4" t="inlineStr">
        <is>
          <t xml:space="preserve"> </t>
        </is>
      </c>
      <c r="C40" s="4" t="inlineStr">
        <is>
          <t xml:space="preserve"> </t>
        </is>
      </c>
      <c r="D40" s="4" t="inlineStr">
        <is>
          <t xml:space="preserve"> </t>
        </is>
      </c>
      <c r="E40" s="4" t="inlineStr">
        <is>
          <t xml:space="preserve"> </t>
        </is>
      </c>
      <c r="F40" s="5" t="n">
        <v>147223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189096</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conversion, Converted instrument,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25288</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Yorkville [Member] |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hort term debt bearing fixed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87731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hort term debt default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1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instrument convertible threshold percentage of stock price trig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9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ercentage of monthly payments on original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0.2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ercentage of payment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Debt Instrument consecutive trading days |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ercentage of redemption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Debt instrument conversion price as a percentage of volume weighted average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1.1</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instrument convertible threshold trading days |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Yorkville [Member] | Promissory Note Floor Price Trig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Debt Instrument consecutive trading days |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7</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Yorkville [Member] | Second A&amp;R YA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7500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Yorkville [Member] | Second A&amp;R YA Agreement [Member] |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50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Yorkville [Member] | Second A&amp;R YA Agreement [Member] |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250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Yorkville [Member] | Second A&amp;R YA Agreement [Member] | Tranch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250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Apeiron Investment Group Lts and Bradley Wicke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Ordinary shares issued,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84097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ettlement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075643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nterest on settlement of shares</t>
        </is>
      </c>
      <c r="B74" s="4" t="inlineStr">
        <is>
          <t xml:space="preserve"> </t>
        </is>
      </c>
      <c r="C74" s="4" t="inlineStr">
        <is>
          <t xml:space="preserve"> </t>
        </is>
      </c>
      <c r="D74" s="4" t="inlineStr">
        <is>
          <t xml:space="preserve"> </t>
        </is>
      </c>
      <c r="E74" s="4" t="inlineStr">
        <is>
          <t xml:space="preserve"> </t>
        </is>
      </c>
      <c r="F74" s="4" t="inlineStr">
        <is>
          <t xml:space="preserve"> </t>
        </is>
      </c>
      <c r="G74" s="5" t="n">
        <v>92551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ebt conversion expense</t>
        </is>
      </c>
      <c r="B75" s="4" t="inlineStr">
        <is>
          <t xml:space="preserve"> </t>
        </is>
      </c>
      <c r="C75" s="4" t="inlineStr">
        <is>
          <t xml:space="preserve"> </t>
        </is>
      </c>
      <c r="D75" s="4" t="inlineStr">
        <is>
          <t xml:space="preserve"> </t>
        </is>
      </c>
      <c r="E75" s="4" t="inlineStr">
        <is>
          <t xml:space="preserve"> </t>
        </is>
      </c>
      <c r="F75" s="4" t="inlineStr">
        <is>
          <t xml:space="preserve"> </t>
        </is>
      </c>
      <c r="G75" s="5" t="n">
        <v>3965829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orthland Securities [Member] | Armada Acquisition Corp 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Long term debt bearing fixed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14125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ash and cash equivalents threshold amount below which debt may be converted into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non convertible portion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13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Northland Securities [Member] | Armada Acquisition Corp I [Member] | Repayment Timing Tranch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Threshold amount raised above which immediate repayment shall be mad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5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ercentage of outstanding amount to be re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Northland Securities [Member] | Armada Acquisition Corp I [Member] | Repayment Timing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Threshold amount raised above which immediate repayment shall be ma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Northland Securities [Member] | Armada Acquisition Corp I [Member] | Debt Instrument Conversion Into Equity Tranche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Loan conversion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orthland Securities [Member] | Armada Acquisition Corp I [Member] | Debt Instrument Conversion Into Equity Tranche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Loan 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J.V.B Financial Group [Member] | Armada Acquisition Corp 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Long term debt bearing fixed 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5" t="n">
        <v>0.049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75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Debt instrument beginning date of 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an. 31,  2025</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Debt instrument periodic payment of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25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conversion price as a percentage of volume weighted average pric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9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Debt instrument convertible threshold trading days | Day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ecured Convertible Loan Note In Connection With Executed Subscription Agreements Additional Amount Committed By Inves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Debt instrument additional commitement oth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5" t="n">
        <v>1500000</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onsideration paid received percentage of market capitalization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10" t="n">
        <v>0.2</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Related party convertible debt holding minimum for restriction on extraordinary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20000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Debt instrument face value of notes issuable upon demerg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850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bt instrument additional loan amount to be borrow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2750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ebt instrument additional face amount amount from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6" t="n">
        <v>12500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ebt instrument additional face amount previously receiv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1250000</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converted into principal and amount of interest foreg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6" t="n">
        <v>4041989</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instrument amount of interest foreg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1040989</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accrued interest converted into 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3000000</v>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face value addition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15625000</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Debt instrument unamortized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5" t="n">
        <v>2100000</v>
      </c>
      <c r="AE116" s="4" t="inlineStr">
        <is>
          <t xml:space="preserve"> </t>
        </is>
      </c>
      <c r="AF116" s="4" t="inlineStr">
        <is>
          <t xml:space="preserve"> </t>
        </is>
      </c>
    </row>
    <row r="117">
      <c r="A117" s="4" t="inlineStr">
        <is>
          <t>Long term debt bearing fixed interest rat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15" t="n">
        <v>0.075</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Debt instrument conversion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10" t="n">
        <v>0.7</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Short term debt bearing fixed 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15" t="n">
        <v>0.075</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2100000</v>
      </c>
      <c r="AD120" s="4" t="inlineStr">
        <is>
          <t xml:space="preserve"> </t>
        </is>
      </c>
      <c r="AE120" s="4" t="inlineStr">
        <is>
          <t xml:space="preserve"> </t>
        </is>
      </c>
      <c r="AF120" s="4" t="inlineStr">
        <is>
          <t xml:space="preserve"> </t>
        </is>
      </c>
    </row>
    <row r="121">
      <c r="A121" s="4" t="inlineStr">
        <is>
          <t>Secured Convertible Loan Note In Connection With Executed Subscription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Debt instrument principal and interest converted into equity discoun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10" t="n">
        <v>0.3</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10" t="n">
        <v>0.2</v>
      </c>
      <c r="AF123" s="4" t="inlineStr">
        <is>
          <t xml:space="preserve"> </t>
        </is>
      </c>
    </row>
    <row r="124">
      <c r="A124" s="4" t="inlineStr">
        <is>
          <t>Long term debt bearing fixed 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10" t="n">
        <v>0.2</v>
      </c>
      <c r="AF124" s="4" t="inlineStr">
        <is>
          <t xml:space="preserve"> </t>
        </is>
      </c>
    </row>
    <row r="125">
      <c r="A125" s="4" t="inlineStr">
        <is>
          <t>Proceeds from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200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00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Long-Term Debt [Member] | Igor Lychagov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b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Jul. 31,  2023</t>
        </is>
      </c>
      <c r="T129" s="4" t="inlineStr">
        <is>
          <t>Jul. 31,  2023</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Senior Secured Convertibl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Ordinary shares issued on conversion of senior secured convertible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8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Gain/(loss) on extinguish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306077</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306077</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Loan conversion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v>
      </c>
      <c r="I134" s="5" t="n">
        <v>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onvertibl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4189208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Senior Secured Convertible Notes [Member] | Apeiron Investment Group Lts and Bradley Wicke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Loan conversion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nvertible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41512877</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400000</v>
      </c>
      <c r="Q139" s="4" t="inlineStr">
        <is>
          <t xml:space="preserve"> </t>
        </is>
      </c>
      <c r="R139" s="6" t="n">
        <v>400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85102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Convertible Promissory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Gain/(loss) on extinguish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4175791</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Convertible Promissory Notes [Member] | Yorkvill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Convertible debt maturity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6 months</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Ordinary shares issued,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4310208</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hort term debt bearing fixed interest rat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1</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25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Gain/(loss) on extinguish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4175791</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Proceeds from issuance of un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200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Debt instrument discount as a percentage of face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0" t="n">
        <v>0.2</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Short term debt default interest rat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0" t="n">
        <v>0.18</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Loan conversion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Debt instrument convertible threshold percentage of stock price trigg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0" t="n">
        <v>0.9</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Debt Instrument consecutive trading days | Day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Debt instrument conversion price per share floor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2</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Debt instrument, principal and interest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2705929</v>
      </c>
      <c r="Q158" s="4" t="inlineStr">
        <is>
          <t xml:space="preserve"> </t>
        </is>
      </c>
      <c r="R158" s="5" t="n">
        <v>2705929</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Other Promissory Notes [Member] | Yorkvil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Short term debt bearing fixed interest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0" t="n">
        <v>0.1</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2877319</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Debt instrument discount as a percentage of face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0" t="n">
        <v>0.2</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Short term debt default interest rat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0" t="n">
        <v>0.18</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Loan conversion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1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Debt instrument convertible threshold percentage of stock price trigg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0" t="n">
        <v>0.9</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Debt Instrument consecutive trading days | Day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Debt instrument conversion price per share floor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2</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Unsecured Convertible Debt One [Member] | Igor Lychagov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Debt instrument borrowing fee expen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660000</v>
      </c>
      <c r="T171" s="16" t="n">
        <v>66000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5" t="n">
        <v>2000000</v>
      </c>
      <c r="AB172" s="16" t="n">
        <v>2000000</v>
      </c>
      <c r="AC172" s="4" t="inlineStr">
        <is>
          <t xml:space="preserve"> </t>
        </is>
      </c>
      <c r="AD172" s="4" t="inlineStr">
        <is>
          <t xml:space="preserve"> </t>
        </is>
      </c>
      <c r="AE172" s="4" t="inlineStr">
        <is>
          <t xml:space="preserve"> </t>
        </is>
      </c>
      <c r="AF172" s="4" t="inlineStr">
        <is>
          <t xml:space="preserve"> </t>
        </is>
      </c>
    </row>
    <row r="173">
      <c r="A173" s="4" t="inlineStr">
        <is>
          <t>Unsecured Convertible Debt Two [Member] | Igor Lychagov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Debt instrument conversion as a percentage of shar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15" t="n">
        <v>0.005</v>
      </c>
      <c r="T175" s="15" t="n">
        <v>0.005</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Unsecured Convertible Debt One And Two [Member] | Igor Lychagov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Debt instrument conversion pric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10" t="n">
        <v>0.7</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Debt instrument outstanding including borrowing fe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80000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Subsequent Event [Member] | Apeiron Investment Group Lts and Bradley Wicken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Ordinary shares issued, shares | shares</t>
        </is>
      </c>
      <c r="B182" s="4" t="inlineStr">
        <is>
          <t xml:space="preserve"> </t>
        </is>
      </c>
      <c r="C182" s="6" t="n">
        <v>7987374</v>
      </c>
      <c r="D182" s="4" t="inlineStr">
        <is>
          <t xml:space="preserve"> </t>
        </is>
      </c>
      <c r="E182" s="6" t="n">
        <v>3009849</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Settlement shares | shares</t>
        </is>
      </c>
      <c r="B183" s="4" t="inlineStr">
        <is>
          <t xml:space="preserve"> </t>
        </is>
      </c>
      <c r="C183" s="6" t="n">
        <v>20756439</v>
      </c>
      <c r="D183" s="4" t="inlineStr">
        <is>
          <t xml:space="preserve"> </t>
        </is>
      </c>
      <c r="E183" s="6" t="n">
        <v>20756439</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Interest on settlement of shares</t>
        </is>
      </c>
      <c r="B184" s="4" t="inlineStr">
        <is>
          <t xml:space="preserve"> </t>
        </is>
      </c>
      <c r="C184" s="5" t="n">
        <v>925510</v>
      </c>
      <c r="D184" s="4" t="inlineStr">
        <is>
          <t xml:space="preserve"> </t>
        </is>
      </c>
      <c r="E184" s="5" t="n">
        <v>92551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Subsequent Event [Member] | Northland Securities [Member] | Armada Acquisition Corp I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Debt conversion, Converted instrument, Shares issued | shares</t>
        </is>
      </c>
      <c r="B187" s="4" t="inlineStr">
        <is>
          <t xml:space="preserve"> </t>
        </is>
      </c>
      <c r="C187" s="4" t="inlineStr">
        <is>
          <t xml:space="preserve"> </t>
        </is>
      </c>
      <c r="D187" s="6" t="n">
        <v>39168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Debt Instrument, promissory note, cash settlement</t>
        </is>
      </c>
      <c r="B188" s="4" t="inlineStr">
        <is>
          <t xml:space="preserve"> </t>
        </is>
      </c>
      <c r="C188" s="4" t="inlineStr">
        <is>
          <t xml:space="preserve"> </t>
        </is>
      </c>
      <c r="D188" s="5" t="n">
        <v>350000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Subsequent Event [Member] | J.V.B Financial Group [Member] | Armada Acquisition Corp I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Debt instrument, face amount</t>
        </is>
      </c>
      <c r="B191" s="5" t="n">
        <v>2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Debt conversion, Converted instrument, Shares issued | shares</t>
        </is>
      </c>
      <c r="B192" s="6" t="n">
        <v>77816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Subsequent Event [Member] | Convertible Promissory Notes [Member] | Yorkvill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Ordinary shares issued,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6" t="n">
        <v>1413946</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Advanced Subscription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Common stock, shares issued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6" t="n">
        <v>11052716</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Advanced Subscription Agreement [Member] | Subsequent Ev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Common stock, shares issued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171429</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Initial Public Offer Or Special Purpose Acquistion Transaction If Occurred After Sixteenth Of December Two Thousand And Twenty Two And Before Sixteenth Of June Two Thousand And Twenty Three [Member] | Secured Convertible Loan Note In Connection With Executed Subscription Agreeme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Long term debt bearing fixed interest rate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10" t="n">
        <v>0.15</v>
      </c>
      <c r="AF204" s="4" t="inlineStr">
        <is>
          <t xml:space="preserve"> </t>
        </is>
      </c>
    </row>
    <row r="205">
      <c r="A205" s="4" t="inlineStr">
        <is>
          <t>Initial Public Offer Or Special Purpose Acquisition Transaction If Occurred Before Sixteenth Of December Two Thousand And Twenty Two [Member] | Secured Convertible Loan Note In Connection With Executed Subscription Agreeme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Long term debt bearing fixed interest rat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10" t="n">
        <v>0.1</v>
      </c>
      <c r="AF207" s="4" t="inlineStr">
        <is>
          <t xml:space="preserve"> </t>
        </is>
      </c>
    </row>
    <row r="208">
      <c r="A208" s="4" t="inlineStr">
        <is>
          <t>Rezolve Taiwan Limited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Derivative Liability, Measurement Inpu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17" t="n">
        <v>10.8</v>
      </c>
    </row>
    <row r="211">
      <c r="A211" s="4" t="inlineStr">
        <is>
          <t>Rezolve AI [Member] | Armada Acquisition Corp I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Long term debt bearing fixed interest rate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15" t="n">
        <v>0.049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Debt instrument, face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3144883</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Debt instrument final date of matur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Aug. 14,  2027</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Debt instrument beginning date of matur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Jan. 31,  2025</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Long term debt date after which the amount may be converted into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Jan. 15,  2025</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sheetData>
  <mergeCells count="4">
    <mergeCell ref="AA1:AB1"/>
    <mergeCell ref="O1:Q1"/>
    <mergeCell ref="R1: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liabilities - Schedule of Convertible debt (Details) - USD ($)</t>
        </is>
      </c>
      <c r="B1" s="2" t="inlineStr">
        <is>
          <t>Dec. 31, 2024</t>
        </is>
      </c>
      <c r="C1" s="2" t="inlineStr">
        <is>
          <t>Dec. 31, 2023</t>
        </is>
      </c>
    </row>
    <row r="2">
      <c r="A2" s="3" t="inlineStr">
        <is>
          <t>Convertible Debt [Line Items]</t>
        </is>
      </c>
      <c r="B2" s="4" t="inlineStr">
        <is>
          <t xml:space="preserve"> </t>
        </is>
      </c>
      <c r="C2" s="4" t="inlineStr">
        <is>
          <t xml:space="preserve"> </t>
        </is>
      </c>
    </row>
    <row r="3">
      <c r="A3" s="4" t="inlineStr">
        <is>
          <t>Short term convertible debt to related party</t>
        </is>
      </c>
      <c r="B3" s="5" t="n">
        <v>95309</v>
      </c>
      <c r="C3" s="5" t="n">
        <v>132269</v>
      </c>
    </row>
    <row r="4">
      <c r="A4" s="4" t="inlineStr">
        <is>
          <t>Convertible Debt Related And Non Related Parties [Member]</t>
        </is>
      </c>
      <c r="B4" s="4" t="inlineStr">
        <is>
          <t xml:space="preserve"> </t>
        </is>
      </c>
      <c r="C4" s="4" t="inlineStr">
        <is>
          <t xml:space="preserve"> </t>
        </is>
      </c>
    </row>
    <row r="5">
      <c r="A5" s="3" t="inlineStr">
        <is>
          <t>Convertible Debt [Line Items]</t>
        </is>
      </c>
      <c r="B5" s="4" t="inlineStr">
        <is>
          <t xml:space="preserve"> </t>
        </is>
      </c>
      <c r="C5" s="4" t="inlineStr">
        <is>
          <t xml:space="preserve"> </t>
        </is>
      </c>
    </row>
    <row r="6">
      <c r="A6" s="4" t="inlineStr">
        <is>
          <t>Debt issuance costs</t>
        </is>
      </c>
      <c r="B6" s="6" t="n">
        <v>-1590572</v>
      </c>
      <c r="C6" s="4" t="inlineStr">
        <is>
          <t xml:space="preserve"> </t>
        </is>
      </c>
    </row>
    <row r="7">
      <c r="A7" s="4" t="inlineStr">
        <is>
          <t>Accrued interest</t>
        </is>
      </c>
      <c r="B7" s="6" t="n">
        <v>7176741</v>
      </c>
      <c r="C7" s="4" t="inlineStr">
        <is>
          <t xml:space="preserve"> </t>
        </is>
      </c>
    </row>
    <row r="8">
      <c r="A8" s="4" t="inlineStr">
        <is>
          <t>Discount on convertible debt</t>
        </is>
      </c>
      <c r="B8" s="6" t="n">
        <v>-7401611</v>
      </c>
      <c r="C8" s="4" t="inlineStr">
        <is>
          <t xml:space="preserve"> </t>
        </is>
      </c>
    </row>
    <row r="9">
      <c r="A9" s="4" t="inlineStr">
        <is>
          <t>Convertible debt under troubled debt restructuring</t>
        </is>
      </c>
      <c r="B9" s="6" t="n">
        <v>12103565</v>
      </c>
      <c r="C9" s="6" t="n">
        <v>31088259</v>
      </c>
    </row>
    <row r="10">
      <c r="A10" s="4" t="inlineStr">
        <is>
          <t>Convertible debt</t>
        </is>
      </c>
      <c r="B10" s="6" t="n">
        <v>10383432</v>
      </c>
      <c r="C10" s="6" t="n">
        <v>31220528</v>
      </c>
    </row>
    <row r="11">
      <c r="A11" s="4" t="inlineStr">
        <is>
          <t>Convertible Debt Related And Non Related Parties [Member] | Related Party [Member]</t>
        </is>
      </c>
      <c r="B11" s="4" t="inlineStr">
        <is>
          <t xml:space="preserve"> </t>
        </is>
      </c>
      <c r="C11" s="4" t="inlineStr">
        <is>
          <t xml:space="preserve"> </t>
        </is>
      </c>
    </row>
    <row r="12">
      <c r="A12" s="3" t="inlineStr">
        <is>
          <t>Convertible Debt [Line Items]</t>
        </is>
      </c>
      <c r="B12" s="4" t="inlineStr">
        <is>
          <t xml:space="preserve"> </t>
        </is>
      </c>
      <c r="C12" s="4" t="inlineStr">
        <is>
          <t xml:space="preserve"> </t>
        </is>
      </c>
    </row>
    <row r="13">
      <c r="A13" s="4" t="inlineStr">
        <is>
          <t>Short term convertible debt to related party</t>
        </is>
      </c>
      <c r="B13" s="5" t="n">
        <v>95309</v>
      </c>
      <c r="C13" s="5" t="n">
        <v>132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liabilities - Schedule of the senior secured convertible note and secured convertible loans (Details) - Convertible Debt Related And Non Related Parties [Member] - USD ($)</t>
        </is>
      </c>
      <c r="B1" s="2" t="inlineStr">
        <is>
          <t>12 Months Ended</t>
        </is>
      </c>
    </row>
    <row r="2">
      <c r="B2" s="2" t="inlineStr">
        <is>
          <t>Dec. 31, 2024</t>
        </is>
      </c>
      <c r="C2" s="2" t="inlineStr">
        <is>
          <t>Dec. 31, 2023</t>
        </is>
      </c>
    </row>
    <row r="3">
      <c r="A3" s="3" t="inlineStr">
        <is>
          <t>Schedule Of The Senior Secured Convertible Note And Secured Convertible Loans [Line Items]</t>
        </is>
      </c>
      <c r="B3" s="4" t="inlineStr">
        <is>
          <t xml:space="preserve"> </t>
        </is>
      </c>
      <c r="C3" s="4" t="inlineStr">
        <is>
          <t xml:space="preserve"> </t>
        </is>
      </c>
    </row>
    <row r="4">
      <c r="A4" s="4" t="inlineStr">
        <is>
          <t>Accrued interest</t>
        </is>
      </c>
      <c r="B4" s="5" t="n">
        <v>4872506</v>
      </c>
      <c r="C4" s="5" t="n">
        <v>3067309</v>
      </c>
    </row>
    <row r="5">
      <c r="A5" s="4" t="inlineStr">
        <is>
          <t>Amortization of debt discount</t>
        </is>
      </c>
      <c r="B5" s="6" t="n">
        <v>2113742</v>
      </c>
      <c r="C5" s="6" t="n">
        <v>491928</v>
      </c>
    </row>
    <row r="6">
      <c r="A6" s="4" t="inlineStr">
        <is>
          <t>Interest Expense, Debt, Total</t>
        </is>
      </c>
      <c r="B6" s="5" t="n">
        <v>6986248</v>
      </c>
      <c r="C6" s="5" t="n">
        <v>35592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72646790</v>
      </c>
      <c r="C4" s="5" t="n">
        <v>-30736098</v>
      </c>
    </row>
    <row r="5">
      <c r="A5" s="3" t="inlineStr">
        <is>
          <t>Other comprehensive loss, net of tax</t>
        </is>
      </c>
      <c r="B5" s="4" t="inlineStr">
        <is>
          <t xml:space="preserve"> </t>
        </is>
      </c>
      <c r="C5" s="4" t="inlineStr">
        <is>
          <t xml:space="preserve"> </t>
        </is>
      </c>
    </row>
    <row r="6">
      <c r="A6" s="4" t="inlineStr">
        <is>
          <t>Foreign currency translation gain/(loss)</t>
        </is>
      </c>
      <c r="B6" s="6" t="n">
        <v>140474</v>
      </c>
      <c r="C6" s="6" t="n">
        <v>-69565</v>
      </c>
    </row>
    <row r="7">
      <c r="A7" s="4" t="inlineStr">
        <is>
          <t>Total comprehensive loss</t>
        </is>
      </c>
      <c r="B7" s="5" t="n">
        <v>-172506316</v>
      </c>
      <c r="C7" s="5" t="n">
        <v>-3080566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other liabilities - Schedule of convertible promissory notes (Details)</t>
        </is>
      </c>
      <c r="B1" s="2" t="inlineStr">
        <is>
          <t>Dec. 31, 2024 USD ($)</t>
        </is>
      </c>
    </row>
    <row r="2">
      <c r="A2" s="3" t="inlineStr">
        <is>
          <t>Debt Instrument [Line Items]</t>
        </is>
      </c>
      <c r="B2" s="4" t="inlineStr">
        <is>
          <t xml:space="preserve"> </t>
        </is>
      </c>
    </row>
    <row r="3">
      <c r="A3" s="4" t="inlineStr">
        <is>
          <t>YA notes</t>
        </is>
      </c>
      <c r="B3" s="5" t="n">
        <v>2250245</v>
      </c>
    </row>
    <row r="4">
      <c r="A4" s="4" t="inlineStr">
        <is>
          <t>Convertible promissory note</t>
        </is>
      </c>
      <c r="B4" s="6" t="n">
        <v>1146966</v>
      </c>
    </row>
    <row r="5">
      <c r="A5" s="4" t="inlineStr">
        <is>
          <t>Promissory note from sponsor</t>
        </is>
      </c>
      <c r="B5" s="6" t="n">
        <v>3031614</v>
      </c>
    </row>
    <row r="6">
      <c r="A6" s="4" t="inlineStr">
        <is>
          <t>Total convertible promissory notes</t>
        </is>
      </c>
      <c r="B6" s="5" t="n">
        <v>6428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liabilities - Summary of Advisors Loans Remain Outstanding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promissory note</t>
        </is>
      </c>
      <c r="B3" s="5" t="n">
        <v>6428825</v>
      </c>
      <c r="C3" s="4" t="inlineStr">
        <is>
          <t xml:space="preserve"> </t>
        </is>
      </c>
    </row>
    <row r="4">
      <c r="A4" s="4" t="inlineStr">
        <is>
          <t>Armada Acquisition Corp I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t>
        </is>
      </c>
      <c r="B6" s="6" t="n">
        <v>12812366</v>
      </c>
      <c r="C6" s="5" t="n">
        <v>0</v>
      </c>
    </row>
    <row r="7">
      <c r="A7" s="4" t="inlineStr">
        <is>
          <t>Armada Acquisition Corp I [Member] | Northland Secur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t>
        </is>
      </c>
      <c r="B9" s="6" t="n">
        <v>5491806</v>
      </c>
      <c r="C9" s="6" t="n">
        <v>0</v>
      </c>
    </row>
    <row r="10">
      <c r="A10" s="4" t="inlineStr">
        <is>
          <t>Armada Acquisition Corp I [Member] | J.V.B Financial Grou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t>
        </is>
      </c>
      <c r="B12" s="5" t="n">
        <v>7320560</v>
      </c>
      <c r="C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Schedule of Other Current Liabilities (Details) - USD ($)</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Ordinary shares payable</t>
        </is>
      </c>
      <c r="B3" s="5" t="n">
        <v>1206609</v>
      </c>
      <c r="C3" s="5" t="n">
        <v>8223928</v>
      </c>
    </row>
    <row r="4">
      <c r="A4" s="4" t="inlineStr">
        <is>
          <t>Share-based payment liability</t>
        </is>
      </c>
      <c r="B4" s="5" t="n">
        <v>1400000</v>
      </c>
      <c r="C4" s="5" t="n">
        <v>1311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Other Current and Long-term Liabilities (Details Narrative)</t>
        </is>
      </c>
      <c r="B1" s="2" t="inlineStr">
        <is>
          <t>Dec. 31, 2024 USD ($)</t>
        </is>
      </c>
      <c r="C1" s="2" t="inlineStr">
        <is>
          <t>Oct. 07, 2021 USD ($)</t>
        </is>
      </c>
    </row>
    <row r="2">
      <c r="A2" s="4" t="inlineStr">
        <is>
          <t>Rezolve Taiwan Limited [Member]</t>
        </is>
      </c>
      <c r="B2" s="4" t="inlineStr">
        <is>
          <t xml:space="preserve"> </t>
        </is>
      </c>
      <c r="C2" s="4" t="inlineStr">
        <is>
          <t xml:space="preserve"> </t>
        </is>
      </c>
    </row>
    <row r="3">
      <c r="A3" s="3" t="inlineStr">
        <is>
          <t>Other Current and Long-term Liabilities [Line Items]</t>
        </is>
      </c>
      <c r="B3" s="4" t="inlineStr">
        <is>
          <t xml:space="preserve"> </t>
        </is>
      </c>
      <c r="C3" s="4" t="inlineStr">
        <is>
          <t xml:space="preserve"> </t>
        </is>
      </c>
    </row>
    <row r="4">
      <c r="A4" s="4" t="inlineStr">
        <is>
          <t>Derivative liability measurement input</t>
        </is>
      </c>
      <c r="B4" s="4" t="inlineStr">
        <is>
          <t xml:space="preserve"> </t>
        </is>
      </c>
      <c r="C4" s="17" t="n">
        <v>10.8</v>
      </c>
    </row>
    <row r="5">
      <c r="A5" s="4" t="inlineStr">
        <is>
          <t>Jaymax [Member]</t>
        </is>
      </c>
      <c r="B5" s="4" t="inlineStr">
        <is>
          <t xml:space="preserve"> </t>
        </is>
      </c>
      <c r="C5" s="4" t="inlineStr">
        <is>
          <t xml:space="preserve"> </t>
        </is>
      </c>
    </row>
    <row r="6">
      <c r="A6" s="3" t="inlineStr">
        <is>
          <t>Other Current and Long-term Liabilities [Line Items]</t>
        </is>
      </c>
      <c r="B6" s="4" t="inlineStr">
        <is>
          <t xml:space="preserve"> </t>
        </is>
      </c>
      <c r="C6" s="4" t="inlineStr">
        <is>
          <t xml:space="preserve"> </t>
        </is>
      </c>
    </row>
    <row r="7">
      <c r="A7" s="4" t="inlineStr">
        <is>
          <t>Business combination shares issuable value based on milestone achievement</t>
        </is>
      </c>
      <c r="B7" s="5" t="n">
        <v>1400000</v>
      </c>
      <c r="C7" s="5" t="n">
        <v>1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29" customWidth="1" min="2" max="2"/>
    <col width="21" customWidth="1" min="3" max="3"/>
    <col width="32" customWidth="1" min="4" max="4"/>
    <col width="32" customWidth="1" min="5" max="5"/>
    <col width="32" customWidth="1" min="6" max="6"/>
    <col width="25" customWidth="1" min="7" max="7"/>
    <col width="25" customWidth="1" min="8" max="8"/>
  </cols>
  <sheetData>
    <row r="1">
      <c r="A1" s="1" t="inlineStr">
        <is>
          <t>Warrants (Details Narrative) $ / shares in Units, $ in Millions</t>
        </is>
      </c>
      <c r="B1" s="2" t="inlineStr">
        <is>
          <t>Dec. 23, 2024 USD ($) shares</t>
        </is>
      </c>
      <c r="C1" s="2" t="inlineStr">
        <is>
          <t>Dec. 31, 2024 shares</t>
        </is>
      </c>
      <c r="D1" s="2" t="inlineStr">
        <is>
          <t>Dec. 23, 2024 £ / shares shares</t>
        </is>
      </c>
      <c r="E1" s="2" t="inlineStr">
        <is>
          <t>Dec. 23, 2024 $ / shares shares</t>
        </is>
      </c>
      <c r="F1" s="2" t="inlineStr">
        <is>
          <t>Aug. 15, 2024 $ / shares shares</t>
        </is>
      </c>
      <c r="G1" s="2" t="inlineStr">
        <is>
          <t>Feb. 29, 2024 $ / shares</t>
        </is>
      </c>
      <c r="H1" s="2" t="inlineStr">
        <is>
          <t>Dec. 31, 2023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row>
    <row r="4">
      <c r="A4" s="4" t="inlineStr">
        <is>
          <t>Remaining term of offering warrants</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5" t="n">
        <v>8</v>
      </c>
      <c r="H5" s="4" t="inlineStr">
        <is>
          <t xml:space="preserve"> </t>
        </is>
      </c>
    </row>
    <row r="6">
      <c r="A6" s="4" t="inlineStr">
        <is>
          <t>Registered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ceds from offering | $</t>
        </is>
      </c>
      <c r="B9" s="9" t="n">
        <v>1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istered Offering [Member] | H.C. Wainwright &amp; 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ggregate gross proceeds</t>
        </is>
      </c>
      <c r="B12" s="4" t="inlineStr">
        <is>
          <t xml:space="preserve"> </t>
        </is>
      </c>
      <c r="C12" s="4" t="inlineStr">
        <is>
          <t xml:space="preserve"> </t>
        </is>
      </c>
      <c r="D12" s="15" t="n">
        <v>0.055</v>
      </c>
      <c r="E12" s="15" t="n">
        <v>0.055</v>
      </c>
      <c r="F12" s="4" t="inlineStr">
        <is>
          <t xml:space="preserve"> </t>
        </is>
      </c>
      <c r="G12" s="4" t="inlineStr">
        <is>
          <t xml:space="preserve"> </t>
        </is>
      </c>
      <c r="H12" s="4" t="inlineStr">
        <is>
          <t xml:space="preserve"> </t>
        </is>
      </c>
    </row>
    <row r="13">
      <c r="A13" s="4" t="inlineStr">
        <is>
          <t>Subscription Agre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t>
        </is>
      </c>
      <c r="B15" s="4" t="inlineStr">
        <is>
          <t xml:space="preserve"> </t>
        </is>
      </c>
      <c r="C15" s="6" t="n">
        <v>56998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mad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able</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row r="19">
      <c r="A19" s="4" t="inlineStr">
        <is>
          <t>Warrant exercise price | $ / shares</t>
        </is>
      </c>
      <c r="B19" s="4" t="inlineStr">
        <is>
          <t xml:space="preserve"> </t>
        </is>
      </c>
      <c r="C19" s="4" t="inlineStr">
        <is>
          <t xml:space="preserve"> </t>
        </is>
      </c>
      <c r="D19" s="4" t="inlineStr">
        <is>
          <t xml:space="preserve"> </t>
        </is>
      </c>
      <c r="E19" s="4" t="inlineStr">
        <is>
          <t xml:space="preserve"> </t>
        </is>
      </c>
      <c r="F19" s="9" t="n">
        <v>11.5</v>
      </c>
      <c r="G19" s="4" t="inlineStr">
        <is>
          <t xml:space="preserve"> </t>
        </is>
      </c>
      <c r="H19" s="4" t="inlineStr">
        <is>
          <t xml:space="preserve"> </t>
        </is>
      </c>
    </row>
    <row r="20">
      <c r="A20" s="4" t="inlineStr">
        <is>
          <t>Number of securities called by warrants or right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Rezolv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t>
        </is>
      </c>
      <c r="B23" s="4" t="inlineStr">
        <is>
          <t xml:space="preserve"> </t>
        </is>
      </c>
      <c r="C23" s="6" t="n">
        <v>74999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mber] | Registered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able</t>
        </is>
      </c>
      <c r="B26" s="4" t="inlineStr">
        <is>
          <t xml:space="preserve"> </t>
        </is>
      </c>
      <c r="C26" s="4" t="inlineStr">
        <is>
          <t xml:space="preserve"> </t>
        </is>
      </c>
      <c r="D26" s="6" t="n">
        <v>5000000</v>
      </c>
      <c r="E26" s="6" t="n">
        <v>5000000</v>
      </c>
      <c r="F26" s="4" t="inlineStr">
        <is>
          <t xml:space="preserve"> </t>
        </is>
      </c>
      <c r="G26" s="4" t="inlineStr">
        <is>
          <t xml:space="preserve"> </t>
        </is>
      </c>
      <c r="H26" s="4" t="inlineStr">
        <is>
          <t xml:space="preserve"> </t>
        </is>
      </c>
    </row>
    <row r="27">
      <c r="A27" s="4" t="inlineStr">
        <is>
          <t>Price per share | $ / shares</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4" t="inlineStr">
        <is>
          <t xml:space="preserve"> </t>
        </is>
      </c>
    </row>
    <row r="28">
      <c r="A28" s="4" t="inlineStr">
        <is>
          <t>Warrant exercise price | $ / shares</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4" t="inlineStr">
        <is>
          <t xml:space="preserve"> </t>
        </is>
      </c>
    </row>
    <row r="29">
      <c r="A29" s="4" t="inlineStr">
        <is>
          <t>Number of securities called by warrants or rights</t>
        </is>
      </c>
      <c r="B29" s="4" t="inlineStr">
        <is>
          <t xml:space="preserve"> </t>
        </is>
      </c>
      <c r="C29" s="4" t="inlineStr">
        <is>
          <t xml:space="preserve"> </t>
        </is>
      </c>
      <c r="D29" s="6" t="n">
        <v>5000000</v>
      </c>
      <c r="E29" s="6" t="n">
        <v>5000000</v>
      </c>
      <c r="F29" s="4" t="inlineStr">
        <is>
          <t xml:space="preserve"> </t>
        </is>
      </c>
      <c r="G29" s="4" t="inlineStr">
        <is>
          <t xml:space="preserve"> </t>
        </is>
      </c>
      <c r="H29" s="4" t="inlineStr">
        <is>
          <t xml:space="preserve"> </t>
        </is>
      </c>
    </row>
    <row r="30">
      <c r="A30" s="4" t="inlineStr">
        <is>
          <t>Ordinary Shares [Member] | Registered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issued, shares</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value | £ / shares</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row>
    <row r="34">
      <c r="A34" s="4" t="inlineStr">
        <is>
          <t>Ordinary Shares [Member] | Minimum [Member] | Registered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price | $ / shares</t>
        </is>
      </c>
      <c r="B36" s="4" t="inlineStr">
        <is>
          <t xml:space="preserve"> </t>
        </is>
      </c>
      <c r="C36" s="4" t="inlineStr">
        <is>
          <t xml:space="preserve"> </t>
        </is>
      </c>
      <c r="D36" s="4" t="inlineStr">
        <is>
          <t xml:space="preserve"> </t>
        </is>
      </c>
      <c r="E36" s="5" t="n">
        <v>6</v>
      </c>
      <c r="F36" s="4" t="inlineStr">
        <is>
          <t xml:space="preserve"> </t>
        </is>
      </c>
      <c r="G36" s="4" t="inlineStr">
        <is>
          <t xml:space="preserve"> </t>
        </is>
      </c>
      <c r="H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dinary Shares Issued at Nominal Value in Lieu of Services (Details Narrative) - USD ($)</t>
        </is>
      </c>
      <c r="B1" s="2" t="inlineStr">
        <is>
          <t>1 Months Ended</t>
        </is>
      </c>
      <c r="D1" s="2" t="inlineStr">
        <is>
          <t>12 Months Ended</t>
        </is>
      </c>
    </row>
    <row r="2">
      <c r="B2" s="2" t="inlineStr">
        <is>
          <t>Dec. 31, 2024</t>
        </is>
      </c>
      <c r="C2" s="2" t="inlineStr">
        <is>
          <t>Feb. 29, 2024</t>
        </is>
      </c>
      <c r="D2" s="2" t="inlineStr">
        <is>
          <t>Dec. 31, 2024</t>
        </is>
      </c>
      <c r="E2" s="2" t="inlineStr">
        <is>
          <t>Dec. 31, 2023</t>
        </is>
      </c>
    </row>
    <row r="3">
      <c r="A3" s="3" t="inlineStr">
        <is>
          <t>Stock Issued During Period At Nominal Valu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4" t="inlineStr">
        <is>
          <t xml:space="preserve"> </t>
        </is>
      </c>
      <c r="D4" s="5" t="n">
        <v>131430412</v>
      </c>
      <c r="E4" s="5" t="n">
        <v>17986528</v>
      </c>
    </row>
    <row r="5">
      <c r="A5" s="4" t="inlineStr">
        <is>
          <t>Common Stock [Member] | Sales Force [Member]</t>
        </is>
      </c>
      <c r="B5" s="4" t="inlineStr">
        <is>
          <t xml:space="preserve"> </t>
        </is>
      </c>
      <c r="C5" s="4" t="inlineStr">
        <is>
          <t xml:space="preserve"> </t>
        </is>
      </c>
      <c r="D5" s="4" t="inlineStr">
        <is>
          <t xml:space="preserve"> </t>
        </is>
      </c>
      <c r="E5" s="4" t="inlineStr">
        <is>
          <t xml:space="preserve"> </t>
        </is>
      </c>
    </row>
    <row r="6">
      <c r="A6" s="3" t="inlineStr">
        <is>
          <t>Stock Issued During Period At Nominal Value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issued for services</t>
        </is>
      </c>
      <c r="B7" s="4" t="inlineStr">
        <is>
          <t xml:space="preserve"> </t>
        </is>
      </c>
      <c r="C7" s="6" t="n">
        <v>4514</v>
      </c>
      <c r="D7" s="4" t="inlineStr">
        <is>
          <t xml:space="preserve"> </t>
        </is>
      </c>
      <c r="E7" s="4" t="inlineStr">
        <is>
          <t xml:space="preserve"> </t>
        </is>
      </c>
    </row>
    <row r="8">
      <c r="A8" s="4" t="inlineStr">
        <is>
          <t>Common Stock [Member] | D. Boral Capital LLC [Member]</t>
        </is>
      </c>
      <c r="B8" s="4" t="inlineStr">
        <is>
          <t xml:space="preserve"> </t>
        </is>
      </c>
      <c r="C8" s="4" t="inlineStr">
        <is>
          <t xml:space="preserve"> </t>
        </is>
      </c>
      <c r="D8" s="4" t="inlineStr">
        <is>
          <t xml:space="preserve"> </t>
        </is>
      </c>
      <c r="E8" s="4" t="inlineStr">
        <is>
          <t xml:space="preserve"> </t>
        </is>
      </c>
    </row>
    <row r="9">
      <c r="A9" s="3" t="inlineStr">
        <is>
          <t>Stock Issued During Period At Nominal Value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issued for services</t>
        </is>
      </c>
      <c r="B10" s="6" t="n">
        <v>50000</v>
      </c>
      <c r="C10" s="4" t="inlineStr">
        <is>
          <t xml:space="preserve"> </t>
        </is>
      </c>
      <c r="D10" s="4" t="inlineStr">
        <is>
          <t xml:space="preserve"> </t>
        </is>
      </c>
      <c r="E10" s="4" t="inlineStr">
        <is>
          <t xml:space="preserve"> </t>
        </is>
      </c>
    </row>
    <row r="11">
      <c r="A11" s="4" t="inlineStr">
        <is>
          <t>Common Stock [Member] | Maxim Group [Member]</t>
        </is>
      </c>
      <c r="B11" s="4" t="inlineStr">
        <is>
          <t xml:space="preserve"> </t>
        </is>
      </c>
      <c r="C11" s="4" t="inlineStr">
        <is>
          <t xml:space="preserve"> </t>
        </is>
      </c>
      <c r="D11" s="4" t="inlineStr">
        <is>
          <t xml:space="preserve"> </t>
        </is>
      </c>
      <c r="E11" s="4" t="inlineStr">
        <is>
          <t xml:space="preserve"> </t>
        </is>
      </c>
    </row>
    <row r="12">
      <c r="A12" s="3" t="inlineStr">
        <is>
          <t>Stock Issued During Period At Nominal Value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issued for services</t>
        </is>
      </c>
      <c r="B13" s="6" t="n">
        <v>50000</v>
      </c>
      <c r="C13" s="4" t="inlineStr">
        <is>
          <t xml:space="preserve"> </t>
        </is>
      </c>
      <c r="D13" s="4" t="inlineStr">
        <is>
          <t xml:space="preserve"> </t>
        </is>
      </c>
      <c r="E13"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Share-based Compensation - Schedule of Share Options Valuation Assumptions (Details)</t>
        </is>
      </c>
      <c r="C1" s="2" t="inlineStr">
        <is>
          <t>12 Months Ended</t>
        </is>
      </c>
    </row>
    <row r="2">
      <c r="C2" s="2" t="inlineStr">
        <is>
          <t>Dec. 31, 2024 $ / shares</t>
        </is>
      </c>
      <c r="D2" s="2" t="inlineStr">
        <is>
          <t>Dec. 31, 2024 £ / shares</t>
        </is>
      </c>
      <c r="E2" s="2" t="inlineStr">
        <is>
          <t>Dec. 31, 2023 $ / shares</t>
        </is>
      </c>
      <c r="F2" s="2" t="inlineStr">
        <is>
          <t>Dec. 31, 2022 $ / shares</t>
        </is>
      </c>
    </row>
    <row r="3">
      <c r="A3" s="4" t="inlineStr">
        <is>
          <t>2022 LTIP [Member]</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Current share value</t>
        </is>
      </c>
      <c r="C5" s="4" t="inlineStr">
        <is>
          <t xml:space="preserve"> </t>
        </is>
      </c>
      <c r="D5" s="4" t="inlineStr">
        <is>
          <t xml:space="preserve"> </t>
        </is>
      </c>
      <c r="E5" s="4" t="inlineStr">
        <is>
          <t xml:space="preserve"> </t>
        </is>
      </c>
      <c r="F5" s="8" t="n">
        <v>1.23</v>
      </c>
    </row>
    <row r="6">
      <c r="A6" s="4" t="inlineStr">
        <is>
          <t>Expected volatility Minimum</t>
        </is>
      </c>
      <c r="B6" s="4" t="inlineStr">
        <is>
          <t>[1]</t>
        </is>
      </c>
      <c r="C6" s="4" t="inlineStr">
        <is>
          <t xml:space="preserve"> </t>
        </is>
      </c>
      <c r="D6" s="4" t="inlineStr">
        <is>
          <t xml:space="preserve"> </t>
        </is>
      </c>
      <c r="E6" s="4" t="inlineStr">
        <is>
          <t xml:space="preserve"> </t>
        </is>
      </c>
      <c r="F6" s="15" t="n">
        <v>0.596</v>
      </c>
    </row>
    <row r="7">
      <c r="A7" s="4" t="inlineStr">
        <is>
          <t>Expected volatility Maximum</t>
        </is>
      </c>
      <c r="B7" s="4" t="inlineStr">
        <is>
          <t>[1]</t>
        </is>
      </c>
      <c r="C7" s="4" t="inlineStr">
        <is>
          <t xml:space="preserve"> </t>
        </is>
      </c>
      <c r="D7" s="4" t="inlineStr">
        <is>
          <t xml:space="preserve"> </t>
        </is>
      </c>
      <c r="E7" s="4" t="inlineStr">
        <is>
          <t xml:space="preserve"> </t>
        </is>
      </c>
      <c r="F7" s="15" t="n">
        <v>0.635</v>
      </c>
    </row>
    <row r="8">
      <c r="A8" s="4" t="inlineStr">
        <is>
          <t>Risk-free interest rate Minimum</t>
        </is>
      </c>
      <c r="B8" s="4" t="inlineStr">
        <is>
          <t>[2]</t>
        </is>
      </c>
      <c r="C8" s="4" t="inlineStr">
        <is>
          <t xml:space="preserve"> </t>
        </is>
      </c>
      <c r="D8" s="4" t="inlineStr">
        <is>
          <t xml:space="preserve"> </t>
        </is>
      </c>
      <c r="E8" s="4" t="inlineStr">
        <is>
          <t xml:space="preserve"> </t>
        </is>
      </c>
      <c r="F8" s="15" t="n">
        <v>0.038</v>
      </c>
    </row>
    <row r="9">
      <c r="A9" s="4" t="inlineStr">
        <is>
          <t>Risk-free interest rate Maximum</t>
        </is>
      </c>
      <c r="B9" s="4" t="inlineStr">
        <is>
          <t>[2]</t>
        </is>
      </c>
      <c r="C9" s="4" t="inlineStr">
        <is>
          <t xml:space="preserve"> </t>
        </is>
      </c>
      <c r="D9" s="4" t="inlineStr">
        <is>
          <t xml:space="preserve"> </t>
        </is>
      </c>
      <c r="E9" s="4" t="inlineStr">
        <is>
          <t xml:space="preserve"> </t>
        </is>
      </c>
      <c r="F9" s="15" t="n">
        <v>0.042</v>
      </c>
    </row>
    <row r="10">
      <c r="A10" s="4" t="inlineStr">
        <is>
          <t>Expected dividend yield</t>
        </is>
      </c>
      <c r="B10" s="4" t="inlineStr">
        <is>
          <t>[3]</t>
        </is>
      </c>
      <c r="C10" s="4" t="inlineStr">
        <is>
          <t xml:space="preserve"> </t>
        </is>
      </c>
      <c r="D10" s="4" t="inlineStr">
        <is>
          <t xml:space="preserve"> </t>
        </is>
      </c>
      <c r="E10" s="4" t="inlineStr">
        <is>
          <t xml:space="preserve"> </t>
        </is>
      </c>
      <c r="F10" s="10" t="n">
        <v>0</v>
      </c>
    </row>
    <row r="11">
      <c r="A11" s="4" t="inlineStr">
        <is>
          <t>2023 LTIP [Member]</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Weighted average fair value per common share</t>
        </is>
      </c>
      <c r="C13" s="9" t="n">
        <v>5.1</v>
      </c>
      <c r="D13" s="4" t="inlineStr">
        <is>
          <t xml:space="preserve"> </t>
        </is>
      </c>
      <c r="E13" s="8" t="n">
        <v>0.61</v>
      </c>
      <c r="F13" s="4" t="inlineStr">
        <is>
          <t xml:space="preserve"> </t>
        </is>
      </c>
    </row>
    <row r="14">
      <c r="A14" s="4" t="inlineStr">
        <is>
          <t>Exercise price | £ / shares</t>
        </is>
      </c>
      <c r="C14" s="4" t="inlineStr">
        <is>
          <t xml:space="preserve"> </t>
        </is>
      </c>
      <c r="D14" s="11" t="n">
        <v>0</v>
      </c>
      <c r="E14" s="4" t="inlineStr">
        <is>
          <t xml:space="preserve"> </t>
        </is>
      </c>
      <c r="F14" s="4" t="inlineStr">
        <is>
          <t xml:space="preserve"> </t>
        </is>
      </c>
    </row>
    <row r="15">
      <c r="A15" s="4" t="inlineStr">
        <is>
          <t>Current share value</t>
        </is>
      </c>
      <c r="C15" s="4" t="inlineStr">
        <is>
          <t xml:space="preserve"> </t>
        </is>
      </c>
      <c r="D15" s="4" t="inlineStr">
        <is>
          <t xml:space="preserve"> </t>
        </is>
      </c>
      <c r="E15" s="9" t="n">
        <v>0.1</v>
      </c>
      <c r="F15" s="4" t="inlineStr">
        <is>
          <t xml:space="preserve"> </t>
        </is>
      </c>
    </row>
    <row r="16">
      <c r="A16" s="4" t="inlineStr">
        <is>
          <t>Expected volatility Minimum</t>
        </is>
      </c>
      <c r="B16" s="4" t="inlineStr">
        <is>
          <t>[4]</t>
        </is>
      </c>
      <c r="C16" s="4" t="inlineStr">
        <is>
          <t xml:space="preserve"> </t>
        </is>
      </c>
      <c r="D16" s="4" t="inlineStr">
        <is>
          <t xml:space="preserve"> </t>
        </is>
      </c>
      <c r="E16" s="15" t="n">
        <v>0.596</v>
      </c>
      <c r="F16" s="4" t="inlineStr">
        <is>
          <t xml:space="preserve"> </t>
        </is>
      </c>
    </row>
    <row r="17">
      <c r="A17" s="4" t="inlineStr">
        <is>
          <t>Expected volatility Maximum</t>
        </is>
      </c>
      <c r="B17" s="4" t="inlineStr">
        <is>
          <t>[4]</t>
        </is>
      </c>
      <c r="C17" s="4" t="inlineStr">
        <is>
          <t xml:space="preserve"> </t>
        </is>
      </c>
      <c r="D17" s="4" t="inlineStr">
        <is>
          <t xml:space="preserve"> </t>
        </is>
      </c>
      <c r="E17" s="15" t="n">
        <v>0.635</v>
      </c>
      <c r="F17" s="4" t="inlineStr">
        <is>
          <t xml:space="preserve"> </t>
        </is>
      </c>
    </row>
    <row r="18">
      <c r="A18" s="4" t="inlineStr">
        <is>
          <t>Risk-free interest rate Minimum</t>
        </is>
      </c>
      <c r="B18" s="4" t="inlineStr">
        <is>
          <t>[5]</t>
        </is>
      </c>
      <c r="C18" s="4" t="inlineStr">
        <is>
          <t xml:space="preserve"> </t>
        </is>
      </c>
      <c r="D18" s="4" t="inlineStr">
        <is>
          <t xml:space="preserve"> </t>
        </is>
      </c>
      <c r="E18" s="15" t="n">
        <v>0.038</v>
      </c>
      <c r="F18" s="4" t="inlineStr">
        <is>
          <t xml:space="preserve"> </t>
        </is>
      </c>
    </row>
    <row r="19">
      <c r="A19" s="4" t="inlineStr">
        <is>
          <t>Risk-free interest rate Maximum</t>
        </is>
      </c>
      <c r="B19" s="4" t="inlineStr">
        <is>
          <t>[5]</t>
        </is>
      </c>
      <c r="C19" s="4" t="inlineStr">
        <is>
          <t xml:space="preserve"> </t>
        </is>
      </c>
      <c r="D19" s="4" t="inlineStr">
        <is>
          <t xml:space="preserve"> </t>
        </is>
      </c>
      <c r="E19" s="15" t="n">
        <v>0.042</v>
      </c>
      <c r="F19" s="4" t="inlineStr">
        <is>
          <t xml:space="preserve"> </t>
        </is>
      </c>
    </row>
    <row r="20">
      <c r="A20" s="4" t="inlineStr">
        <is>
          <t>Expected dividend yield</t>
        </is>
      </c>
      <c r="B20" s="4" t="inlineStr">
        <is>
          <t>[6]</t>
        </is>
      </c>
      <c r="C20" s="4" t="inlineStr">
        <is>
          <t xml:space="preserve"> </t>
        </is>
      </c>
      <c r="D20" s="4" t="inlineStr">
        <is>
          <t xml:space="preserve"> </t>
        </is>
      </c>
      <c r="E20" s="10" t="n">
        <v>0</v>
      </c>
      <c r="F20" s="4" t="inlineStr">
        <is>
          <t xml:space="preserve"> </t>
        </is>
      </c>
    </row>
    <row r="21">
      <c r="A21" s="4" t="inlineStr">
        <is>
          <t>Minimum [Member] | 2022 LTIP [Member]</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row>
    <row r="23">
      <c r="A23" s="4" t="inlineStr">
        <is>
          <t>Expected term</t>
        </is>
      </c>
      <c r="B23" s="4" t="inlineStr">
        <is>
          <t>[7]</t>
        </is>
      </c>
      <c r="C23" s="4" t="inlineStr">
        <is>
          <t xml:space="preserve"> </t>
        </is>
      </c>
      <c r="D23" s="4" t="inlineStr">
        <is>
          <t xml:space="preserve"> </t>
        </is>
      </c>
      <c r="E23" s="4" t="inlineStr">
        <is>
          <t xml:space="preserve"> </t>
        </is>
      </c>
      <c r="F23" s="4" t="inlineStr">
        <is>
          <t>2 years 6 months</t>
        </is>
      </c>
    </row>
    <row r="24">
      <c r="A24" s="4" t="inlineStr">
        <is>
          <t>Minimum [Member] | 2023 LTIP [Member]</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row>
    <row r="26">
      <c r="A26" s="4" t="inlineStr">
        <is>
          <t>Expected term</t>
        </is>
      </c>
      <c r="B26" s="4" t="inlineStr">
        <is>
          <t>[8]</t>
        </is>
      </c>
      <c r="C26" s="4" t="inlineStr">
        <is>
          <t xml:space="preserve"> </t>
        </is>
      </c>
      <c r="D26" s="4" t="inlineStr">
        <is>
          <t xml:space="preserve"> </t>
        </is>
      </c>
      <c r="E26" s="4" t="inlineStr">
        <is>
          <t>1 year</t>
        </is>
      </c>
      <c r="F26" s="4" t="inlineStr">
        <is>
          <t xml:space="preserve"> </t>
        </is>
      </c>
    </row>
    <row r="27">
      <c r="A27" s="4" t="inlineStr">
        <is>
          <t>Maximum [Member] | 2022 LTIP [Member]</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row>
    <row r="29">
      <c r="A29" s="4" t="inlineStr">
        <is>
          <t>Expected term</t>
        </is>
      </c>
      <c r="B29" s="4" t="inlineStr">
        <is>
          <t>[7]</t>
        </is>
      </c>
      <c r="C29" s="4" t="inlineStr">
        <is>
          <t xml:space="preserve"> </t>
        </is>
      </c>
      <c r="D29" s="4" t="inlineStr">
        <is>
          <t xml:space="preserve"> </t>
        </is>
      </c>
      <c r="E29" s="4" t="inlineStr">
        <is>
          <t xml:space="preserve"> </t>
        </is>
      </c>
      <c r="F29" s="4" t="inlineStr">
        <is>
          <t>5 years 1 month 6 days</t>
        </is>
      </c>
    </row>
    <row r="30">
      <c r="A30" s="4" t="inlineStr">
        <is>
          <t>Maximum [Member] | 2023 LTIP [Member]</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row>
    <row r="32">
      <c r="A32" s="4" t="inlineStr">
        <is>
          <t>Expected term</t>
        </is>
      </c>
      <c r="B32" s="4" t="inlineStr">
        <is>
          <t>[8]</t>
        </is>
      </c>
      <c r="C32" s="4" t="inlineStr">
        <is>
          <t xml:space="preserve"> </t>
        </is>
      </c>
      <c r="D32" s="4" t="inlineStr">
        <is>
          <t xml:space="preserve"> </t>
        </is>
      </c>
      <c r="E32" s="4" t="inlineStr">
        <is>
          <t>5 years 1 month 6 days</t>
        </is>
      </c>
      <c r="F32" s="4" t="inlineStr">
        <is>
          <t xml:space="preserve"> </t>
        </is>
      </c>
    </row>
    <row r="33"/>
    <row r="34">
      <c r="A34" s="4" t="inlineStr">
        <is>
          <t xml:space="preserve">[1] Volatility, or the standard deviation of annualized returns, was calculated based on comparable companies’ reported volatilities. Risk free rate was obtained from US treasury notes for the expected terms noted as of the valuation date. The Company has assumed a dividend yield of zero as it has no plans to declare dividends in the foreseeable future. Volatility, or the standard deviation of annualized returns, was calculated based on comparable companies’ reported volatilities. Risk free rate was obtained from US treasury notes for the expected terms noted as of the valuation date. The Company has assumed a dividend yield of zero as it has no plans to declare dividends in the foreseeable future. The expected term is the length of time the grant is expected to be outstanding before it is exercised or terminated. This number is calculated as the midpoint between the end of the vesting term and the contractual period to exercise. The expected term is the length of time the grant is expected to be outstanding before it is exercised or terminated. This number is calculated as the midpoint between the end of the vesting term and the contractual period to exercise. </t>
        </is>
      </c>
    </row>
  </sheetData>
  <mergeCells count="4">
    <mergeCell ref="A1:B2"/>
    <mergeCell ref="A34:E34"/>
    <mergeCell ref="C1:F1"/>
    <mergeCell ref="A33:E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s>
  <sheetData>
    <row r="1">
      <c r="A1" s="1" t="inlineStr">
        <is>
          <t>Share-based Compensation - Schedule of Share Option Activity (Details) $ in Millions</t>
        </is>
      </c>
      <c r="B1" s="2" t="inlineStr">
        <is>
          <t>12 Months Ended</t>
        </is>
      </c>
    </row>
    <row r="2">
      <c r="B2" s="2" t="inlineStr">
        <is>
          <t>Dec. 31, 2024 £ / shares shares</t>
        </is>
      </c>
      <c r="C2" s="2" t="inlineStr">
        <is>
          <t>Dec. 31, 2023 £ / shares shares</t>
        </is>
      </c>
      <c r="D2" s="2" t="inlineStr">
        <is>
          <t>Dec. 31, 2022 £ / shares shares</t>
        </is>
      </c>
      <c r="E2" s="2" t="inlineStr">
        <is>
          <t>Dec. 31, 2024 USD ($) shares</t>
        </is>
      </c>
    </row>
    <row r="3">
      <c r="A3" s="4" t="inlineStr">
        <is>
          <t>2022 LTIP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 options Issued | shares</t>
        </is>
      </c>
      <c r="B5" s="4" t="inlineStr">
        <is>
          <t xml:space="preserve"> </t>
        </is>
      </c>
      <c r="C5" s="4" t="inlineStr">
        <is>
          <t xml:space="preserve"> </t>
        </is>
      </c>
      <c r="D5" s="6" t="n">
        <v>2569331</v>
      </c>
      <c r="E5" s="4" t="inlineStr">
        <is>
          <t xml:space="preserve"> </t>
        </is>
      </c>
    </row>
    <row r="6">
      <c r="A6" s="4" t="inlineStr">
        <is>
          <t>Weighted average exercise price, Beginning balance</t>
        </is>
      </c>
      <c r="B6" s="4" t="inlineStr">
        <is>
          <t xml:space="preserve"> </t>
        </is>
      </c>
      <c r="C6" s="7" t="n">
        <v>0.0001</v>
      </c>
      <c r="D6" s="4" t="inlineStr">
        <is>
          <t xml:space="preserve"> </t>
        </is>
      </c>
      <c r="E6" s="4" t="inlineStr">
        <is>
          <t xml:space="preserve"> </t>
        </is>
      </c>
    </row>
    <row r="7">
      <c r="A7" s="4" t="inlineStr">
        <is>
          <t>Weighted average exercise price, Ending balance</t>
        </is>
      </c>
      <c r="B7" s="4" t="inlineStr">
        <is>
          <t xml:space="preserve"> </t>
        </is>
      </c>
      <c r="C7" s="4" t="inlineStr">
        <is>
          <t xml:space="preserve"> </t>
        </is>
      </c>
      <c r="D7" s="7" t="n">
        <v>0.0001</v>
      </c>
      <c r="E7" s="4" t="inlineStr">
        <is>
          <t xml:space="preserve"> </t>
        </is>
      </c>
    </row>
    <row r="8">
      <c r="A8" s="4" t="inlineStr">
        <is>
          <t>2023 LTIP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options, Beginning balance | shares</t>
        </is>
      </c>
      <c r="B10" s="6" t="n">
        <v>10612649</v>
      </c>
      <c r="C10" s="4" t="inlineStr">
        <is>
          <t xml:space="preserve"> </t>
        </is>
      </c>
      <c r="D10" s="4" t="inlineStr">
        <is>
          <t xml:space="preserve"> </t>
        </is>
      </c>
      <c r="E10" s="4" t="inlineStr">
        <is>
          <t xml:space="preserve"> </t>
        </is>
      </c>
    </row>
    <row r="11">
      <c r="A11" s="4" t="inlineStr">
        <is>
          <t>Number of share options Issued | shares</t>
        </is>
      </c>
      <c r="B11" s="6" t="n">
        <v>13611563</v>
      </c>
      <c r="C11" s="4" t="inlineStr">
        <is>
          <t xml:space="preserve"> </t>
        </is>
      </c>
      <c r="D11" s="4" t="inlineStr">
        <is>
          <t xml:space="preserve"> </t>
        </is>
      </c>
      <c r="E11" s="4" t="inlineStr">
        <is>
          <t xml:space="preserve"> </t>
        </is>
      </c>
    </row>
    <row r="12">
      <c r="A12" s="4" t="inlineStr">
        <is>
          <t>Number of share options Exercised | shares</t>
        </is>
      </c>
      <c r="B12" s="6" t="n">
        <v>0</v>
      </c>
      <c r="C12" s="4" t="inlineStr">
        <is>
          <t xml:space="preserve"> </t>
        </is>
      </c>
      <c r="D12" s="4" t="inlineStr">
        <is>
          <t xml:space="preserve"> </t>
        </is>
      </c>
      <c r="E12" s="4" t="inlineStr">
        <is>
          <t xml:space="preserve"> </t>
        </is>
      </c>
    </row>
    <row r="13">
      <c r="A13" s="4" t="inlineStr">
        <is>
          <t>Number of share options Cancelled/Forfeited | shares</t>
        </is>
      </c>
      <c r="B13" s="6" t="n">
        <v>-587296</v>
      </c>
      <c r="C13" s="4" t="inlineStr">
        <is>
          <t xml:space="preserve"> </t>
        </is>
      </c>
      <c r="D13" s="4" t="inlineStr">
        <is>
          <t xml:space="preserve"> </t>
        </is>
      </c>
      <c r="E13" s="4" t="inlineStr">
        <is>
          <t xml:space="preserve"> </t>
        </is>
      </c>
    </row>
    <row r="14">
      <c r="A14" s="4" t="inlineStr">
        <is>
          <t>Number of options, Ending balance | shares</t>
        </is>
      </c>
      <c r="B14" s="6" t="n">
        <v>23636916</v>
      </c>
      <c r="C14" s="6" t="n">
        <v>10612649</v>
      </c>
      <c r="D14" s="4" t="inlineStr">
        <is>
          <t xml:space="preserve"> </t>
        </is>
      </c>
      <c r="E14" s="4" t="inlineStr">
        <is>
          <t xml:space="preserve"> </t>
        </is>
      </c>
    </row>
    <row r="15">
      <c r="A15" s="4" t="inlineStr">
        <is>
          <t>Number of share options Vested and exercisable | shares</t>
        </is>
      </c>
      <c r="B15" s="4" t="inlineStr">
        <is>
          <t xml:space="preserve"> </t>
        </is>
      </c>
      <c r="C15" s="4" t="inlineStr">
        <is>
          <t xml:space="preserve"> </t>
        </is>
      </c>
      <c r="D15" s="4" t="inlineStr">
        <is>
          <t xml:space="preserve"> </t>
        </is>
      </c>
      <c r="E15" s="6" t="n">
        <v>17559511</v>
      </c>
    </row>
    <row r="16">
      <c r="A16" s="4" t="inlineStr">
        <is>
          <t>Number of share options Vested and expected to vest | shares</t>
        </is>
      </c>
      <c r="B16" s="4" t="inlineStr">
        <is>
          <t xml:space="preserve"> </t>
        </is>
      </c>
      <c r="C16" s="4" t="inlineStr">
        <is>
          <t xml:space="preserve"> </t>
        </is>
      </c>
      <c r="D16" s="4" t="inlineStr">
        <is>
          <t xml:space="preserve"> </t>
        </is>
      </c>
      <c r="E16" s="6" t="n">
        <v>23636916</v>
      </c>
    </row>
    <row r="17">
      <c r="A17" s="4" t="inlineStr">
        <is>
          <t>Weighted average exercise price, Beginning balance</t>
        </is>
      </c>
      <c r="B17" s="7" t="n">
        <v>0.0001</v>
      </c>
      <c r="C17" s="4" t="inlineStr">
        <is>
          <t xml:space="preserve"> </t>
        </is>
      </c>
      <c r="D17" s="4" t="inlineStr">
        <is>
          <t xml:space="preserve"> </t>
        </is>
      </c>
      <c r="E17" s="4" t="inlineStr">
        <is>
          <t xml:space="preserve"> </t>
        </is>
      </c>
    </row>
    <row r="18">
      <c r="A18" s="4" t="inlineStr">
        <is>
          <t>Weighted- Average Exercise Price Issued</t>
        </is>
      </c>
      <c r="B18" s="13" t="n">
        <v>0.0001</v>
      </c>
      <c r="C18" s="4" t="inlineStr">
        <is>
          <t xml:space="preserve"> </t>
        </is>
      </c>
      <c r="D18" s="4" t="inlineStr">
        <is>
          <t xml:space="preserve"> </t>
        </is>
      </c>
      <c r="E18" s="4" t="inlineStr">
        <is>
          <t xml:space="preserve"> </t>
        </is>
      </c>
    </row>
    <row r="19">
      <c r="A19" s="4" t="inlineStr">
        <is>
          <t>Weighted- Average Exercise Price Exercised</t>
        </is>
      </c>
      <c r="B19" s="6" t="n">
        <v>0</v>
      </c>
      <c r="C19" s="4" t="inlineStr">
        <is>
          <t xml:space="preserve"> </t>
        </is>
      </c>
      <c r="D19" s="4" t="inlineStr">
        <is>
          <t xml:space="preserve"> </t>
        </is>
      </c>
      <c r="E19" s="4" t="inlineStr">
        <is>
          <t xml:space="preserve"> </t>
        </is>
      </c>
    </row>
    <row r="20">
      <c r="A20" s="4" t="inlineStr">
        <is>
          <t>Weighted- Average Exercise Price Cancelled/Forfeited</t>
        </is>
      </c>
      <c r="B20" s="6" t="n">
        <v>0</v>
      </c>
      <c r="C20" s="4" t="inlineStr">
        <is>
          <t xml:space="preserve"> </t>
        </is>
      </c>
      <c r="D20" s="4" t="inlineStr">
        <is>
          <t xml:space="preserve"> </t>
        </is>
      </c>
      <c r="E20" s="4" t="inlineStr">
        <is>
          <t xml:space="preserve"> </t>
        </is>
      </c>
    </row>
    <row r="21">
      <c r="A21" s="4" t="inlineStr">
        <is>
          <t>Weighted average exercise price, Ending balance</t>
        </is>
      </c>
      <c r="B21" s="13" t="n">
        <v>0.0001</v>
      </c>
      <c r="C21" s="7" t="n">
        <v>0.0001</v>
      </c>
      <c r="D21" s="4" t="inlineStr">
        <is>
          <t xml:space="preserve"> </t>
        </is>
      </c>
      <c r="E21" s="4" t="inlineStr">
        <is>
          <t xml:space="preserve"> </t>
        </is>
      </c>
    </row>
    <row r="22">
      <c r="A22" s="4" t="inlineStr">
        <is>
          <t>Weighted- Average Exercise Price Vested and exercisable</t>
        </is>
      </c>
      <c r="B22" s="13" t="n">
        <v>0.0001</v>
      </c>
      <c r="C22" s="4" t="inlineStr">
        <is>
          <t xml:space="preserve"> </t>
        </is>
      </c>
      <c r="D22" s="4" t="inlineStr">
        <is>
          <t xml:space="preserve"> </t>
        </is>
      </c>
      <c r="E22" s="4" t="inlineStr">
        <is>
          <t xml:space="preserve"> </t>
        </is>
      </c>
    </row>
    <row r="23">
      <c r="A23" s="4" t="inlineStr">
        <is>
          <t>Weighted- Average Exercise Price Vested and expected to vest</t>
        </is>
      </c>
      <c r="B23" s="7" t="n">
        <v>0.0001</v>
      </c>
      <c r="C23" s="4" t="inlineStr">
        <is>
          <t xml:space="preserve"> </t>
        </is>
      </c>
      <c r="D23" s="4" t="inlineStr">
        <is>
          <t xml:space="preserve"> </t>
        </is>
      </c>
      <c r="E23" s="4" t="inlineStr">
        <is>
          <t xml:space="preserve"> </t>
        </is>
      </c>
    </row>
    <row r="24">
      <c r="A24" s="4" t="inlineStr">
        <is>
          <t>Weighted- Average Remaining Contractual life Outstanding</t>
        </is>
      </c>
      <c r="B24" s="4" t="inlineStr">
        <is>
          <t>6 years 1 month 6 days</t>
        </is>
      </c>
      <c r="C24" s="4" t="inlineStr">
        <is>
          <t xml:space="preserve"> </t>
        </is>
      </c>
      <c r="D24" s="4" t="inlineStr">
        <is>
          <t xml:space="preserve"> </t>
        </is>
      </c>
      <c r="E24" s="4" t="inlineStr">
        <is>
          <t xml:space="preserve"> </t>
        </is>
      </c>
    </row>
    <row r="25">
      <c r="A25" s="4" t="inlineStr">
        <is>
          <t>Weighted- Average Remaining Contractual life Vested and exercisable</t>
        </is>
      </c>
      <c r="B25" s="4" t="inlineStr">
        <is>
          <t>4 years 8 months 12 days</t>
        </is>
      </c>
      <c r="C25" s="4" t="inlineStr">
        <is>
          <t xml:space="preserve"> </t>
        </is>
      </c>
      <c r="D25" s="4" t="inlineStr">
        <is>
          <t xml:space="preserve"> </t>
        </is>
      </c>
      <c r="E25" s="4" t="inlineStr">
        <is>
          <t xml:space="preserve"> </t>
        </is>
      </c>
    </row>
    <row r="26">
      <c r="A26" s="4" t="inlineStr">
        <is>
          <t>Weighted- Average Remaining Contractual life Vested and expected to vest</t>
        </is>
      </c>
      <c r="B26" s="4" t="inlineStr">
        <is>
          <t>6 years 1 month 6 days</t>
        </is>
      </c>
      <c r="C26" s="4" t="inlineStr">
        <is>
          <t xml:space="preserve"> </t>
        </is>
      </c>
      <c r="D26" s="4" t="inlineStr">
        <is>
          <t xml:space="preserve"> </t>
        </is>
      </c>
      <c r="E26" s="4" t="inlineStr">
        <is>
          <t xml:space="preserve"> </t>
        </is>
      </c>
    </row>
    <row r="27">
      <c r="A27" s="4" t="inlineStr">
        <is>
          <t>Aggregate Intrinsic Value Outstanding | $</t>
        </is>
      </c>
      <c r="B27" s="4" t="inlineStr">
        <is>
          <t xml:space="preserve"> </t>
        </is>
      </c>
      <c r="C27" s="4" t="inlineStr">
        <is>
          <t xml:space="preserve"> </t>
        </is>
      </c>
      <c r="D27" s="4" t="inlineStr">
        <is>
          <t xml:space="preserve"> </t>
        </is>
      </c>
      <c r="E27" s="9" t="n">
        <v>3.8</v>
      </c>
    </row>
    <row r="28">
      <c r="A28" s="4" t="inlineStr">
        <is>
          <t>Aggregate Intrinsic Value Vested and expected to vest | $</t>
        </is>
      </c>
      <c r="B28" s="4" t="inlineStr">
        <is>
          <t xml:space="preserve"> </t>
        </is>
      </c>
      <c r="C28" s="4" t="inlineStr">
        <is>
          <t xml:space="preserve"> </t>
        </is>
      </c>
      <c r="D28" s="4" t="inlineStr">
        <is>
          <t xml:space="preserve"> </t>
        </is>
      </c>
      <c r="E28" s="9" t="n">
        <v>3.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5" customWidth="1" min="5" max="5"/>
    <col width="22" customWidth="1" min="6" max="6"/>
    <col width="32" customWidth="1" min="7" max="7"/>
  </cols>
  <sheetData>
    <row r="1">
      <c r="A1" s="1" t="inlineStr">
        <is>
          <t>Share-based Compensation (Details Narrative)</t>
        </is>
      </c>
      <c r="B1" s="2" t="inlineStr">
        <is>
          <t>12 Months Ended</t>
        </is>
      </c>
    </row>
    <row r="2">
      <c r="B2" s="2" t="inlineStr">
        <is>
          <t>Dec. 31, 2024 USD ($) $ / shares shares</t>
        </is>
      </c>
      <c r="C2" s="2" t="inlineStr">
        <is>
          <t>Dec. 31, 2023 USD ($) $ / shares shares</t>
        </is>
      </c>
      <c r="D2" s="2" t="inlineStr">
        <is>
          <t>Dec. 31, 2022 £ / shares shares</t>
        </is>
      </c>
      <c r="E2" s="2" t="inlineStr">
        <is>
          <t>Dec. 31, 2024 £ / shares</t>
        </is>
      </c>
      <c r="F2" s="2" t="inlineStr">
        <is>
          <t>Dec. 31, 2024 USD ($)</t>
        </is>
      </c>
      <c r="G2" s="2" t="inlineStr">
        <is>
          <t>Dec. 31, 2023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 | $</t>
        </is>
      </c>
      <c r="B4" s="5" t="n">
        <v>63001392</v>
      </c>
      <c r="C4" s="5" t="n">
        <v>3270040</v>
      </c>
      <c r="D4" s="4" t="inlineStr">
        <is>
          <t xml:space="preserve"> </t>
        </is>
      </c>
      <c r="E4" s="4" t="inlineStr">
        <is>
          <t xml:space="preserve"> </t>
        </is>
      </c>
      <c r="F4" s="4" t="inlineStr">
        <is>
          <t xml:space="preserve"> </t>
        </is>
      </c>
      <c r="G4" s="4" t="inlineStr">
        <is>
          <t xml:space="preserve"> </t>
        </is>
      </c>
    </row>
    <row r="5">
      <c r="A5" s="4" t="inlineStr">
        <is>
          <t>2022 LT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by share based award number of shares authorized for issuance</t>
        </is>
      </c>
      <c r="B7" s="4" t="inlineStr">
        <is>
          <t xml:space="preserve"> </t>
        </is>
      </c>
      <c r="C7" s="4" t="inlineStr">
        <is>
          <t xml:space="preserve"> </t>
        </is>
      </c>
      <c r="D7" s="6" t="n">
        <v>8596486</v>
      </c>
      <c r="E7" s="4" t="inlineStr">
        <is>
          <t xml:space="preserve"> </t>
        </is>
      </c>
      <c r="F7" s="4" t="inlineStr">
        <is>
          <t xml:space="preserve"> </t>
        </is>
      </c>
      <c r="G7" s="4" t="inlineStr">
        <is>
          <t xml:space="preserve"> </t>
        </is>
      </c>
    </row>
    <row r="8">
      <c r="A8" s="4" t="inlineStr">
        <is>
          <t>Class of warrants or rights excercised during the period shares issued</t>
        </is>
      </c>
      <c r="B8" s="4" t="inlineStr">
        <is>
          <t xml:space="preserve"> </t>
        </is>
      </c>
      <c r="C8" s="4" t="inlineStr">
        <is>
          <t xml:space="preserve"> </t>
        </is>
      </c>
      <c r="D8" s="6" t="n">
        <v>277325</v>
      </c>
      <c r="E8" s="4" t="inlineStr">
        <is>
          <t xml:space="preserve"> </t>
        </is>
      </c>
      <c r="F8" s="4" t="inlineStr">
        <is>
          <t xml:space="preserve"> </t>
        </is>
      </c>
      <c r="G8" s="4" t="inlineStr">
        <is>
          <t xml:space="preserve"> </t>
        </is>
      </c>
    </row>
    <row r="9">
      <c r="A9" s="4" t="inlineStr">
        <is>
          <t>Share based compensation by share based award number of shares available for grant</t>
        </is>
      </c>
      <c r="B9" s="4" t="inlineStr">
        <is>
          <t xml:space="preserve"> </t>
        </is>
      </c>
      <c r="C9" s="4" t="inlineStr">
        <is>
          <t xml:space="preserve"> </t>
        </is>
      </c>
      <c r="D9" s="6" t="n">
        <v>3058728</v>
      </c>
      <c r="E9" s="4" t="inlineStr">
        <is>
          <t xml:space="preserve"> </t>
        </is>
      </c>
      <c r="F9" s="4" t="inlineStr">
        <is>
          <t xml:space="preserve"> </t>
        </is>
      </c>
      <c r="G9" s="4" t="inlineStr">
        <is>
          <t xml:space="preserve"> </t>
        </is>
      </c>
    </row>
    <row r="10">
      <c r="A10" s="4" t="inlineStr">
        <is>
          <t>Share based compensation by share based award options granted during the period shares</t>
        </is>
      </c>
      <c r="B10" s="4" t="inlineStr">
        <is>
          <t xml:space="preserve"> </t>
        </is>
      </c>
      <c r="C10" s="4" t="inlineStr">
        <is>
          <t xml:space="preserve"> </t>
        </is>
      </c>
      <c r="D10" s="6" t="n">
        <v>2569331</v>
      </c>
      <c r="E10" s="4" t="inlineStr">
        <is>
          <t xml:space="preserve"> </t>
        </is>
      </c>
      <c r="F10" s="4" t="inlineStr">
        <is>
          <t xml:space="preserve"> </t>
        </is>
      </c>
      <c r="G10" s="4" t="inlineStr">
        <is>
          <t xml:space="preserve"> </t>
        </is>
      </c>
    </row>
    <row r="11">
      <c r="A11" s="4" t="inlineStr">
        <is>
          <t>Share based compensation by share based award options excercised during the period weighted average exercise price | £ / shares</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row>
    <row r="12">
      <c r="A12" s="4" t="inlineStr">
        <is>
          <t>Share based compensation by share based award options granted subject to additional vesting condition in addition to service period</t>
        </is>
      </c>
      <c r="B12" s="4" t="inlineStr">
        <is>
          <t xml:space="preserve"> </t>
        </is>
      </c>
      <c r="C12" s="4" t="inlineStr">
        <is>
          <t xml:space="preserve"> </t>
        </is>
      </c>
      <c r="D12" s="6" t="n">
        <v>407830</v>
      </c>
      <c r="E12" s="4" t="inlineStr">
        <is>
          <t xml:space="preserve"> </t>
        </is>
      </c>
      <c r="F12" s="4" t="inlineStr">
        <is>
          <t xml:space="preserve"> </t>
        </is>
      </c>
      <c r="G12" s="4" t="inlineStr">
        <is>
          <t xml:space="preserve"> </t>
        </is>
      </c>
    </row>
    <row r="13">
      <c r="A13" s="4" t="inlineStr">
        <is>
          <t>Share based compensation by share based award options granted subject to additional vesting condition in addition to service period term of vesting</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2023 LT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by share based award 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6" t="n">
        <v>8043318</v>
      </c>
    </row>
    <row r="17">
      <c r="A17" s="4" t="inlineStr">
        <is>
          <t>Share based compensation by share based award options granted during the period shares</t>
        </is>
      </c>
      <c r="B17" s="6" t="n">
        <v>136115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by share based award options excercised during the period weighted average exercise price | £ / shares</t>
        </is>
      </c>
      <c r="B18" s="4" t="inlineStr">
        <is>
          <t xml:space="preserve"> </t>
        </is>
      </c>
      <c r="C18" s="4" t="inlineStr">
        <is>
          <t xml:space="preserve"> </t>
        </is>
      </c>
      <c r="D18" s="4" t="inlineStr">
        <is>
          <t xml:space="preserve"> </t>
        </is>
      </c>
      <c r="E18" s="7" t="n">
        <v>0.0001</v>
      </c>
      <c r="F18" s="4" t="inlineStr">
        <is>
          <t xml:space="preserve"> </t>
        </is>
      </c>
      <c r="G18" s="7" t="n">
        <v>0.0001</v>
      </c>
    </row>
    <row r="19">
      <c r="A19" s="4" t="inlineStr">
        <is>
          <t>Share based compensation by share based award vesting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Share based compensation by share based award weighted average fair value of options granted during the period | $ / shares</t>
        </is>
      </c>
      <c r="B20" s="9" t="n">
        <v>5.1</v>
      </c>
      <c r="C20" s="8" t="n">
        <v>0.61</v>
      </c>
      <c r="D20" s="4" t="inlineStr">
        <is>
          <t xml:space="preserve"> </t>
        </is>
      </c>
      <c r="E20" s="4" t="inlineStr">
        <is>
          <t xml:space="preserve"> </t>
        </is>
      </c>
      <c r="F20" s="4" t="inlineStr">
        <is>
          <t xml:space="preserve"> </t>
        </is>
      </c>
      <c r="G20" s="4" t="inlineStr">
        <is>
          <t xml:space="preserve"> </t>
        </is>
      </c>
    </row>
    <row r="21">
      <c r="A21" s="4" t="inlineStr">
        <is>
          <t>Share based compensation by share based award aggregate fair value of options vested during the period | $</t>
        </is>
      </c>
      <c r="B21" s="5" t="n">
        <v>68800000</v>
      </c>
      <c r="C21" s="5" t="n">
        <v>8725218</v>
      </c>
      <c r="D21" s="4" t="inlineStr">
        <is>
          <t xml:space="preserve"> </t>
        </is>
      </c>
      <c r="E21" s="4" t="inlineStr">
        <is>
          <t xml:space="preserve"> </t>
        </is>
      </c>
      <c r="F21" s="4" t="inlineStr">
        <is>
          <t xml:space="preserve"> </t>
        </is>
      </c>
      <c r="G21" s="4" t="inlineStr">
        <is>
          <t xml:space="preserve"> </t>
        </is>
      </c>
    </row>
    <row r="22">
      <c r="A22" s="4" t="inlineStr">
        <is>
          <t>Number of share options Exercised</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by share based award cost not yet recognized amount | $</t>
        </is>
      </c>
      <c r="B23" s="4" t="inlineStr">
        <is>
          <t xml:space="preserve"> </t>
        </is>
      </c>
      <c r="C23" s="4" t="inlineStr">
        <is>
          <t xml:space="preserve"> </t>
        </is>
      </c>
      <c r="D23" s="4" t="inlineStr">
        <is>
          <t xml:space="preserve"> </t>
        </is>
      </c>
      <c r="E23" s="4" t="inlineStr">
        <is>
          <t xml:space="preserve"> </t>
        </is>
      </c>
      <c r="F23" s="5" t="n">
        <v>6100000</v>
      </c>
      <c r="G23" s="4" t="inlineStr">
        <is>
          <t xml:space="preserve"> </t>
        </is>
      </c>
    </row>
    <row r="24">
      <c r="A24" s="4" t="inlineStr">
        <is>
          <t>Share based compensation by share based award cost not yet recognized period for recognition</t>
        </is>
      </c>
      <c r="B24" s="4" t="inlineStr">
        <is>
          <t>3 years 9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BLP Sea Cow Limited [Member] | 2022 LT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Shares Issued in Period</t>
        </is>
      </c>
      <c r="B27" s="4" t="inlineStr">
        <is>
          <t xml:space="preserve"> </t>
        </is>
      </c>
      <c r="C27" s="4" t="inlineStr">
        <is>
          <t xml:space="preserve"> </t>
        </is>
      </c>
      <c r="D27" s="6" t="n">
        <v>4444773</v>
      </c>
      <c r="E27" s="4" t="inlineStr">
        <is>
          <t xml:space="preserve"> </t>
        </is>
      </c>
      <c r="F27" s="4" t="inlineStr">
        <is>
          <t xml:space="preserve"> </t>
        </is>
      </c>
      <c r="G27" s="4" t="inlineStr">
        <is>
          <t xml:space="preserve"> </t>
        </is>
      </c>
    </row>
    <row r="28">
      <c r="A28" s="4" t="inlineStr">
        <is>
          <t>DBLP Sea Cow Limited [Member] | 2023 LT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Shares Issued in Period</t>
        </is>
      </c>
      <c r="B30" s="6" t="n">
        <v>4876969</v>
      </c>
      <c r="C30" s="6" t="n">
        <v>4078303</v>
      </c>
      <c r="D30" s="4" t="inlineStr">
        <is>
          <t xml:space="preserve"> </t>
        </is>
      </c>
      <c r="E30" s="4" t="inlineStr">
        <is>
          <t xml:space="preserve"> </t>
        </is>
      </c>
      <c r="F30" s="4" t="inlineStr">
        <is>
          <t xml:space="preserve"> </t>
        </is>
      </c>
      <c r="G30" s="4" t="inlineStr">
        <is>
          <t xml:space="preserve"> </t>
        </is>
      </c>
    </row>
    <row r="31">
      <c r="A31" s="4" t="inlineStr">
        <is>
          <t>Share based compensation by share based award options granted during the period shares</t>
        </is>
      </c>
      <c r="B31" s="6" t="n">
        <v>13611563</v>
      </c>
      <c r="C31" s="6" t="n">
        <v>8043318</v>
      </c>
      <c r="D31" s="4" t="inlineStr">
        <is>
          <t xml:space="preserve"> </t>
        </is>
      </c>
      <c r="E31" s="4" t="inlineStr">
        <is>
          <t xml:space="preserve"> </t>
        </is>
      </c>
      <c r="F31" s="4" t="inlineStr">
        <is>
          <t xml:space="preserve"> </t>
        </is>
      </c>
      <c r="G31" s="4" t="inlineStr">
        <is>
          <t xml:space="preserve"> </t>
        </is>
      </c>
    </row>
    <row r="32">
      <c r="A32" s="4" t="inlineStr">
        <is>
          <t>Advisor [Member] | 2022 LTI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Shares Issued in Period</t>
        </is>
      </c>
      <c r="B34" s="4" t="inlineStr">
        <is>
          <t xml:space="preserve"> </t>
        </is>
      </c>
      <c r="C34" s="4" t="inlineStr">
        <is>
          <t xml:space="preserve"> </t>
        </is>
      </c>
      <c r="D34" s="6" t="n">
        <v>815661</v>
      </c>
      <c r="E34" s="4" t="inlineStr">
        <is>
          <t xml:space="preserve"> </t>
        </is>
      </c>
      <c r="F34" s="4" t="inlineStr">
        <is>
          <t xml:space="preserve"> </t>
        </is>
      </c>
      <c r="G34" s="4" t="inlineStr">
        <is>
          <t xml:space="preserve"> </t>
        </is>
      </c>
    </row>
    <row r="35">
      <c r="A35" s="4" t="inlineStr">
        <is>
          <t>Employee Stock Option | 2022 LT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based compensation by share based award vesting period</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Employee Stock Option | 2023 LT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based compensation by share based award vesting period</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sheetData>
  <mergeCells count="3">
    <mergeCell ref="B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related payables</t>
        </is>
      </c>
      <c r="B3" s="5" t="n">
        <v>2225906</v>
      </c>
      <c r="C3" s="5" t="n">
        <v>2632334</v>
      </c>
    </row>
    <row r="4">
      <c r="A4" s="4" t="inlineStr">
        <is>
          <t>Accrued expenses</t>
        </is>
      </c>
      <c r="B4" s="6" t="n">
        <v>5694788</v>
      </c>
      <c r="C4" s="6" t="n">
        <v>1323842</v>
      </c>
    </row>
    <row r="5">
      <c r="A5" s="4" t="inlineStr">
        <is>
          <t>VAT, duty and excise tax liability</t>
        </is>
      </c>
      <c r="B5" s="6" t="n">
        <v>1557733</v>
      </c>
      <c r="C5" s="6" t="n">
        <v>188766</v>
      </c>
    </row>
    <row r="6">
      <c r="A6" s="4" t="inlineStr">
        <is>
          <t>Other</t>
        </is>
      </c>
      <c r="B6" s="6" t="n">
        <v>35505</v>
      </c>
      <c r="C6" s="6" t="n">
        <v>347848</v>
      </c>
    </row>
    <row r="7">
      <c r="A7" s="4" t="inlineStr">
        <is>
          <t>Total</t>
        </is>
      </c>
      <c r="B7" s="5" t="n">
        <v>9513932</v>
      </c>
      <c r="C7" s="5" t="n">
        <v>4492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36" customWidth="1" min="5" max="5"/>
    <col width="29" customWidth="1" min="6" max="6"/>
    <col width="39" customWidth="1" min="7" max="7"/>
    <col width="48" customWidth="1" min="8" max="8"/>
  </cols>
  <sheetData>
    <row r="1">
      <c r="A1" s="1" t="inlineStr">
        <is>
          <t>CONSOLIDATED STATEMENTS OF STOCKHOLDERS' DEFICIT - USD ($)</t>
        </is>
      </c>
      <c r="B1" s="2" t="inlineStr">
        <is>
          <t>Total</t>
        </is>
      </c>
      <c r="C1" s="2" t="inlineStr">
        <is>
          <t>Common Stock [Member] Series A shares [Member]</t>
        </is>
      </c>
      <c r="D1" s="2" t="inlineStr">
        <is>
          <t>Common Stock [Member] Ordinary shares [Member]</t>
        </is>
      </c>
      <c r="E1" s="2" t="inlineStr">
        <is>
          <t>Additional paid-in capital [Member]</t>
        </is>
      </c>
      <c r="F1" s="2" t="inlineStr">
        <is>
          <t>Accumulated deficit [Member]</t>
        </is>
      </c>
      <c r="G1" s="2" t="inlineStr">
        <is>
          <t>Share subscription receivable [Member]</t>
        </is>
      </c>
      <c r="H1" s="2" t="inlineStr">
        <is>
          <t>Accumulated other comprehensive income [Member]</t>
        </is>
      </c>
    </row>
    <row r="2">
      <c r="A2" s="4" t="inlineStr">
        <is>
          <t>Beginning balance, value at Dec. 31, 2022</t>
        </is>
      </c>
      <c r="B2" s="5" t="n">
        <v>-32519603</v>
      </c>
      <c r="C2" s="5" t="n">
        <v>3868</v>
      </c>
      <c r="D2" s="5" t="n">
        <v>126677</v>
      </c>
      <c r="E2" s="5" t="n">
        <v>163165083</v>
      </c>
      <c r="F2" s="5" t="n">
        <v>-195555332</v>
      </c>
      <c r="G2" s="5" t="n">
        <v>-178720</v>
      </c>
      <c r="H2" s="5" t="n">
        <v>-81179</v>
      </c>
    </row>
    <row r="3">
      <c r="A3" s="4" t="inlineStr">
        <is>
          <t>Beginning balance, shares at Dec. 31, 2022</t>
        </is>
      </c>
      <c r="B3" s="4" t="inlineStr">
        <is>
          <t xml:space="preserve"> </t>
        </is>
      </c>
      <c r="C3" s="6" t="n">
        <v>4575983</v>
      </c>
      <c r="D3" s="6" t="n">
        <v>151419672</v>
      </c>
      <c r="E3" s="4" t="inlineStr">
        <is>
          <t xml:space="preserve"> </t>
        </is>
      </c>
      <c r="F3" s="4" t="inlineStr">
        <is>
          <t xml:space="preserve"> </t>
        </is>
      </c>
      <c r="G3" s="4" t="inlineStr">
        <is>
          <t xml:space="preserve"> </t>
        </is>
      </c>
      <c r="H3" s="4" t="inlineStr">
        <is>
          <t xml:space="preserve"> </t>
        </is>
      </c>
    </row>
    <row r="4">
      <c r="A4" s="4" t="inlineStr">
        <is>
          <t>Ordinary shares issued to related parties, value</t>
        </is>
      </c>
      <c r="B4" s="6" t="n">
        <v>199974</v>
      </c>
      <c r="C4" s="4" t="inlineStr">
        <is>
          <t xml:space="preserve"> </t>
        </is>
      </c>
      <c r="D4" s="5" t="n">
        <v>20</v>
      </c>
      <c r="E4" s="6" t="n">
        <v>199954</v>
      </c>
      <c r="F4" s="4" t="inlineStr">
        <is>
          <t xml:space="preserve"> </t>
        </is>
      </c>
      <c r="G4" s="4" t="inlineStr">
        <is>
          <t xml:space="preserve"> </t>
        </is>
      </c>
      <c r="H4" s="4" t="inlineStr">
        <is>
          <t xml:space="preserve"> </t>
        </is>
      </c>
    </row>
    <row r="5">
      <c r="A5" s="4" t="inlineStr">
        <is>
          <t>Ordinary shares issued to related parties, shares</t>
        </is>
      </c>
      <c r="B5" s="4" t="inlineStr">
        <is>
          <t xml:space="preserve"> </t>
        </is>
      </c>
      <c r="C5" s="4" t="inlineStr">
        <is>
          <t xml:space="preserve"> </t>
        </is>
      </c>
      <c r="D5" s="6" t="n">
        <v>26634</v>
      </c>
      <c r="E5" s="4" t="inlineStr">
        <is>
          <t xml:space="preserve"> </t>
        </is>
      </c>
      <c r="F5" s="4" t="inlineStr">
        <is>
          <t xml:space="preserve"> </t>
        </is>
      </c>
      <c r="G5" s="4" t="inlineStr">
        <is>
          <t xml:space="preserve"> </t>
        </is>
      </c>
      <c r="H5" s="4" t="inlineStr">
        <is>
          <t xml:space="preserve"> </t>
        </is>
      </c>
    </row>
    <row r="6">
      <c r="A6" s="4" t="inlineStr">
        <is>
          <t>Ordinary shares issued from exercise of share-options, value</t>
        </is>
      </c>
      <c r="B6" s="4" t="inlineStr">
        <is>
          <t xml:space="preserve"> </t>
        </is>
      </c>
      <c r="C6" s="4" t="inlineStr">
        <is>
          <t xml:space="preserve"> </t>
        </is>
      </c>
      <c r="D6" s="5" t="n">
        <v>613</v>
      </c>
      <c r="E6" s="6" t="n">
        <v>-613</v>
      </c>
      <c r="F6" s="4" t="inlineStr">
        <is>
          <t xml:space="preserve"> </t>
        </is>
      </c>
      <c r="G6" s="4" t="inlineStr">
        <is>
          <t xml:space="preserve"> </t>
        </is>
      </c>
      <c r="H6" s="4" t="inlineStr">
        <is>
          <t xml:space="preserve"> </t>
        </is>
      </c>
    </row>
    <row r="7">
      <c r="A7" s="4" t="inlineStr">
        <is>
          <t>Ordinary shares issued from exercise of share-options, shares</t>
        </is>
      </c>
      <c r="B7" s="4" t="inlineStr">
        <is>
          <t xml:space="preserve"> </t>
        </is>
      </c>
      <c r="C7" s="4" t="inlineStr">
        <is>
          <t xml:space="preserve"> </t>
        </is>
      </c>
      <c r="D7" s="6" t="n">
        <v>815989</v>
      </c>
      <c r="E7" s="4" t="inlineStr">
        <is>
          <t xml:space="preserve"> </t>
        </is>
      </c>
      <c r="F7" s="4" t="inlineStr">
        <is>
          <t xml:space="preserve"> </t>
        </is>
      </c>
      <c r="G7" s="4" t="inlineStr">
        <is>
          <t xml:space="preserve"> </t>
        </is>
      </c>
      <c r="H7" s="4" t="inlineStr">
        <is>
          <t xml:space="preserve"> </t>
        </is>
      </c>
    </row>
    <row r="8">
      <c r="A8" s="4" t="inlineStr">
        <is>
          <t>Share-based compensation in lieu of services</t>
        </is>
      </c>
      <c r="B8" s="6" t="n">
        <v>115190</v>
      </c>
      <c r="C8" s="4" t="inlineStr">
        <is>
          <t xml:space="preserve"> </t>
        </is>
      </c>
      <c r="D8" s="4" t="inlineStr">
        <is>
          <t xml:space="preserve"> </t>
        </is>
      </c>
      <c r="E8" s="6" t="n">
        <v>115190</v>
      </c>
      <c r="F8" s="4" t="inlineStr">
        <is>
          <t xml:space="preserve"> </t>
        </is>
      </c>
      <c r="G8" s="4" t="inlineStr">
        <is>
          <t xml:space="preserve"> </t>
        </is>
      </c>
      <c r="H8" s="4" t="inlineStr">
        <is>
          <t xml:space="preserve"> </t>
        </is>
      </c>
    </row>
    <row r="9">
      <c r="A9" s="4" t="inlineStr">
        <is>
          <t>Employee share-based compensation</t>
        </is>
      </c>
      <c r="B9" s="5" t="n">
        <v>5079201</v>
      </c>
      <c r="C9" s="4" t="inlineStr">
        <is>
          <t xml:space="preserve"> </t>
        </is>
      </c>
      <c r="D9" s="4" t="inlineStr">
        <is>
          <t xml:space="preserve"> </t>
        </is>
      </c>
      <c r="E9" s="6" t="n">
        <v>5079201</v>
      </c>
      <c r="F9" s="4" t="inlineStr">
        <is>
          <t xml:space="preserve"> </t>
        </is>
      </c>
      <c r="G9" s="4" t="inlineStr">
        <is>
          <t xml:space="preserve"> </t>
        </is>
      </c>
      <c r="H9" s="4" t="inlineStr">
        <is>
          <t xml:space="preserve"> </t>
        </is>
      </c>
    </row>
    <row r="10">
      <c r="A10" s="4" t="inlineStr">
        <is>
          <t>Share-based compensation - employees shares restrictions lifted, shares</t>
        </is>
      </c>
      <c r="B10" s="6" t="n">
        <v>95131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related parties, value</t>
        </is>
      </c>
      <c r="B11" s="5" t="n">
        <v>3646017</v>
      </c>
      <c r="C11" s="4" t="inlineStr">
        <is>
          <t xml:space="preserve"> </t>
        </is>
      </c>
      <c r="D11" s="4" t="inlineStr">
        <is>
          <t xml:space="preserve"> </t>
        </is>
      </c>
      <c r="E11" s="6" t="n">
        <v>3646017</v>
      </c>
      <c r="F11" s="4" t="inlineStr">
        <is>
          <t xml:space="preserve"> </t>
        </is>
      </c>
      <c r="G11" s="4" t="inlineStr">
        <is>
          <t xml:space="preserve"> </t>
        </is>
      </c>
      <c r="H11" s="4" t="inlineStr">
        <is>
          <t xml:space="preserve"> </t>
        </is>
      </c>
    </row>
    <row r="12">
      <c r="A12" s="4" t="inlineStr">
        <is>
          <t>Net loss</t>
        </is>
      </c>
      <c r="B12" s="6" t="n">
        <v>-30736098</v>
      </c>
      <c r="C12" s="4" t="inlineStr">
        <is>
          <t xml:space="preserve"> </t>
        </is>
      </c>
      <c r="D12" s="4" t="inlineStr">
        <is>
          <t xml:space="preserve"> </t>
        </is>
      </c>
      <c r="E12" s="4" t="inlineStr">
        <is>
          <t xml:space="preserve"> </t>
        </is>
      </c>
      <c r="F12" s="6" t="n">
        <v>-30736098</v>
      </c>
      <c r="G12" s="4" t="inlineStr">
        <is>
          <t xml:space="preserve"> </t>
        </is>
      </c>
      <c r="H12" s="4" t="inlineStr">
        <is>
          <t xml:space="preserve"> </t>
        </is>
      </c>
    </row>
    <row r="13">
      <c r="A13" s="4" t="inlineStr">
        <is>
          <t>Foreign currency translation gain (loss)</t>
        </is>
      </c>
      <c r="B13" s="6" t="n">
        <v>-69565</v>
      </c>
      <c r="C13" s="4" t="inlineStr">
        <is>
          <t xml:space="preserve"> </t>
        </is>
      </c>
      <c r="D13" s="4" t="inlineStr">
        <is>
          <t xml:space="preserve"> </t>
        </is>
      </c>
      <c r="E13" s="4" t="inlineStr">
        <is>
          <t xml:space="preserve"> </t>
        </is>
      </c>
      <c r="F13" s="4" t="inlineStr">
        <is>
          <t xml:space="preserve"> </t>
        </is>
      </c>
      <c r="G13" s="4" t="inlineStr">
        <is>
          <t xml:space="preserve"> </t>
        </is>
      </c>
      <c r="H13" s="6" t="n">
        <v>-69565</v>
      </c>
    </row>
    <row r="14">
      <c r="A14" s="4" t="inlineStr">
        <is>
          <t>Ending balance, value at Dec. 31, 2023</t>
        </is>
      </c>
      <c r="B14" s="6" t="n">
        <v>-54284884</v>
      </c>
      <c r="C14" s="5" t="n">
        <v>3868</v>
      </c>
      <c r="D14" s="5" t="n">
        <v>127310</v>
      </c>
      <c r="E14" s="6" t="n">
        <v>172204832</v>
      </c>
      <c r="F14" s="6" t="n">
        <v>-226291430</v>
      </c>
      <c r="G14" s="6" t="n">
        <v>-178720</v>
      </c>
      <c r="H14" s="6" t="n">
        <v>-150744</v>
      </c>
    </row>
    <row r="15">
      <c r="A15" s="4" t="inlineStr">
        <is>
          <t>Ending balance, shares at Dec. 31, 2023</t>
        </is>
      </c>
      <c r="B15" s="4" t="inlineStr">
        <is>
          <t xml:space="preserve"> </t>
        </is>
      </c>
      <c r="C15" s="6" t="n">
        <v>4575983</v>
      </c>
      <c r="D15" s="6" t="n">
        <v>152262295</v>
      </c>
      <c r="E15" s="4" t="inlineStr">
        <is>
          <t xml:space="preserve"> </t>
        </is>
      </c>
      <c r="F15" s="4" t="inlineStr">
        <is>
          <t xml:space="preserve"> </t>
        </is>
      </c>
      <c r="G15" s="4" t="inlineStr">
        <is>
          <t xml:space="preserve"> </t>
        </is>
      </c>
      <c r="H15" s="4" t="inlineStr">
        <is>
          <t xml:space="preserve"> </t>
        </is>
      </c>
    </row>
    <row r="16">
      <c r="A16" s="4" t="inlineStr">
        <is>
          <t>Share-based compensation in lieu of services</t>
        </is>
      </c>
      <c r="B16" s="6" t="n">
        <v>1275000</v>
      </c>
      <c r="C16" s="4" t="inlineStr">
        <is>
          <t xml:space="preserve"> </t>
        </is>
      </c>
      <c r="D16" s="4" t="inlineStr">
        <is>
          <t xml:space="preserve"> </t>
        </is>
      </c>
      <c r="E16" s="6" t="n">
        <v>1275000</v>
      </c>
      <c r="F16" s="4" t="inlineStr">
        <is>
          <t xml:space="preserve"> </t>
        </is>
      </c>
      <c r="G16" s="4" t="inlineStr">
        <is>
          <t xml:space="preserve"> </t>
        </is>
      </c>
      <c r="H16" s="4" t="inlineStr">
        <is>
          <t xml:space="preserve"> </t>
        </is>
      </c>
    </row>
    <row r="17">
      <c r="A17" s="4" t="inlineStr">
        <is>
          <t>Employee share-based compensation</t>
        </is>
      </c>
      <c r="B17" s="6" t="n">
        <v>4314649</v>
      </c>
      <c r="C17" s="4" t="inlineStr">
        <is>
          <t xml:space="preserve"> </t>
        </is>
      </c>
      <c r="D17" s="4" t="inlineStr">
        <is>
          <t xml:space="preserve"> </t>
        </is>
      </c>
      <c r="E17" s="6" t="n">
        <v>4314649</v>
      </c>
      <c r="F17" s="4" t="inlineStr">
        <is>
          <t xml:space="preserve"> </t>
        </is>
      </c>
      <c r="G17" s="4" t="inlineStr">
        <is>
          <t xml:space="preserve"> </t>
        </is>
      </c>
      <c r="H17" s="4" t="inlineStr">
        <is>
          <t xml:space="preserve"> </t>
        </is>
      </c>
    </row>
    <row r="18">
      <c r="A18" s="4" t="inlineStr">
        <is>
          <t>Ordinary shares issued in lieu of cash payment for services</t>
        </is>
      </c>
      <c r="B18" s="6" t="n">
        <v>304152</v>
      </c>
      <c r="C18" s="4" t="inlineStr">
        <is>
          <t xml:space="preserve"> </t>
        </is>
      </c>
      <c r="D18" s="5" t="n">
        <v>15</v>
      </c>
      <c r="E18" s="6" t="n">
        <v>304137</v>
      </c>
      <c r="F18" s="4" t="inlineStr">
        <is>
          <t xml:space="preserve"> </t>
        </is>
      </c>
      <c r="G18" s="4" t="inlineStr">
        <is>
          <t xml:space="preserve"> </t>
        </is>
      </c>
      <c r="H18" s="4" t="inlineStr">
        <is>
          <t xml:space="preserve"> </t>
        </is>
      </c>
    </row>
    <row r="19">
      <c r="A19" s="4" t="inlineStr">
        <is>
          <t>Ordinary shares issued in lieu of cash payment for services, shares</t>
        </is>
      </c>
      <c r="B19" s="4" t="inlineStr">
        <is>
          <t xml:space="preserve"> </t>
        </is>
      </c>
      <c r="C19" s="4" t="inlineStr">
        <is>
          <t xml:space="preserve"> </t>
        </is>
      </c>
      <c r="D19" s="6" t="n">
        <v>104514</v>
      </c>
      <c r="E19" s="4" t="inlineStr">
        <is>
          <t xml:space="preserve"> </t>
        </is>
      </c>
      <c r="F19" s="4" t="inlineStr">
        <is>
          <t xml:space="preserve"> </t>
        </is>
      </c>
      <c r="G19" s="4" t="inlineStr">
        <is>
          <t xml:space="preserve"> </t>
        </is>
      </c>
      <c r="H19" s="4" t="inlineStr">
        <is>
          <t xml:space="preserve"> </t>
        </is>
      </c>
    </row>
    <row r="20">
      <c r="A20" s="4" t="inlineStr">
        <is>
          <t>Warrants issued with loan</t>
        </is>
      </c>
      <c r="B20" s="6" t="n">
        <v>1784</v>
      </c>
      <c r="C20" s="4" t="inlineStr">
        <is>
          <t xml:space="preserve"> </t>
        </is>
      </c>
      <c r="D20" s="4" t="inlineStr">
        <is>
          <t xml:space="preserve"> </t>
        </is>
      </c>
      <c r="E20" s="6" t="n">
        <v>1784</v>
      </c>
      <c r="F20" s="4" t="inlineStr">
        <is>
          <t xml:space="preserve"> </t>
        </is>
      </c>
      <c r="G20" s="4" t="inlineStr">
        <is>
          <t xml:space="preserve"> </t>
        </is>
      </c>
      <c r="H20" s="4" t="inlineStr">
        <is>
          <t xml:space="preserve"> </t>
        </is>
      </c>
    </row>
    <row r="21">
      <c r="A21" s="4" t="inlineStr">
        <is>
          <t>Recapitalization upon demerger of Rezolve Limited to Rezolve AI plc, shares</t>
        </is>
      </c>
      <c r="B21" s="4" t="inlineStr">
        <is>
          <t xml:space="preserve"> </t>
        </is>
      </c>
      <c r="C21" s="6" t="n">
        <v>-4575983</v>
      </c>
      <c r="D21" s="6" t="n">
        <v>4575983</v>
      </c>
      <c r="E21" s="4" t="inlineStr">
        <is>
          <t xml:space="preserve"> </t>
        </is>
      </c>
      <c r="F21" s="4" t="inlineStr">
        <is>
          <t xml:space="preserve"> </t>
        </is>
      </c>
      <c r="G21" s="4" t="inlineStr">
        <is>
          <t xml:space="preserve"> </t>
        </is>
      </c>
      <c r="H21" s="4" t="inlineStr">
        <is>
          <t xml:space="preserve"> </t>
        </is>
      </c>
    </row>
    <row r="22">
      <c r="A22" s="4" t="inlineStr">
        <is>
          <t>Recapitalization upon demerger of Rezolve Limited to Rezolve AI plc</t>
        </is>
      </c>
      <c r="B22" s="4" t="inlineStr">
        <is>
          <t xml:space="preserve"> </t>
        </is>
      </c>
      <c r="C22" s="5" t="n">
        <v>-3868</v>
      </c>
      <c r="D22" s="5" t="n">
        <v>-107368</v>
      </c>
      <c r="E22" s="6" t="n">
        <v>-176274941</v>
      </c>
      <c r="F22" s="6" t="n">
        <v>176207457</v>
      </c>
      <c r="G22" s="6" t="n">
        <v>178720</v>
      </c>
      <c r="H22" s="4" t="inlineStr">
        <is>
          <t xml:space="preserve"> </t>
        </is>
      </c>
    </row>
    <row r="23">
      <c r="A23" s="4" t="inlineStr">
        <is>
          <t>Share-based compensation - employees shares restrictions lifted, value</t>
        </is>
      </c>
      <c r="B23" s="6" t="n">
        <v>18836099</v>
      </c>
      <c r="C23" s="4" t="inlineStr">
        <is>
          <t xml:space="preserve"> </t>
        </is>
      </c>
      <c r="D23" s="5" t="n">
        <v>1210</v>
      </c>
      <c r="E23" s="6" t="n">
        <v>18834889</v>
      </c>
      <c r="F23" s="4" t="inlineStr">
        <is>
          <t xml:space="preserve"> </t>
        </is>
      </c>
      <c r="G23" s="4" t="inlineStr">
        <is>
          <t xml:space="preserve"> </t>
        </is>
      </c>
      <c r="H23" s="4" t="inlineStr">
        <is>
          <t xml:space="preserve"> </t>
        </is>
      </c>
    </row>
    <row r="24">
      <c r="A24" s="4" t="inlineStr">
        <is>
          <t>Share-based compensation - employees shares restrictions lifted, shares</t>
        </is>
      </c>
      <c r="B24" s="4" t="inlineStr">
        <is>
          <t xml:space="preserve"> </t>
        </is>
      </c>
      <c r="C24" s="4" t="inlineStr">
        <is>
          <t xml:space="preserve"> </t>
        </is>
      </c>
      <c r="D24" s="6" t="n">
        <v>9512821</v>
      </c>
      <c r="E24" s="4" t="inlineStr">
        <is>
          <t xml:space="preserve"> </t>
        </is>
      </c>
      <c r="F24" s="4" t="inlineStr">
        <is>
          <t xml:space="preserve"> </t>
        </is>
      </c>
      <c r="G24" s="4" t="inlineStr">
        <is>
          <t xml:space="preserve"> </t>
        </is>
      </c>
      <c r="H24" s="4" t="inlineStr">
        <is>
          <t xml:space="preserve"> </t>
        </is>
      </c>
    </row>
    <row r="25">
      <c r="A25" s="4" t="inlineStr">
        <is>
          <t>Share-based compensation related parties, value</t>
        </is>
      </c>
      <c r="B25" s="6" t="n">
        <v>63001392</v>
      </c>
      <c r="C25" s="4" t="inlineStr">
        <is>
          <t xml:space="preserve"> </t>
        </is>
      </c>
      <c r="D25" s="4" t="inlineStr">
        <is>
          <t xml:space="preserve"> </t>
        </is>
      </c>
      <c r="E25" s="6" t="n">
        <v>63001392</v>
      </c>
      <c r="F25" s="4" t="inlineStr">
        <is>
          <t xml:space="preserve"> </t>
        </is>
      </c>
      <c r="G25" s="4" t="inlineStr">
        <is>
          <t xml:space="preserve"> </t>
        </is>
      </c>
      <c r="H25" s="4" t="inlineStr">
        <is>
          <t xml:space="preserve"> </t>
        </is>
      </c>
    </row>
    <row r="26">
      <c r="A26" s="4" t="inlineStr">
        <is>
          <t>Shares issued under the rights issue</t>
        </is>
      </c>
      <c r="B26" s="6" t="n">
        <v>9011193</v>
      </c>
      <c r="C26" s="4" t="inlineStr">
        <is>
          <t xml:space="preserve"> </t>
        </is>
      </c>
      <c r="D26" s="5" t="n">
        <v>1389</v>
      </c>
      <c r="E26" s="6" t="n">
        <v>9009884</v>
      </c>
      <c r="F26" s="4" t="inlineStr">
        <is>
          <t xml:space="preserve"> </t>
        </is>
      </c>
      <c r="G26" s="6" t="n">
        <v>-80</v>
      </c>
      <c r="H26" s="4" t="inlineStr">
        <is>
          <t xml:space="preserve"> </t>
        </is>
      </c>
    </row>
    <row r="27">
      <c r="A27" s="4" t="inlineStr">
        <is>
          <t>Shares issued under the rights issue, shares</t>
        </is>
      </c>
      <c r="B27" s="4" t="inlineStr">
        <is>
          <t xml:space="preserve"> </t>
        </is>
      </c>
      <c r="C27" s="4" t="inlineStr">
        <is>
          <t xml:space="preserve"> </t>
        </is>
      </c>
      <c r="D27" s="6" t="n">
        <v>11053076</v>
      </c>
      <c r="E27" s="4" t="inlineStr">
        <is>
          <t xml:space="preserve"> </t>
        </is>
      </c>
      <c r="F27" s="4" t="inlineStr">
        <is>
          <t xml:space="preserve"> </t>
        </is>
      </c>
      <c r="G27" s="4" t="inlineStr">
        <is>
          <t xml:space="preserve"> </t>
        </is>
      </c>
      <c r="H27" s="4" t="inlineStr">
        <is>
          <t xml:space="preserve"> </t>
        </is>
      </c>
    </row>
    <row r="28">
      <c r="A28" s="4" t="inlineStr">
        <is>
          <t>Ordinary shares issued on conversion of senior secured convertible notes</t>
        </is>
      </c>
      <c r="B28" s="6" t="n">
        <v>52401332</v>
      </c>
      <c r="C28" s="4" t="inlineStr">
        <is>
          <t xml:space="preserve"> </t>
        </is>
      </c>
      <c r="D28" s="5" t="n">
        <v>1509</v>
      </c>
      <c r="E28" s="6" t="n">
        <v>52399823</v>
      </c>
      <c r="F28" s="4" t="inlineStr">
        <is>
          <t xml:space="preserve"> </t>
        </is>
      </c>
      <c r="G28" s="4" t="inlineStr">
        <is>
          <t xml:space="preserve"> </t>
        </is>
      </c>
      <c r="H28" s="4" t="inlineStr">
        <is>
          <t xml:space="preserve"> </t>
        </is>
      </c>
    </row>
    <row r="29">
      <c r="A29" s="4" t="inlineStr">
        <is>
          <t>Ordinary shares issued on conversion of senior secured convertible notes, shares</t>
        </is>
      </c>
      <c r="B29" s="4" t="inlineStr">
        <is>
          <t xml:space="preserve"> </t>
        </is>
      </c>
      <c r="C29" s="4" t="inlineStr">
        <is>
          <t xml:space="preserve"> </t>
        </is>
      </c>
      <c r="D29" s="6" t="n">
        <v>12035025</v>
      </c>
      <c r="E29" s="4" t="inlineStr">
        <is>
          <t xml:space="preserve"> </t>
        </is>
      </c>
      <c r="F29" s="4" t="inlineStr">
        <is>
          <t xml:space="preserve"> </t>
        </is>
      </c>
      <c r="G29" s="4" t="inlineStr">
        <is>
          <t xml:space="preserve"> </t>
        </is>
      </c>
      <c r="H29" s="4" t="inlineStr">
        <is>
          <t xml:space="preserve"> </t>
        </is>
      </c>
    </row>
    <row r="30">
      <c r="A30" s="4" t="inlineStr">
        <is>
          <t>Share-based payments for consultancy</t>
        </is>
      </c>
      <c r="B30" s="6" t="n">
        <v>217365</v>
      </c>
      <c r="C30" s="4" t="inlineStr">
        <is>
          <t xml:space="preserve"> </t>
        </is>
      </c>
      <c r="D30" s="4" t="inlineStr">
        <is>
          <t xml:space="preserve"> </t>
        </is>
      </c>
      <c r="E30" s="6" t="n">
        <v>217365</v>
      </c>
      <c r="F30" s="4" t="inlineStr">
        <is>
          <t xml:space="preserve"> </t>
        </is>
      </c>
      <c r="G30" s="4" t="inlineStr">
        <is>
          <t xml:space="preserve"> </t>
        </is>
      </c>
      <c r="H30" s="4" t="inlineStr">
        <is>
          <t xml:space="preserve"> </t>
        </is>
      </c>
    </row>
    <row r="31">
      <c r="A31" s="4" t="inlineStr">
        <is>
          <t>Issuance of ordinary shares upon acquisition of Armada, shares</t>
        </is>
      </c>
      <c r="B31" s="4" t="inlineStr">
        <is>
          <t xml:space="preserve"> </t>
        </is>
      </c>
      <c r="C31" s="4" t="inlineStr">
        <is>
          <t xml:space="preserve"> </t>
        </is>
      </c>
      <c r="D31" s="6" t="n">
        <v>5826796</v>
      </c>
      <c r="E31" s="4" t="inlineStr">
        <is>
          <t xml:space="preserve"> </t>
        </is>
      </c>
      <c r="F31" s="4" t="inlineStr">
        <is>
          <t xml:space="preserve"> </t>
        </is>
      </c>
      <c r="G31" s="4" t="inlineStr">
        <is>
          <t xml:space="preserve"> </t>
        </is>
      </c>
      <c r="H31" s="4" t="inlineStr">
        <is>
          <t xml:space="preserve"> </t>
        </is>
      </c>
    </row>
    <row r="32">
      <c r="A32" s="4" t="inlineStr">
        <is>
          <t>Issuance of ordinary shares upon acquisition of Armada</t>
        </is>
      </c>
      <c r="B32" s="6" t="n">
        <v>-9344318</v>
      </c>
      <c r="C32" s="4" t="inlineStr">
        <is>
          <t xml:space="preserve"> </t>
        </is>
      </c>
      <c r="D32" s="5" t="n">
        <v>734</v>
      </c>
      <c r="E32" s="4" t="inlineStr">
        <is>
          <t xml:space="preserve"> </t>
        </is>
      </c>
      <c r="F32" s="6" t="n">
        <v>-9345052</v>
      </c>
      <c r="G32" s="4" t="inlineStr">
        <is>
          <t xml:space="preserve"> </t>
        </is>
      </c>
      <c r="H32" s="4" t="inlineStr">
        <is>
          <t xml:space="preserve"> </t>
        </is>
      </c>
    </row>
    <row r="33">
      <c r="A33" s="4" t="inlineStr">
        <is>
          <t>Warrants exercised, shares</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row>
    <row r="34">
      <c r="A34" s="4" t="inlineStr">
        <is>
          <t>Warrants exercised, value</t>
        </is>
      </c>
      <c r="B34" s="6" t="n">
        <v>575000</v>
      </c>
      <c r="C34" s="4" t="inlineStr">
        <is>
          <t xml:space="preserve"> </t>
        </is>
      </c>
      <c r="D34" s="5" t="n">
        <v>7</v>
      </c>
      <c r="E34" s="6" t="n">
        <v>574993</v>
      </c>
      <c r="F34" s="4" t="inlineStr">
        <is>
          <t xml:space="preserve"> </t>
        </is>
      </c>
      <c r="G34" s="4" t="inlineStr">
        <is>
          <t xml:space="preserve"> </t>
        </is>
      </c>
      <c r="H34" s="4" t="inlineStr">
        <is>
          <t xml:space="preserve"> </t>
        </is>
      </c>
    </row>
    <row r="35">
      <c r="A35" s="4" t="inlineStr">
        <is>
          <t>Ordinary shares issued on conversion of advisors loans, shares</t>
        </is>
      </c>
      <c r="B35" s="4" t="inlineStr">
        <is>
          <t xml:space="preserve"> </t>
        </is>
      </c>
      <c r="C35" s="4" t="inlineStr">
        <is>
          <t xml:space="preserve"> </t>
        </is>
      </c>
      <c r="D35" s="6" t="n">
        <v>1930036</v>
      </c>
      <c r="E35" s="4" t="inlineStr">
        <is>
          <t xml:space="preserve"> </t>
        </is>
      </c>
      <c r="F35" s="4" t="inlineStr">
        <is>
          <t xml:space="preserve"> </t>
        </is>
      </c>
      <c r="G35" s="4" t="inlineStr">
        <is>
          <t xml:space="preserve"> </t>
        </is>
      </c>
      <c r="H35" s="4" t="inlineStr">
        <is>
          <t xml:space="preserve"> </t>
        </is>
      </c>
    </row>
    <row r="36">
      <c r="A36" s="4" t="inlineStr">
        <is>
          <t>Ordinary shares issued on conversion of advisors loans</t>
        </is>
      </c>
      <c r="B36" s="6" t="n">
        <v>17949589</v>
      </c>
      <c r="C36" s="4" t="inlineStr">
        <is>
          <t xml:space="preserve"> </t>
        </is>
      </c>
      <c r="D36" s="5" t="n">
        <v>254</v>
      </c>
      <c r="E36" s="6" t="n">
        <v>17949335</v>
      </c>
      <c r="F36" s="4" t="inlineStr">
        <is>
          <t xml:space="preserve"> </t>
        </is>
      </c>
      <c r="G36" s="4" t="inlineStr">
        <is>
          <t xml:space="preserve"> </t>
        </is>
      </c>
      <c r="H36" s="4" t="inlineStr">
        <is>
          <t xml:space="preserve"> </t>
        </is>
      </c>
    </row>
    <row r="37">
      <c r="A37" s="4" t="inlineStr">
        <is>
          <t>Ordinary shares issued, shares</t>
        </is>
      </c>
      <c r="B37" s="4" t="inlineStr">
        <is>
          <t xml:space="preserve"> </t>
        </is>
      </c>
      <c r="C37" s="4" t="inlineStr">
        <is>
          <t xml:space="preserve"> </t>
        </is>
      </c>
      <c r="D37" s="6" t="n">
        <v>6600000</v>
      </c>
      <c r="E37" s="4" t="inlineStr">
        <is>
          <t xml:space="preserve"> </t>
        </is>
      </c>
      <c r="F37" s="4" t="inlineStr">
        <is>
          <t xml:space="preserve"> </t>
        </is>
      </c>
      <c r="G37" s="4" t="inlineStr">
        <is>
          <t xml:space="preserve"> </t>
        </is>
      </c>
      <c r="H37" s="4" t="inlineStr">
        <is>
          <t xml:space="preserve"> </t>
        </is>
      </c>
    </row>
    <row r="38">
      <c r="A38" s="4" t="inlineStr">
        <is>
          <t>Ordinary shares issued, value</t>
        </is>
      </c>
      <c r="B38" s="6" t="n">
        <v>16242944</v>
      </c>
      <c r="C38" s="4" t="inlineStr">
        <is>
          <t xml:space="preserve"> </t>
        </is>
      </c>
      <c r="D38" s="5" t="n">
        <v>1397</v>
      </c>
      <c r="E38" s="6" t="n">
        <v>16241547</v>
      </c>
      <c r="F38" s="4" t="inlineStr">
        <is>
          <t xml:space="preserve"> </t>
        </is>
      </c>
      <c r="G38" s="4" t="inlineStr">
        <is>
          <t xml:space="preserve"> </t>
        </is>
      </c>
      <c r="H38" s="4" t="inlineStr">
        <is>
          <t xml:space="preserve"> </t>
        </is>
      </c>
    </row>
    <row r="39">
      <c r="A39" s="4" t="inlineStr">
        <is>
          <t>Ordinary shares issued on conversion of convertible promissory loans</t>
        </is>
      </c>
      <c r="B39" s="6" t="n">
        <v>14008437</v>
      </c>
      <c r="C39" s="4" t="inlineStr">
        <is>
          <t xml:space="preserve"> </t>
        </is>
      </c>
      <c r="D39" s="5" t="n">
        <v>359</v>
      </c>
      <c r="E39" s="6" t="n">
        <v>14008078</v>
      </c>
      <c r="F39" s="4" t="inlineStr">
        <is>
          <t xml:space="preserve"> </t>
        </is>
      </c>
      <c r="G39" s="4" t="inlineStr">
        <is>
          <t xml:space="preserve"> </t>
        </is>
      </c>
      <c r="H39" s="4" t="inlineStr">
        <is>
          <t xml:space="preserve"> </t>
        </is>
      </c>
    </row>
    <row r="40">
      <c r="A40" s="4" t="inlineStr">
        <is>
          <t>Ordinary shares issued on conversion of convertible promissory loans, shares</t>
        </is>
      </c>
      <c r="B40" s="4" t="inlineStr">
        <is>
          <t xml:space="preserve"> </t>
        </is>
      </c>
      <c r="C40" s="4" t="inlineStr">
        <is>
          <t xml:space="preserve"> </t>
        </is>
      </c>
      <c r="D40" s="6" t="n">
        <v>4310208</v>
      </c>
      <c r="E40" s="4" t="inlineStr">
        <is>
          <t xml:space="preserve"> </t>
        </is>
      </c>
      <c r="F40" s="4" t="inlineStr">
        <is>
          <t xml:space="preserve"> </t>
        </is>
      </c>
      <c r="G40" s="4" t="inlineStr">
        <is>
          <t xml:space="preserve"> </t>
        </is>
      </c>
      <c r="H40" s="4" t="inlineStr">
        <is>
          <t xml:space="preserve"> </t>
        </is>
      </c>
    </row>
    <row r="41">
      <c r="A41" s="4" t="inlineStr">
        <is>
          <t>Net loss</t>
        </is>
      </c>
      <c r="B41" s="6" t="n">
        <v>-172646790</v>
      </c>
      <c r="C41" s="4" t="inlineStr">
        <is>
          <t xml:space="preserve"> </t>
        </is>
      </c>
      <c r="D41" s="4" t="inlineStr">
        <is>
          <t xml:space="preserve"> </t>
        </is>
      </c>
      <c r="E41" s="4" t="inlineStr">
        <is>
          <t xml:space="preserve"> </t>
        </is>
      </c>
      <c r="F41" s="6" t="n">
        <v>-172646790</v>
      </c>
      <c r="G41" s="4" t="inlineStr">
        <is>
          <t xml:space="preserve"> </t>
        </is>
      </c>
      <c r="H41" s="4" t="inlineStr">
        <is>
          <t xml:space="preserve"> </t>
        </is>
      </c>
    </row>
    <row r="42">
      <c r="A42" s="4" t="inlineStr">
        <is>
          <t>Foreign currency translation gain (loss)</t>
        </is>
      </c>
      <c r="B42" s="6" t="n">
        <v>140474</v>
      </c>
      <c r="C42" s="4" t="inlineStr">
        <is>
          <t xml:space="preserve"> </t>
        </is>
      </c>
      <c r="D42" s="4" t="inlineStr">
        <is>
          <t xml:space="preserve"> </t>
        </is>
      </c>
      <c r="E42" s="4" t="inlineStr">
        <is>
          <t xml:space="preserve"> </t>
        </is>
      </c>
      <c r="F42" s="4" t="inlineStr">
        <is>
          <t xml:space="preserve"> </t>
        </is>
      </c>
      <c r="G42" s="4" t="inlineStr">
        <is>
          <t xml:space="preserve"> </t>
        </is>
      </c>
      <c r="H42" s="6" t="n">
        <v>140474</v>
      </c>
    </row>
    <row r="43">
      <c r="A43" s="4" t="inlineStr">
        <is>
          <t>Ending balance, value at Dec. 31, 2024</t>
        </is>
      </c>
      <c r="B43" s="5" t="n">
        <v>-37996582</v>
      </c>
      <c r="C43" s="4" t="inlineStr">
        <is>
          <t xml:space="preserve"> </t>
        </is>
      </c>
      <c r="D43" s="5" t="n">
        <v>26816</v>
      </c>
      <c r="E43" s="5" t="n">
        <v>194062767</v>
      </c>
      <c r="F43" s="5" t="n">
        <v>-232075815</v>
      </c>
      <c r="G43" s="5" t="n">
        <v>-80</v>
      </c>
      <c r="H43" s="5" t="n">
        <v>-10270</v>
      </c>
    </row>
    <row r="44">
      <c r="A44" s="4" t="inlineStr">
        <is>
          <t>Ending balance, shares at Dec. 31, 2024</t>
        </is>
      </c>
      <c r="B44" s="4" t="inlineStr">
        <is>
          <t xml:space="preserve"> </t>
        </is>
      </c>
      <c r="C44" s="4" t="inlineStr">
        <is>
          <t xml:space="preserve"> </t>
        </is>
      </c>
      <c r="D44" s="6" t="n">
        <v>208260754</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and Other Non-Operating Income/(Expense), Net - Schedule Of Sales And Marketing Expenses (Details) - USD ($)</t>
        </is>
      </c>
      <c r="B1" s="2" t="inlineStr">
        <is>
          <t>12 Months Ended</t>
        </is>
      </c>
    </row>
    <row r="2">
      <c r="B2" s="2" t="inlineStr">
        <is>
          <t>Dec. 31, 2024</t>
        </is>
      </c>
      <c r="C2" s="2" t="inlineStr">
        <is>
          <t>Dec. 31, 2023</t>
        </is>
      </c>
    </row>
    <row r="3">
      <c r="A3" s="3" t="inlineStr">
        <is>
          <t>Expenses And Other Non Operating Income Expense Net [Abstract]</t>
        </is>
      </c>
      <c r="B3" s="4" t="inlineStr">
        <is>
          <t xml:space="preserve"> </t>
        </is>
      </c>
      <c r="C3" s="4" t="inlineStr">
        <is>
          <t xml:space="preserve"> </t>
        </is>
      </c>
    </row>
    <row r="4">
      <c r="A4" s="4" t="inlineStr">
        <is>
          <t>Advertisement and publicity expenses</t>
        </is>
      </c>
      <c r="B4" s="5" t="n">
        <v>887333</v>
      </c>
      <c r="C4" s="5" t="n">
        <v>144584</v>
      </c>
    </row>
    <row r="5">
      <c r="A5" s="4" t="inlineStr">
        <is>
          <t>Employee salaries and benefits</t>
        </is>
      </c>
      <c r="B5" s="6" t="n">
        <v>423710</v>
      </c>
      <c r="C5" s="6" t="n">
        <v>1371468</v>
      </c>
    </row>
    <row r="6">
      <c r="A6" s="4" t="inlineStr">
        <is>
          <t>Consultancy charges</t>
        </is>
      </c>
      <c r="B6" s="6" t="n">
        <v>4076671</v>
      </c>
      <c r="C6" s="6" t="n">
        <v>1602332</v>
      </c>
    </row>
    <row r="7">
      <c r="A7" s="4" t="inlineStr">
        <is>
          <t>Share-based payments to employees</t>
        </is>
      </c>
      <c r="B7" s="6" t="n">
        <v>508288</v>
      </c>
      <c r="C7" s="6" t="n">
        <v>2649012</v>
      </c>
    </row>
    <row r="8">
      <c r="A8" s="4" t="inlineStr">
        <is>
          <t>Share-based payments to related parties</t>
        </is>
      </c>
      <c r="B8" s="6" t="n">
        <v>389444</v>
      </c>
      <c r="C8" s="6" t="n">
        <v>963858</v>
      </c>
    </row>
    <row r="9">
      <c r="A9" s="4" t="inlineStr">
        <is>
          <t>Total</t>
        </is>
      </c>
      <c r="B9" s="5" t="n">
        <v>6285446</v>
      </c>
      <c r="C9" s="5" t="n">
        <v>673125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and Other Non-Operating Income/(Expense), Net - Schedule Of General And Administrative Expenses (Details) - USD ($)</t>
        </is>
      </c>
      <c r="B1" s="2" t="inlineStr">
        <is>
          <t>12 Months Ended</t>
        </is>
      </c>
    </row>
    <row r="2">
      <c r="B2" s="2" t="inlineStr">
        <is>
          <t>Dec. 31, 2024</t>
        </is>
      </c>
      <c r="C2" s="2" t="inlineStr">
        <is>
          <t>Dec. 31, 2023</t>
        </is>
      </c>
    </row>
    <row r="3">
      <c r="A3" s="3" t="inlineStr">
        <is>
          <t>Expenses And Other Non Operating Income Expense Net [Abstract]</t>
        </is>
      </c>
      <c r="B3" s="4" t="inlineStr">
        <is>
          <t xml:space="preserve"> </t>
        </is>
      </c>
      <c r="C3" s="4" t="inlineStr">
        <is>
          <t xml:space="preserve"> </t>
        </is>
      </c>
    </row>
    <row r="4">
      <c r="A4" s="4" t="inlineStr">
        <is>
          <t>IT expenses</t>
        </is>
      </c>
      <c r="B4" s="5" t="n">
        <v>782665</v>
      </c>
      <c r="C4" s="5" t="n">
        <v>1135355</v>
      </c>
    </row>
    <row r="5">
      <c r="A5" s="4" t="inlineStr">
        <is>
          <t>Legal and professional expenses</t>
        </is>
      </c>
      <c r="B5" s="6" t="n">
        <v>36486915</v>
      </c>
      <c r="C5" s="6" t="n">
        <v>2274891</v>
      </c>
    </row>
    <row r="6">
      <c r="A6" s="4" t="inlineStr">
        <is>
          <t>Business development expenses</t>
        </is>
      </c>
      <c r="B6" s="6" t="n">
        <v>4750430</v>
      </c>
      <c r="C6" s="6" t="n">
        <v>777161</v>
      </c>
    </row>
    <row r="7">
      <c r="A7" s="4" t="inlineStr">
        <is>
          <t>Employee salaries and benefits</t>
        </is>
      </c>
      <c r="B7" s="6" t="n">
        <v>17511920</v>
      </c>
      <c r="C7" s="6" t="n">
        <v>4340558</v>
      </c>
    </row>
    <row r="8">
      <c r="A8" s="4" t="inlineStr">
        <is>
          <t>Consultancy charges</t>
        </is>
      </c>
      <c r="B8" s="6" t="n">
        <v>3662209</v>
      </c>
      <c r="C8" s="6" t="n">
        <v>3249635</v>
      </c>
    </row>
    <row r="9">
      <c r="A9" s="4" t="inlineStr">
        <is>
          <t>Share-based payments to employees</t>
        </is>
      </c>
      <c r="B9" s="6" t="n">
        <v>3806361</v>
      </c>
      <c r="C9" s="6" t="n">
        <v>2543621</v>
      </c>
    </row>
    <row r="10">
      <c r="A10" s="4" t="inlineStr">
        <is>
          <t>Share-based payments to related parties</t>
        </is>
      </c>
      <c r="B10" s="6" t="n">
        <v>62611948</v>
      </c>
      <c r="C10" s="6" t="n">
        <v>2306182</v>
      </c>
    </row>
    <row r="11">
      <c r="A11" s="4" t="inlineStr">
        <is>
          <t>Share-based payments for consultancy</t>
        </is>
      </c>
      <c r="B11" s="6" t="n">
        <v>217365</v>
      </c>
      <c r="C11" s="6" t="n">
        <v>485080</v>
      </c>
    </row>
    <row r="12">
      <c r="A12" s="4" t="inlineStr">
        <is>
          <t>Other</t>
        </is>
      </c>
      <c r="B12" s="6" t="n">
        <v>1600599</v>
      </c>
      <c r="C12" s="6" t="n">
        <v>874045</v>
      </c>
    </row>
    <row r="13">
      <c r="A13" s="4" t="inlineStr">
        <is>
          <t>Total</t>
        </is>
      </c>
      <c r="B13" s="5" t="n">
        <v>131430412</v>
      </c>
      <c r="C13" s="5" t="n">
        <v>1798652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and Other Non-Operating Income/(Expense), Net - Schedule of Other non-operating income (expense), net (Details) - USD ($)</t>
        </is>
      </c>
      <c r="B1" s="2" t="inlineStr">
        <is>
          <t>12 Months Ended</t>
        </is>
      </c>
    </row>
    <row r="2">
      <c r="B2" s="2" t="inlineStr">
        <is>
          <t>Dec. 31, 2024</t>
        </is>
      </c>
      <c r="C2" s="2" t="inlineStr">
        <is>
          <t>Dec. 31, 2023</t>
        </is>
      </c>
    </row>
    <row r="3">
      <c r="A3" s="3" t="inlineStr">
        <is>
          <t>Expenses And Other Non Operating Income Expense Net [Line Items]</t>
        </is>
      </c>
      <c r="B3" s="4" t="inlineStr">
        <is>
          <t xml:space="preserve"> </t>
        </is>
      </c>
      <c r="C3" s="4" t="inlineStr">
        <is>
          <t xml:space="preserve"> </t>
        </is>
      </c>
    </row>
    <row r="4">
      <c r="A4" s="4" t="inlineStr">
        <is>
          <t>Foreign exchange gain/(loss)</t>
        </is>
      </c>
      <c r="B4" s="5" t="n">
        <v>1329775</v>
      </c>
      <c r="C4" s="5" t="n">
        <v>-375298</v>
      </c>
    </row>
    <row r="5">
      <c r="A5" s="4" t="inlineStr">
        <is>
          <t>R&amp;D credits</t>
        </is>
      </c>
      <c r="B5" s="4" t="inlineStr">
        <is>
          <t xml:space="preserve"> </t>
        </is>
      </c>
      <c r="C5" s="6" t="n">
        <v>497978</v>
      </c>
    </row>
    <row r="6">
      <c r="A6" s="4" t="inlineStr">
        <is>
          <t>Other, net</t>
        </is>
      </c>
      <c r="B6" s="6" t="n">
        <v>6</v>
      </c>
      <c r="C6" s="6" t="n">
        <v>2686</v>
      </c>
    </row>
    <row r="7">
      <c r="A7" s="4" t="inlineStr">
        <is>
          <t>Total</t>
        </is>
      </c>
      <c r="B7" s="5" t="n">
        <v>1329781</v>
      </c>
      <c r="C7" s="5" t="n">
        <v>1253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Subscription Agreement Liability (Details Narrative)</t>
        </is>
      </c>
      <c r="B1" s="2" t="inlineStr">
        <is>
          <t>Dec. 31, 2023 £ / shares</t>
        </is>
      </c>
    </row>
    <row r="2">
      <c r="A2" s="3" t="inlineStr">
        <is>
          <t>Subscription Liability [Line Items]</t>
        </is>
      </c>
      <c r="B2" s="4" t="inlineStr">
        <is>
          <t xml:space="preserve"> </t>
        </is>
      </c>
    </row>
    <row r="3">
      <c r="A3" s="4" t="inlineStr">
        <is>
          <t>Common Stock, Par or Stated Value Per Share</t>
        </is>
      </c>
      <c r="B3"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2" customWidth="1" min="2" max="2"/>
    <col width="25" customWidth="1" min="3" max="3"/>
    <col width="25" customWidth="1" min="4" max="4"/>
  </cols>
  <sheetData>
    <row r="1">
      <c r="A1" s="1" t="inlineStr">
        <is>
          <t>Stockholders' Deficit (Details Narrative)</t>
        </is>
      </c>
      <c r="B1" s="2" t="inlineStr">
        <is>
          <t>12 Months Ended</t>
        </is>
      </c>
    </row>
    <row r="2">
      <c r="B2" s="2" t="inlineStr">
        <is>
          <t>Dec. 31, 2024 USD ($)</t>
        </is>
      </c>
      <c r="C2" s="2" t="inlineStr">
        <is>
          <t>Feb. 29, 2024 $ / shares</t>
        </is>
      </c>
      <c r="D2" s="2" t="inlineStr">
        <is>
          <t>Dec. 31, 2023 £ / shares</t>
        </is>
      </c>
    </row>
    <row r="3">
      <c r="A3" s="3" t="inlineStr">
        <is>
          <t>Class of Stock [Line Items]</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4" t="inlineStr">
        <is>
          <t xml:space="preserve"> </t>
        </is>
      </c>
      <c r="D4" s="7" t="n">
        <v>0.0001</v>
      </c>
    </row>
    <row r="5">
      <c r="A5" s="4" t="inlineStr">
        <is>
          <t>Common stock issued, value | $</t>
        </is>
      </c>
      <c r="B5" s="5" t="n">
        <v>16242944</v>
      </c>
      <c r="C5" s="4" t="inlineStr">
        <is>
          <t xml:space="preserve"> </t>
        </is>
      </c>
      <c r="D5" s="4" t="inlineStr">
        <is>
          <t xml:space="preserve"> </t>
        </is>
      </c>
    </row>
    <row r="6">
      <c r="A6" s="4" t="inlineStr">
        <is>
          <t>Warrant exercise price | $ / shares</t>
        </is>
      </c>
      <c r="B6" s="4" t="inlineStr">
        <is>
          <t xml:space="preserve"> </t>
        </is>
      </c>
      <c r="C6" s="5" t="n">
        <v>8</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income)/ expenses, net - Summary of Other Non-operating (income)/ expenses, net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Foreign exchange gain/(loss)</t>
        </is>
      </c>
      <c r="B4" s="5" t="n">
        <v>-1329775</v>
      </c>
      <c r="C4" s="5" t="n">
        <v>375298</v>
      </c>
    </row>
    <row r="5">
      <c r="A5" s="4" t="inlineStr">
        <is>
          <t>R&amp;D credits</t>
        </is>
      </c>
      <c r="B5" s="4" t="inlineStr">
        <is>
          <t xml:space="preserve"> </t>
        </is>
      </c>
      <c r="C5" s="6" t="n">
        <v>-497978</v>
      </c>
    </row>
    <row r="6">
      <c r="A6" s="4" t="inlineStr">
        <is>
          <t>Other, net</t>
        </is>
      </c>
      <c r="B6" s="6" t="n">
        <v>-6</v>
      </c>
      <c r="C6" s="6" t="n">
        <v>-2686</v>
      </c>
    </row>
    <row r="7">
      <c r="A7" s="4" t="inlineStr">
        <is>
          <t>Total</t>
        </is>
      </c>
      <c r="B7" s="5" t="n">
        <v>-1329781</v>
      </c>
      <c r="C7" s="5" t="n">
        <v>-12536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and outstanding balances of related parti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hare Capital Issued at nominal value</t>
        </is>
      </c>
      <c r="B4" s="5" t="n">
        <v>16242944</v>
      </c>
      <c r="C4" s="4" t="inlineStr">
        <is>
          <t xml:space="preserve"> </t>
        </is>
      </c>
    </row>
    <row r="5">
      <c r="A5" s="4" t="inlineStr">
        <is>
          <t>Convertible Loans taken</t>
        </is>
      </c>
      <c r="B5" s="6" t="n">
        <v>11859249</v>
      </c>
      <c r="C5" s="4" t="inlineStr">
        <is>
          <t xml:space="preserve"> </t>
        </is>
      </c>
    </row>
    <row r="6">
      <c r="A6" s="4" t="inlineStr">
        <is>
          <t>Loans Taken</t>
        </is>
      </c>
      <c r="B6" s="4" t="inlineStr">
        <is>
          <t xml:space="preserve"> </t>
        </is>
      </c>
      <c r="C6" s="5" t="n">
        <v>5587343</v>
      </c>
    </row>
    <row r="7">
      <c r="A7" s="4" t="inlineStr">
        <is>
          <t>Key Management Personnel</t>
        </is>
      </c>
      <c r="B7" s="6" t="n">
        <v>817933</v>
      </c>
      <c r="C7" s="6" t="n">
        <v>1183437</v>
      </c>
    </row>
    <row r="8">
      <c r="A8" s="4" t="inlineStr">
        <is>
          <t>Stock-based compensation</t>
        </is>
      </c>
      <c r="B8" s="6" t="n">
        <v>63001392</v>
      </c>
      <c r="C8" s="6" t="n">
        <v>3270040</v>
      </c>
    </row>
    <row r="9">
      <c r="A9" s="4" t="inlineStr">
        <is>
          <t>Consulting fees</t>
        </is>
      </c>
      <c r="B9" s="6" t="n">
        <v>921675</v>
      </c>
      <c r="C9" s="6" t="n">
        <v>1014926</v>
      </c>
    </row>
    <row r="10">
      <c r="A10" s="4" t="inlineStr">
        <is>
          <t>Director remuneration</t>
        </is>
      </c>
      <c r="B10" s="6" t="n">
        <v>670961</v>
      </c>
      <c r="C10" s="6" t="n">
        <v>657647</v>
      </c>
    </row>
    <row r="11">
      <c r="A11" s="4" t="inlineStr">
        <is>
          <t>Management remuneration</t>
        </is>
      </c>
      <c r="B11" s="6" t="n">
        <v>65411960</v>
      </c>
      <c r="C11" s="6" t="n">
        <v>6126050</v>
      </c>
    </row>
    <row r="12">
      <c r="A12" s="4" t="inlineStr">
        <is>
          <t>Brooks Newmark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hare Capital Issued at nominal value</t>
        </is>
      </c>
      <c r="B14" s="6" t="n">
        <v>2977</v>
      </c>
      <c r="C14" s="4" t="inlineStr">
        <is>
          <t xml:space="preserve"> </t>
        </is>
      </c>
    </row>
    <row r="15">
      <c r="A15" s="4" t="inlineStr">
        <is>
          <t>Igor Lychagov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hare Capital Issued at nominal value</t>
        </is>
      </c>
      <c r="B17" s="6" t="n">
        <v>150</v>
      </c>
      <c r="C17" s="4" t="inlineStr">
        <is>
          <t xml:space="preserve"> </t>
        </is>
      </c>
    </row>
    <row r="18">
      <c r="A18" s="4" t="inlineStr">
        <is>
          <t>Debt converted into shares, including interest</t>
        </is>
      </c>
      <c r="B18" s="6" t="n">
        <v>3559380</v>
      </c>
      <c r="C18" s="4" t="inlineStr">
        <is>
          <t xml:space="preserve"> </t>
        </is>
      </c>
    </row>
    <row r="19">
      <c r="A19" s="4" t="inlineStr">
        <is>
          <t>DBLP Sea Cow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Convertible promissory notes repaid</t>
        </is>
      </c>
      <c r="B21" s="6" t="n">
        <v>1250000</v>
      </c>
      <c r="C21" s="4" t="inlineStr">
        <is>
          <t xml:space="preserve"> </t>
        </is>
      </c>
    </row>
    <row r="22">
      <c r="A22" s="4" t="inlineStr">
        <is>
          <t>Loans Repaid</t>
        </is>
      </c>
      <c r="B22" s="4" t="inlineStr">
        <is>
          <t xml:space="preserve"> </t>
        </is>
      </c>
      <c r="C22" s="6" t="n">
        <v>250000</v>
      </c>
    </row>
    <row r="23">
      <c r="A23" s="4" t="inlineStr">
        <is>
          <t>Convertible promissory notes taken</t>
        </is>
      </c>
      <c r="B23" s="6" t="n">
        <v>1250000</v>
      </c>
      <c r="C23" s="4" t="inlineStr">
        <is>
          <t xml:space="preserve"> </t>
        </is>
      </c>
    </row>
    <row r="24">
      <c r="A24" s="4" t="inlineStr">
        <is>
          <t>Stock-based compensation</t>
        </is>
      </c>
      <c r="B24" s="6" t="n">
        <v>61230453</v>
      </c>
      <c r="C24" s="6" t="n">
        <v>756944</v>
      </c>
    </row>
    <row r="25">
      <c r="A25" s="4" t="inlineStr">
        <is>
          <t>Consulting fees</t>
        </is>
      </c>
      <c r="B25" s="6" t="n">
        <v>300000</v>
      </c>
      <c r="C25" s="6" t="n">
        <v>300000</v>
      </c>
    </row>
    <row r="26">
      <c r="A26" s="4" t="inlineStr">
        <is>
          <t>Adam Wagner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onvertible promissory notes repaid</t>
        </is>
      </c>
      <c r="B28" s="6" t="n">
        <v>31250</v>
      </c>
      <c r="C28" s="4" t="inlineStr">
        <is>
          <t xml:space="preserve"> </t>
        </is>
      </c>
    </row>
    <row r="29">
      <c r="A29" s="4" t="inlineStr">
        <is>
          <t>Convertible promissory notes taken</t>
        </is>
      </c>
      <c r="B29" s="6" t="n">
        <v>31250</v>
      </c>
      <c r="C29" s="4" t="inlineStr">
        <is>
          <t xml:space="preserve"> </t>
        </is>
      </c>
    </row>
    <row r="30">
      <c r="A30" s="4" t="inlineStr">
        <is>
          <t>John Wagner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Convertible promissory notes repaid</t>
        </is>
      </c>
      <c r="B32" s="6" t="n">
        <v>19844</v>
      </c>
      <c r="C32" s="4" t="inlineStr">
        <is>
          <t xml:space="preserve"> </t>
        </is>
      </c>
    </row>
    <row r="33">
      <c r="A33" s="4" t="inlineStr">
        <is>
          <t>Convertible promissory notes taken</t>
        </is>
      </c>
      <c r="B33" s="6" t="n">
        <v>19844</v>
      </c>
      <c r="C33" s="4" t="inlineStr">
        <is>
          <t xml:space="preserve"> </t>
        </is>
      </c>
    </row>
    <row r="34">
      <c r="A34" s="4" t="inlineStr">
        <is>
          <t>Arthur Yao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Convertible promissory notes repaid</t>
        </is>
      </c>
      <c r="B36" s="6" t="n">
        <v>93750</v>
      </c>
      <c r="C36" s="4" t="inlineStr">
        <is>
          <t xml:space="preserve"> </t>
        </is>
      </c>
    </row>
    <row r="37">
      <c r="A37" s="4" t="inlineStr">
        <is>
          <t>Convertible promissory notes taken</t>
        </is>
      </c>
      <c r="B37" s="6" t="n">
        <v>93750</v>
      </c>
      <c r="C37" s="4" t="inlineStr">
        <is>
          <t xml:space="preserve"> </t>
        </is>
      </c>
    </row>
    <row r="38">
      <c r="A38" s="4" t="inlineStr">
        <is>
          <t>Stock-based compensation</t>
        </is>
      </c>
      <c r="B38" s="6" t="n">
        <v>194722</v>
      </c>
      <c r="C38" s="6" t="n">
        <v>60556</v>
      </c>
    </row>
    <row r="39">
      <c r="A39" s="4" t="inlineStr">
        <is>
          <t>Consulting fees</t>
        </is>
      </c>
      <c r="B39" s="6" t="n">
        <v>300000</v>
      </c>
      <c r="C39" s="6" t="n">
        <v>300000</v>
      </c>
    </row>
    <row r="40">
      <c r="A40" s="4" t="inlineStr">
        <is>
          <t>Steve Perry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Convertible Loans taken</t>
        </is>
      </c>
      <c r="B42" s="4" t="inlineStr">
        <is>
          <t xml:space="preserve"> </t>
        </is>
      </c>
      <c r="C42" s="6" t="n">
        <v>132269</v>
      </c>
    </row>
    <row r="43">
      <c r="A43" s="4" t="inlineStr">
        <is>
          <t>Director remuneration</t>
        </is>
      </c>
      <c r="B43" s="6" t="n">
        <v>95852</v>
      </c>
      <c r="C43" s="6" t="n">
        <v>92521</v>
      </c>
    </row>
    <row r="44">
      <c r="A44" s="4" t="inlineStr">
        <is>
          <t>Dan Wagner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Loans Taken</t>
        </is>
      </c>
      <c r="B46" s="6" t="n">
        <v>4463322</v>
      </c>
      <c r="C46" s="6" t="n">
        <v>191405</v>
      </c>
    </row>
    <row r="47">
      <c r="A47" s="4" t="inlineStr">
        <is>
          <t>Key Management Personnel</t>
        </is>
      </c>
      <c r="B47" s="6" t="n">
        <v>306725</v>
      </c>
      <c r="C47" s="6" t="n">
        <v>296067</v>
      </c>
    </row>
    <row r="48">
      <c r="A48" s="4" t="inlineStr">
        <is>
          <t>Salman Ahmad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Key Management Personnel</t>
        </is>
      </c>
      <c r="B50" s="6" t="n">
        <v>230044</v>
      </c>
      <c r="C50" s="6" t="n">
        <v>222535</v>
      </c>
    </row>
    <row r="51">
      <c r="A51" s="4" t="inlineStr">
        <is>
          <t>Stock-based compensation</t>
        </is>
      </c>
      <c r="B51" s="6" t="n">
        <v>228056</v>
      </c>
      <c r="C51" s="6" t="n">
        <v>222535</v>
      </c>
    </row>
    <row r="52">
      <c r="A52" s="4" t="inlineStr">
        <is>
          <t>Richard Burchill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Key Management Personnel</t>
        </is>
      </c>
      <c r="B54" s="6" t="n">
        <v>281164</v>
      </c>
      <c r="C54" s="6" t="n">
        <v>271395</v>
      </c>
    </row>
    <row r="55">
      <c r="A55" s="4" t="inlineStr">
        <is>
          <t>Stock-based compensation</t>
        </is>
      </c>
      <c r="B55" s="6" t="n">
        <v>1153439</v>
      </c>
      <c r="C55" s="6" t="n">
        <v>1326703</v>
      </c>
    </row>
    <row r="56">
      <c r="A56" s="4" t="inlineStr">
        <is>
          <t>Sauvik Banerjee [Member]</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Key Management Personnel</t>
        </is>
      </c>
      <c r="B58" s="4" t="inlineStr">
        <is>
          <t xml:space="preserve"> </t>
        </is>
      </c>
      <c r="C58" s="6" t="n">
        <v>393440</v>
      </c>
    </row>
    <row r="59">
      <c r="A59" s="4" t="inlineStr">
        <is>
          <t>Stock-based compensation</t>
        </is>
      </c>
      <c r="B59" s="4" t="inlineStr">
        <is>
          <t xml:space="preserve"> </t>
        </is>
      </c>
      <c r="C59" s="6" t="n">
        <v>842746</v>
      </c>
    </row>
    <row r="60">
      <c r="A60" s="4" t="inlineStr">
        <is>
          <t>Peter Vesco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Stock-based compensation</t>
        </is>
      </c>
      <c r="B62" s="6" t="n">
        <v>194722</v>
      </c>
      <c r="C62" s="6" t="n">
        <v>60556</v>
      </c>
    </row>
    <row r="63">
      <c r="A63" s="4" t="inlineStr">
        <is>
          <t>Consulting fees</t>
        </is>
      </c>
      <c r="B63" s="6" t="n">
        <v>321675</v>
      </c>
      <c r="C63" s="6" t="n">
        <v>414926</v>
      </c>
    </row>
    <row r="64">
      <c r="A64" s="4" t="inlineStr">
        <is>
          <t>Sir David Wright [Member]</t>
        </is>
      </c>
      <c r="B64" s="4" t="inlineStr">
        <is>
          <t xml:space="preserve"> </t>
        </is>
      </c>
      <c r="C64" s="4" t="inlineStr">
        <is>
          <t xml:space="preserve"> </t>
        </is>
      </c>
    </row>
    <row r="65">
      <c r="A65" s="3" t="inlineStr">
        <is>
          <t>Related Party Transaction [Line Items]</t>
        </is>
      </c>
      <c r="B65" s="4" t="inlineStr">
        <is>
          <t xml:space="preserve"> </t>
        </is>
      </c>
      <c r="C65" s="4" t="inlineStr">
        <is>
          <t xml:space="preserve"> </t>
        </is>
      </c>
    </row>
    <row r="66">
      <c r="A66" s="4" t="inlineStr">
        <is>
          <t>Director remuneration</t>
        </is>
      </c>
      <c r="B66" s="6" t="n">
        <v>95852</v>
      </c>
      <c r="C66" s="6" t="n">
        <v>92521</v>
      </c>
    </row>
    <row r="67">
      <c r="A67" s="4" t="inlineStr">
        <is>
          <t>Anthony Sharp [Member]</t>
        </is>
      </c>
      <c r="B67" s="4" t="inlineStr">
        <is>
          <t xml:space="preserve"> </t>
        </is>
      </c>
      <c r="C67" s="4" t="inlineStr">
        <is>
          <t xml:space="preserve"> </t>
        </is>
      </c>
    </row>
    <row r="68">
      <c r="A68" s="3" t="inlineStr">
        <is>
          <t>Related Party Transaction [Line Items]</t>
        </is>
      </c>
      <c r="B68" s="4" t="inlineStr">
        <is>
          <t xml:space="preserve"> </t>
        </is>
      </c>
      <c r="C68" s="4" t="inlineStr">
        <is>
          <t xml:space="preserve"> </t>
        </is>
      </c>
    </row>
    <row r="69">
      <c r="A69" s="4" t="inlineStr">
        <is>
          <t>Director remuneration</t>
        </is>
      </c>
      <c r="B69" s="6" t="n">
        <v>383406</v>
      </c>
      <c r="C69" s="6" t="n">
        <v>380084</v>
      </c>
    </row>
    <row r="70">
      <c r="A70" s="4" t="inlineStr">
        <is>
          <t>Derek Smith [Member]</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Director remuneration</t>
        </is>
      </c>
      <c r="B72" s="6" t="n">
        <v>95852</v>
      </c>
      <c r="C72" s="6" t="n">
        <v>92521</v>
      </c>
    </row>
    <row r="73">
      <c r="A73" s="4" t="inlineStr">
        <is>
          <t>Rezolve China [Member]</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Business development expenses</t>
        </is>
      </c>
      <c r="B75" s="6" t="n">
        <v>4750430</v>
      </c>
      <c r="C75" s="6" t="n">
        <v>777161</v>
      </c>
    </row>
    <row r="76">
      <c r="A76" s="4" t="inlineStr">
        <is>
          <t>Selling and Marketing [Member]</t>
        </is>
      </c>
      <c r="B76" s="4" t="inlineStr">
        <is>
          <t xml:space="preserve"> </t>
        </is>
      </c>
      <c r="C76" s="4" t="inlineStr">
        <is>
          <t xml:space="preserve"> </t>
        </is>
      </c>
    </row>
    <row r="77">
      <c r="A77" s="3" t="inlineStr">
        <is>
          <t>Related Party Transaction [Line Items]</t>
        </is>
      </c>
      <c r="B77" s="4" t="inlineStr">
        <is>
          <t xml:space="preserve"> </t>
        </is>
      </c>
      <c r="C77" s="4" t="inlineStr">
        <is>
          <t xml:space="preserve"> </t>
        </is>
      </c>
    </row>
    <row r="78">
      <c r="A78" s="4" t="inlineStr">
        <is>
          <t>Key Management Personnel</t>
        </is>
      </c>
      <c r="B78" s="4" t="inlineStr">
        <is>
          <t xml:space="preserve"> </t>
        </is>
      </c>
      <c r="C78" s="6" t="n">
        <v>393440</v>
      </c>
    </row>
    <row r="79">
      <c r="A79" s="4" t="inlineStr">
        <is>
          <t>Stock-based compensation</t>
        </is>
      </c>
      <c r="B79" s="6" t="n">
        <v>389444</v>
      </c>
      <c r="C79" s="6" t="n">
        <v>963858</v>
      </c>
    </row>
    <row r="80">
      <c r="A80" s="4" t="inlineStr">
        <is>
          <t>Consulting fees</t>
        </is>
      </c>
      <c r="B80" s="6" t="n">
        <v>621675</v>
      </c>
      <c r="C80" s="6" t="n">
        <v>714926</v>
      </c>
    </row>
    <row r="81">
      <c r="A81" s="4" t="inlineStr">
        <is>
          <t>Management remuneration</t>
        </is>
      </c>
      <c r="B81" s="6" t="n">
        <v>1011119</v>
      </c>
      <c r="C81" s="6" t="n">
        <v>2072224</v>
      </c>
    </row>
    <row r="82">
      <c r="A82" s="4" t="inlineStr">
        <is>
          <t>General and Administrative [Member]</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Key Management Personnel</t>
        </is>
      </c>
      <c r="B84" s="6" t="n">
        <v>817933</v>
      </c>
      <c r="C84" s="6" t="n">
        <v>789997</v>
      </c>
    </row>
    <row r="85">
      <c r="A85" s="4" t="inlineStr">
        <is>
          <t>Stock-based compensation</t>
        </is>
      </c>
      <c r="B85" s="6" t="n">
        <v>62611948</v>
      </c>
      <c r="C85" s="6" t="n">
        <v>2306182</v>
      </c>
    </row>
    <row r="86">
      <c r="A86" s="4" t="inlineStr">
        <is>
          <t>Consulting fees</t>
        </is>
      </c>
      <c r="B86" s="6" t="n">
        <v>300000</v>
      </c>
      <c r="C86" s="6" t="n">
        <v>300000</v>
      </c>
    </row>
    <row r="87">
      <c r="A87" s="4" t="inlineStr">
        <is>
          <t>Director remuneration</t>
        </is>
      </c>
      <c r="B87" s="6" t="n">
        <v>670961</v>
      </c>
      <c r="C87" s="6" t="n">
        <v>657647</v>
      </c>
    </row>
    <row r="88">
      <c r="A88" s="4" t="inlineStr">
        <is>
          <t>Management remuneration</t>
        </is>
      </c>
      <c r="B88" s="5" t="n">
        <v>64400841</v>
      </c>
      <c r="C88" s="5" t="n">
        <v>40538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Outstanding balances as at reporting date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Short term debt to related party</t>
        </is>
      </c>
      <c r="C3" s="5" t="n">
        <v>5102211</v>
      </c>
      <c r="D3" s="5" t="n">
        <v>6225815</v>
      </c>
    </row>
    <row r="4">
      <c r="A4" s="4" t="inlineStr">
        <is>
          <t>Due to related party</t>
        </is>
      </c>
      <c r="C4" s="6" t="n">
        <v>1054429</v>
      </c>
      <c r="D4" s="6" t="n">
        <v>777576</v>
      </c>
    </row>
    <row r="5">
      <c r="A5" s="4" t="inlineStr">
        <is>
          <t>Short term convertible debt</t>
        </is>
      </c>
      <c r="C5" s="6" t="n">
        <v>95309</v>
      </c>
      <c r="D5" s="6" t="n">
        <v>132269</v>
      </c>
    </row>
    <row r="6">
      <c r="A6" s="4" t="inlineStr">
        <is>
          <t>Share Subscription Receivables</t>
        </is>
      </c>
      <c r="C6" s="6" t="n">
        <v>80</v>
      </c>
      <c r="D6" s="6" t="n">
        <v>178720</v>
      </c>
    </row>
    <row r="7">
      <c r="A7" s="4" t="inlineStr">
        <is>
          <t>DBLP Sea Cow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Short term debt to related party</t>
        </is>
      </c>
      <c r="B9" s="4" t="inlineStr">
        <is>
          <t>[1]</t>
        </is>
      </c>
      <c r="C9" s="6" t="n">
        <v>447067</v>
      </c>
      <c r="D9" s="6" t="n">
        <v>447067</v>
      </c>
    </row>
    <row r="10">
      <c r="A10" s="4" t="inlineStr">
        <is>
          <t>Due to related party</t>
        </is>
      </c>
      <c r="B10" s="4" t="inlineStr">
        <is>
          <t>[1]</t>
        </is>
      </c>
      <c r="C10" s="4" t="inlineStr">
        <is>
          <t xml:space="preserve"> </t>
        </is>
      </c>
      <c r="D10" s="6" t="n">
        <v>350000</v>
      </c>
    </row>
    <row r="11">
      <c r="A11" s="4" t="inlineStr">
        <is>
          <t>Share Subscription Receivables</t>
        </is>
      </c>
      <c r="B11" s="4" t="inlineStr">
        <is>
          <t>[1]</t>
        </is>
      </c>
      <c r="C11" s="4" t="inlineStr">
        <is>
          <t xml:space="preserve"> </t>
        </is>
      </c>
      <c r="D11" s="6" t="n">
        <v>7999</v>
      </c>
    </row>
    <row r="12">
      <c r="A12" s="4" t="inlineStr">
        <is>
          <t>Daniel Wagner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Short term debt to related party</t>
        </is>
      </c>
      <c r="C14" s="6" t="n">
        <v>4655144</v>
      </c>
      <c r="D14" s="6" t="n">
        <v>191405</v>
      </c>
    </row>
    <row r="15">
      <c r="A15" s="4" t="inlineStr">
        <is>
          <t>Due to related party</t>
        </is>
      </c>
      <c r="C15" s="6" t="n">
        <v>899978</v>
      </c>
      <c r="D15" s="6" t="n">
        <v>147605</v>
      </c>
    </row>
    <row r="16">
      <c r="A16" s="4" t="inlineStr">
        <is>
          <t>Share Subscription Receivables</t>
        </is>
      </c>
      <c r="C16" s="4" t="inlineStr">
        <is>
          <t xml:space="preserve"> </t>
        </is>
      </c>
      <c r="D16" s="6" t="n">
        <v>111845</v>
      </c>
    </row>
    <row r="17">
      <c r="A17" s="4" t="inlineStr">
        <is>
          <t>Igor Lychagov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Short term debt to related party</t>
        </is>
      </c>
      <c r="C19" s="4" t="inlineStr">
        <is>
          <t xml:space="preserve"> </t>
        </is>
      </c>
      <c r="D19" s="6" t="n">
        <v>5587343</v>
      </c>
    </row>
    <row r="20">
      <c r="A20" s="4" t="inlineStr">
        <is>
          <t>Arthur Yao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y</t>
        </is>
      </c>
      <c r="C22" s="6" t="n">
        <v>137019</v>
      </c>
      <c r="D22" s="6" t="n">
        <v>61945</v>
      </c>
    </row>
    <row r="23">
      <c r="A23" s="4" t="inlineStr">
        <is>
          <t>Peter Vesco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to related party</t>
        </is>
      </c>
      <c r="C25" s="4" t="inlineStr">
        <is>
          <t xml:space="preserve"> </t>
        </is>
      </c>
      <c r="D25" s="6" t="n">
        <v>31248</v>
      </c>
    </row>
    <row r="26">
      <c r="A26" s="4" t="inlineStr">
        <is>
          <t>Steve Perry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y</t>
        </is>
      </c>
      <c r="C28" s="6" t="n">
        <v>17433</v>
      </c>
      <c r="D28" s="6" t="n">
        <v>1133</v>
      </c>
    </row>
    <row r="29">
      <c r="A29" s="4" t="inlineStr">
        <is>
          <t>Short term convertible debt</t>
        </is>
      </c>
      <c r="C29" s="5" t="n">
        <v>95309</v>
      </c>
      <c r="D29" s="6" t="n">
        <v>132269</v>
      </c>
    </row>
    <row r="30">
      <c r="A30" s="4" t="inlineStr">
        <is>
          <t>Sauvik Banerjjee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Due to related party</t>
        </is>
      </c>
      <c r="C32" s="4" t="inlineStr">
        <is>
          <t xml:space="preserve"> </t>
        </is>
      </c>
      <c r="D32" s="6" t="n">
        <v>58320</v>
      </c>
    </row>
    <row r="33">
      <c r="A33" s="4" t="inlineStr">
        <is>
          <t>Anthony Sharp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Due to related party</t>
        </is>
      </c>
      <c r="C35" s="4" t="inlineStr">
        <is>
          <t xml:space="preserve"> </t>
        </is>
      </c>
      <c r="D35" s="6" t="n">
        <v>127325</v>
      </c>
    </row>
    <row r="36">
      <c r="A36" s="4" t="inlineStr">
        <is>
          <t>Related Party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Share Subscription Receivables</t>
        </is>
      </c>
      <c r="C38" s="4" t="inlineStr">
        <is>
          <t xml:space="preserve"> </t>
        </is>
      </c>
      <c r="D38" s="5" t="n">
        <v>119844</v>
      </c>
    </row>
    <row r="39"/>
    <row r="40">
      <c r="A40" s="4" t="inlineStr">
        <is>
          <t>[1] DBLP Sea Cow Ltd. (a company incorporated in the Seychelles) (“DBLP Sea Cow”) is wholly legally owned by Dan Wagner, Chief Executive Officer of Rezolve.</t>
        </is>
      </c>
    </row>
  </sheetData>
  <mergeCells count="3">
    <mergeCell ref="A40:C40"/>
    <mergeCell ref="A39:C39"/>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es (Details) - USD ($)</t>
        </is>
      </c>
      <c r="B1" s="2" t="inlineStr">
        <is>
          <t>12 Months Ended</t>
        </is>
      </c>
    </row>
    <row r="2">
      <c r="B2" s="2" t="inlineStr">
        <is>
          <t>Dec. 31, 2024</t>
        </is>
      </c>
      <c r="C2" s="2" t="inlineStr">
        <is>
          <t>Dec. 31, 2023</t>
        </is>
      </c>
    </row>
    <row r="3">
      <c r="A3" s="3" t="inlineStr">
        <is>
          <t>Income Before Income Tax Domestic And Foreign [Line Items]</t>
        </is>
      </c>
      <c r="B3" s="4" t="inlineStr">
        <is>
          <t xml:space="preserve"> </t>
        </is>
      </c>
      <c r="C3" s="4" t="inlineStr">
        <is>
          <t xml:space="preserve"> </t>
        </is>
      </c>
    </row>
    <row r="4">
      <c r="A4" s="4" t="inlineStr">
        <is>
          <t>Income Loss Before Continuing Operations Before Income Taxes</t>
        </is>
      </c>
      <c r="B4" s="5" t="n">
        <v>172601857</v>
      </c>
      <c r="C4" s="5" t="n">
        <v>30672690</v>
      </c>
    </row>
    <row r="5">
      <c r="A5" s="4" t="inlineStr">
        <is>
          <t>UNITED KINGDOM</t>
        </is>
      </c>
      <c r="B5" s="4" t="inlineStr">
        <is>
          <t xml:space="preserve"> </t>
        </is>
      </c>
      <c r="C5" s="4" t="inlineStr">
        <is>
          <t xml:space="preserve"> </t>
        </is>
      </c>
    </row>
    <row r="6">
      <c r="A6" s="3" t="inlineStr">
        <is>
          <t>Income Before Income Tax Domestic And Foreign [Line Items]</t>
        </is>
      </c>
      <c r="B6" s="4" t="inlineStr">
        <is>
          <t xml:space="preserve"> </t>
        </is>
      </c>
      <c r="C6" s="4" t="inlineStr">
        <is>
          <t xml:space="preserve"> </t>
        </is>
      </c>
    </row>
    <row r="7">
      <c r="A7" s="4" t="inlineStr">
        <is>
          <t>Income (Loss) from Continuing Operations before Income Taxes, Domestic</t>
        </is>
      </c>
      <c r="B7" s="6" t="n">
        <v>171670156</v>
      </c>
      <c r="C7" s="6" t="n">
        <v>29427631</v>
      </c>
    </row>
    <row r="8">
      <c r="A8" s="4" t="inlineStr">
        <is>
          <t>UNITED STATES</t>
        </is>
      </c>
      <c r="B8" s="4" t="inlineStr">
        <is>
          <t xml:space="preserve"> </t>
        </is>
      </c>
      <c r="C8" s="4" t="inlineStr">
        <is>
          <t xml:space="preserve"> </t>
        </is>
      </c>
    </row>
    <row r="9">
      <c r="A9" s="3" t="inlineStr">
        <is>
          <t>Income Before Income Tax Domestic And Foreign [Line Items]</t>
        </is>
      </c>
      <c r="B9" s="4" t="inlineStr">
        <is>
          <t xml:space="preserve"> </t>
        </is>
      </c>
      <c r="C9" s="4" t="inlineStr">
        <is>
          <t xml:space="preserve"> </t>
        </is>
      </c>
    </row>
    <row r="10">
      <c r="A10" s="4" t="inlineStr">
        <is>
          <t>Income (Loss) from Continuing Operations before Income Taxes, Domestic</t>
        </is>
      </c>
      <c r="B10" s="6" t="n">
        <v>696137</v>
      </c>
      <c r="C10" s="6" t="n">
        <v>994933</v>
      </c>
    </row>
    <row r="11">
      <c r="A11" s="4" t="inlineStr">
        <is>
          <t>SPAIN</t>
        </is>
      </c>
      <c r="B11" s="4" t="inlineStr">
        <is>
          <t xml:space="preserve"> </t>
        </is>
      </c>
      <c r="C11" s="4" t="inlineStr">
        <is>
          <t xml:space="preserve"> </t>
        </is>
      </c>
    </row>
    <row r="12">
      <c r="A12" s="3" t="inlineStr">
        <is>
          <t>Income Before Income Tax Domestic And Foreign [Line Items]</t>
        </is>
      </c>
      <c r="B12" s="4" t="inlineStr">
        <is>
          <t xml:space="preserve"> </t>
        </is>
      </c>
      <c r="C12" s="4" t="inlineStr">
        <is>
          <t xml:space="preserve"> </t>
        </is>
      </c>
    </row>
    <row r="13">
      <c r="A13" s="4" t="inlineStr">
        <is>
          <t>Income (Loss) from Continuing Operations before Income Taxes, Foreign</t>
        </is>
      </c>
      <c r="B13" s="6" t="n">
        <v>262064</v>
      </c>
      <c r="C13" s="6" t="n">
        <v>298927</v>
      </c>
    </row>
    <row r="14">
      <c r="A14" s="4" t="inlineStr">
        <is>
          <t>INDIA</t>
        </is>
      </c>
      <c r="B14" s="4" t="inlineStr">
        <is>
          <t xml:space="preserve"> </t>
        </is>
      </c>
      <c r="C14" s="4" t="inlineStr">
        <is>
          <t xml:space="preserve"> </t>
        </is>
      </c>
    </row>
    <row r="15">
      <c r="A15" s="3" t="inlineStr">
        <is>
          <t>Income Before Income Tax Domestic And Foreign [Line Items]</t>
        </is>
      </c>
      <c r="B15" s="4" t="inlineStr">
        <is>
          <t xml:space="preserve"> </t>
        </is>
      </c>
      <c r="C15" s="4" t="inlineStr">
        <is>
          <t xml:space="preserve"> </t>
        </is>
      </c>
    </row>
    <row r="16">
      <c r="A16" s="4" t="inlineStr">
        <is>
          <t>Income (Loss) from Continuing Operations before Income Taxes, Foreign</t>
        </is>
      </c>
      <c r="B16" s="6" t="n">
        <v>-88448</v>
      </c>
      <c r="C16" s="6" t="n">
        <v>-92982</v>
      </c>
    </row>
    <row r="17">
      <c r="A17" s="4" t="inlineStr">
        <is>
          <t>TAIWAN</t>
        </is>
      </c>
      <c r="B17" s="4" t="inlineStr">
        <is>
          <t xml:space="preserve"> </t>
        </is>
      </c>
      <c r="C17" s="4" t="inlineStr">
        <is>
          <t xml:space="preserve"> </t>
        </is>
      </c>
    </row>
    <row r="18">
      <c r="A18" s="3" t="inlineStr">
        <is>
          <t>Income Before Income Tax Domestic And Foreign [Line Items]</t>
        </is>
      </c>
      <c r="B18" s="4" t="inlineStr">
        <is>
          <t xml:space="preserve"> </t>
        </is>
      </c>
      <c r="C18" s="4" t="inlineStr">
        <is>
          <t xml:space="preserve"> </t>
        </is>
      </c>
    </row>
    <row r="19">
      <c r="A19" s="4" t="inlineStr">
        <is>
          <t>Income (Loss) from Continuing Operations before Income Taxes, Foreign</t>
        </is>
      </c>
      <c r="B19" s="5" t="n">
        <v>61948</v>
      </c>
      <c r="C19" s="5" t="n">
        <v>4418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urrent and Deferred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dia</t>
        </is>
      </c>
      <c r="B4" s="5" t="n">
        <v>44933</v>
      </c>
      <c r="C4" s="5" t="n">
        <v>63408</v>
      </c>
    </row>
    <row r="5">
      <c r="A5" s="4" t="inlineStr">
        <is>
          <t>Current</t>
        </is>
      </c>
      <c r="B5" s="6" t="n">
        <v>44933</v>
      </c>
      <c r="C5" s="6" t="n">
        <v>63408</v>
      </c>
    </row>
    <row r="6">
      <c r="A6" s="4" t="inlineStr">
        <is>
          <t>Income tax expense</t>
        </is>
      </c>
      <c r="B6" s="5" t="n">
        <v>44933</v>
      </c>
      <c r="C6" s="5" t="n">
        <v>634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2646790</v>
      </c>
      <c r="C4" s="5" t="n">
        <v>-30736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5251</v>
      </c>
      <c r="C6" s="6" t="n">
        <v>242436</v>
      </c>
    </row>
    <row r="7">
      <c r="A7" s="4" t="inlineStr">
        <is>
          <t>Impairment of loans receivable</t>
        </is>
      </c>
      <c r="B7" s="6" t="n">
        <v>255412</v>
      </c>
      <c r="C7" s="6" t="n">
        <v>1156316</v>
      </c>
    </row>
    <row r="8">
      <c r="A8" s="4" t="inlineStr">
        <is>
          <t>Share-based compensation - employees shares restrictions lifted</t>
        </is>
      </c>
      <c r="B8" s="6" t="n">
        <v>18836099</v>
      </c>
      <c r="C8" s="4" t="inlineStr">
        <is>
          <t xml:space="preserve"> </t>
        </is>
      </c>
    </row>
    <row r="9">
      <c r="A9" s="4" t="inlineStr">
        <is>
          <t>Share based compensation for employees</t>
        </is>
      </c>
      <c r="B9" s="6" t="n">
        <v>4314649</v>
      </c>
      <c r="C9" s="6" t="n">
        <v>5079201</v>
      </c>
    </row>
    <row r="10">
      <c r="A10" s="4" t="inlineStr">
        <is>
          <t>Share based compensation issued to related parties</t>
        </is>
      </c>
      <c r="B10" s="6" t="n">
        <v>63001392</v>
      </c>
      <c r="C10" s="6" t="n">
        <v>3646017</v>
      </c>
    </row>
    <row r="11">
      <c r="A11" s="4" t="inlineStr">
        <is>
          <t>Share based compensation for consultancy services</t>
        </is>
      </c>
      <c r="B11" s="6" t="n">
        <v>217365</v>
      </c>
      <c r="C11" s="4" t="inlineStr">
        <is>
          <t xml:space="preserve"> </t>
        </is>
      </c>
    </row>
    <row r="12">
      <c r="A12" s="4" t="inlineStr">
        <is>
          <t>Ordinary shares issued in lieu of cash payment for services</t>
        </is>
      </c>
      <c r="B12" s="6" t="n">
        <v>279006</v>
      </c>
      <c r="C12" s="4" t="inlineStr">
        <is>
          <t xml:space="preserve"> </t>
        </is>
      </c>
    </row>
    <row r="13">
      <c r="A13" s="4" t="inlineStr">
        <is>
          <t>Advisor loan issued for services - Northlands Securities (refer to note 7.7)</t>
        </is>
      </c>
      <c r="B13" s="6" t="n">
        <v>5141250</v>
      </c>
      <c r="C13" s="4" t="inlineStr">
        <is>
          <t xml:space="preserve"> </t>
        </is>
      </c>
    </row>
    <row r="14">
      <c r="A14" s="4" t="inlineStr">
        <is>
          <t>Advisor loan issued for services - J.V.B. Financial Group (refer to note 7.7)</t>
        </is>
      </c>
      <c r="B14" s="6" t="n">
        <v>7500000</v>
      </c>
      <c r="C14" s="4" t="inlineStr">
        <is>
          <t xml:space="preserve"> </t>
        </is>
      </c>
    </row>
    <row r="15">
      <c r="A15" s="4" t="inlineStr">
        <is>
          <t>Advisor loan issued for services- Cantor Fitzgerald (refer to note 7.7)</t>
        </is>
      </c>
      <c r="B15" s="6" t="n">
        <v>16000000</v>
      </c>
      <c r="C15" s="4" t="inlineStr">
        <is>
          <t xml:space="preserve"> </t>
        </is>
      </c>
    </row>
    <row r="16">
      <c r="A16" s="4" t="inlineStr">
        <is>
          <t>Interest expense</t>
        </is>
      </c>
      <c r="B16" s="6" t="n">
        <v>10557714</v>
      </c>
      <c r="C16" s="6" t="n">
        <v>4791782</v>
      </c>
    </row>
    <row r="17">
      <c r="A17" s="4" t="inlineStr">
        <is>
          <t>Gain on derivatives</t>
        </is>
      </c>
      <c r="B17" s="6" t="n">
        <v>-19001681</v>
      </c>
      <c r="C17" s="4" t="inlineStr">
        <is>
          <t xml:space="preserve"> </t>
        </is>
      </c>
    </row>
    <row r="18">
      <c r="A18" s="4" t="inlineStr">
        <is>
          <t>Loss on extinguishment</t>
        </is>
      </c>
      <c r="B18" s="6" t="n">
        <v>44332819</v>
      </c>
      <c r="C18" s="6" t="n">
        <v>0</v>
      </c>
    </row>
    <row r="19">
      <c r="A19" s="4" t="inlineStr">
        <is>
          <t>Unrealized foreign exchange (gain)/loss</t>
        </is>
      </c>
      <c r="B19" s="6" t="n">
        <v>-1329775</v>
      </c>
      <c r="C19" s="6" t="n">
        <v>375298</v>
      </c>
    </row>
    <row r="20">
      <c r="A20" s="4" t="inlineStr">
        <is>
          <t>Other non cash expenses</t>
        </is>
      </c>
      <c r="B20" s="6" t="n">
        <v>25368</v>
      </c>
      <c r="C20" s="4" t="inlineStr">
        <is>
          <t xml:space="preserve"> </t>
        </is>
      </c>
    </row>
    <row r="21">
      <c r="A21" s="3" t="inlineStr">
        <is>
          <t>Changes in operating assets and liabilities:</t>
        </is>
      </c>
      <c r="B21" s="4" t="inlineStr">
        <is>
          <t xml:space="preserve"> </t>
        </is>
      </c>
      <c r="C21" s="4" t="inlineStr">
        <is>
          <t xml:space="preserve"> </t>
        </is>
      </c>
    </row>
    <row r="22">
      <c r="A22" s="4" t="inlineStr">
        <is>
          <t>(Increase) in accounts receivable</t>
        </is>
      </c>
      <c r="B22" s="6" t="n">
        <v>-8739</v>
      </c>
      <c r="C22" s="6" t="n">
        <v>-3679</v>
      </c>
    </row>
    <row r="23">
      <c r="A23" s="4" t="inlineStr">
        <is>
          <t>(Increase) in prepaid expense and other current assets</t>
        </is>
      </c>
      <c r="B23" s="6" t="n">
        <v>-906198</v>
      </c>
      <c r="C23" s="6" t="n">
        <v>-416069</v>
      </c>
    </row>
    <row r="24">
      <c r="A24" s="4" t="inlineStr">
        <is>
          <t>Increase in accounts payable, accrued expenses and other payables</t>
        </is>
      </c>
      <c r="B24" s="6" t="n">
        <v>1354146</v>
      </c>
      <c r="C24" s="6" t="n">
        <v>2310465</v>
      </c>
    </row>
    <row r="25">
      <c r="A25" s="4" t="inlineStr">
        <is>
          <t>Increase in payables due to related parties</t>
        </is>
      </c>
      <c r="B25" s="6" t="n">
        <v>209997</v>
      </c>
      <c r="C25" s="6" t="n">
        <v>552456</v>
      </c>
    </row>
    <row r="26">
      <c r="A26" s="4" t="inlineStr">
        <is>
          <t>Net cash used in operating activities</t>
        </is>
      </c>
      <c r="B26" s="6" t="n">
        <v>-21642715</v>
      </c>
      <c r="C26" s="6" t="n">
        <v>-13001875</v>
      </c>
    </row>
    <row r="27">
      <c r="A27" s="3" t="inlineStr">
        <is>
          <t>Cash Flows from Investing Activities:</t>
        </is>
      </c>
      <c r="B27" s="4" t="inlineStr">
        <is>
          <t xml:space="preserve"> </t>
        </is>
      </c>
      <c r="C27" s="4" t="inlineStr">
        <is>
          <t xml:space="preserve"> </t>
        </is>
      </c>
    </row>
    <row r="28">
      <c r="A28" s="4" t="inlineStr">
        <is>
          <t>Purchase of property and equipment</t>
        </is>
      </c>
      <c r="B28" s="6" t="n">
        <v>-4774</v>
      </c>
      <c r="C28" s="6" t="n">
        <v>-14376</v>
      </c>
    </row>
    <row r="29">
      <c r="A29" s="4" t="inlineStr">
        <is>
          <t>Development of intangible assets</t>
        </is>
      </c>
      <c r="B29" s="6" t="n">
        <v>-3523852</v>
      </c>
      <c r="C29" s="6" t="n">
        <v>-1767148</v>
      </c>
    </row>
    <row r="30">
      <c r="A30" s="4" t="inlineStr">
        <is>
          <t>Net cash (used in) investing activities</t>
        </is>
      </c>
      <c r="B30" s="6" t="n">
        <v>-3528626</v>
      </c>
      <c r="C30" s="6" t="n">
        <v>-1781524</v>
      </c>
    </row>
    <row r="31">
      <c r="A31" s="3" t="inlineStr">
        <is>
          <t>Cash Flows from Financing Activities:</t>
        </is>
      </c>
      <c r="B31" s="4" t="inlineStr">
        <is>
          <t xml:space="preserve"> </t>
        </is>
      </c>
      <c r="C31" s="4" t="inlineStr">
        <is>
          <t xml:space="preserve"> </t>
        </is>
      </c>
    </row>
    <row r="32">
      <c r="A32" s="4" t="inlineStr">
        <is>
          <t>Proceeds from merger with Armada</t>
        </is>
      </c>
      <c r="B32" s="6" t="n">
        <v>3361</v>
      </c>
      <c r="C32" s="4" t="inlineStr">
        <is>
          <t xml:space="preserve"> </t>
        </is>
      </c>
    </row>
    <row r="33">
      <c r="A33" s="4" t="inlineStr">
        <is>
          <t>Proceeds from rights issuance</t>
        </is>
      </c>
      <c r="B33" s="6" t="n">
        <v>1405592</v>
      </c>
      <c r="C33" s="6" t="n">
        <v>7767674</v>
      </c>
    </row>
    <row r="34">
      <c r="A34" s="4" t="inlineStr">
        <is>
          <t>Proceeds from short-term debt from related party</t>
        </is>
      </c>
      <c r="B34" s="6" t="n">
        <v>6623541</v>
      </c>
      <c r="C34" s="6" t="n">
        <v>4369413</v>
      </c>
    </row>
    <row r="35">
      <c r="A35" s="4" t="inlineStr">
        <is>
          <t>Repayment of short-term debt obligation from related parties</t>
        </is>
      </c>
      <c r="B35" s="6" t="n">
        <v>-1153750</v>
      </c>
      <c r="C35" s="6" t="n">
        <v>-250000</v>
      </c>
    </row>
    <row r="36">
      <c r="A36" s="4" t="inlineStr">
        <is>
          <t>Proceeds from convertible promissory loans</t>
        </is>
      </c>
      <c r="B36" s="6" t="n">
        <v>11859249</v>
      </c>
      <c r="C36" s="4" t="inlineStr">
        <is>
          <t xml:space="preserve"> </t>
        </is>
      </c>
    </row>
    <row r="37">
      <c r="A37" s="4" t="inlineStr">
        <is>
          <t>Repayment of promissory notes</t>
        </is>
      </c>
      <c r="B37" s="6" t="n">
        <v>-1471852</v>
      </c>
      <c r="C37" s="4" t="inlineStr">
        <is>
          <t xml:space="preserve"> </t>
        </is>
      </c>
    </row>
    <row r="38">
      <c r="A38" s="4" t="inlineStr">
        <is>
          <t>Proceeds from promissory notes</t>
        </is>
      </c>
      <c r="B38" s="6" t="n">
        <v>399982</v>
      </c>
      <c r="C38" s="4" t="inlineStr">
        <is>
          <t xml:space="preserve"> </t>
        </is>
      </c>
    </row>
    <row r="39">
      <c r="A39" s="4" t="inlineStr">
        <is>
          <t>Proceeds from issuance of common stock to related parties</t>
        </is>
      </c>
      <c r="B39" s="4" t="inlineStr">
        <is>
          <t xml:space="preserve"> </t>
        </is>
      </c>
      <c r="C39" s="6" t="n">
        <v>199974</v>
      </c>
    </row>
    <row r="40">
      <c r="A40" s="4" t="inlineStr">
        <is>
          <t>Repayments of rights issue</t>
        </is>
      </c>
      <c r="B40" s="6" t="n">
        <v>-100000</v>
      </c>
      <c r="C40" s="4" t="inlineStr">
        <is>
          <t xml:space="preserve"> </t>
        </is>
      </c>
    </row>
    <row r="41">
      <c r="A41" s="4" t="inlineStr">
        <is>
          <t>Proceeds from issuance of ordinary shares</t>
        </is>
      </c>
      <c r="B41" s="6" t="n">
        <v>16444773</v>
      </c>
      <c r="C41" s="4" t="inlineStr">
        <is>
          <t xml:space="preserve"> </t>
        </is>
      </c>
    </row>
    <row r="42">
      <c r="A42" s="4" t="inlineStr">
        <is>
          <t>Proceeds from exercise of warrants</t>
        </is>
      </c>
      <c r="B42" s="6" t="n">
        <v>575000</v>
      </c>
      <c r="C42" s="4" t="inlineStr">
        <is>
          <t xml:space="preserve"> </t>
        </is>
      </c>
    </row>
    <row r="43">
      <c r="A43" s="4" t="inlineStr">
        <is>
          <t>Proceeds from long-term debt obligation</t>
        </is>
      </c>
      <c r="B43" s="4" t="inlineStr">
        <is>
          <t xml:space="preserve"> </t>
        </is>
      </c>
      <c r="C43" s="6" t="n">
        <v>2625000</v>
      </c>
    </row>
    <row r="44">
      <c r="A44" s="4" t="inlineStr">
        <is>
          <t>Net cash flow generated from financing activities</t>
        </is>
      </c>
      <c r="B44" s="6" t="n">
        <v>34585896</v>
      </c>
      <c r="C44" s="6" t="n">
        <v>14712061</v>
      </c>
    </row>
    <row r="45">
      <c r="A45" s="4" t="inlineStr">
        <is>
          <t>Effect of exchange rate changes on cash</t>
        </is>
      </c>
      <c r="B45" s="6" t="n">
        <v>25948</v>
      </c>
      <c r="C45" s="6" t="n">
        <v>42399</v>
      </c>
    </row>
    <row r="46">
      <c r="A46" s="4" t="inlineStr">
        <is>
          <t>Net change in cash</t>
        </is>
      </c>
      <c r="B46" s="6" t="n">
        <v>9440503</v>
      </c>
      <c r="C46" s="6" t="n">
        <v>-28939</v>
      </c>
    </row>
    <row r="47">
      <c r="A47" s="4" t="inlineStr">
        <is>
          <t>Cash and cash equivalents, beginning of year</t>
        </is>
      </c>
      <c r="B47" s="6" t="n">
        <v>10441</v>
      </c>
      <c r="C47" s="6" t="n">
        <v>39380</v>
      </c>
    </row>
    <row r="48">
      <c r="A48" s="4" t="inlineStr">
        <is>
          <t>Cash and cash equivalents, end of year</t>
        </is>
      </c>
      <c r="B48" s="6" t="n">
        <v>9450944</v>
      </c>
      <c r="C48" s="6" t="n">
        <v>10441</v>
      </c>
    </row>
    <row r="49">
      <c r="A49" s="3" t="inlineStr">
        <is>
          <t>Supplemental disclosure of noncash investing and financing activities</t>
        </is>
      </c>
      <c r="B49" s="4" t="inlineStr">
        <is>
          <t xml:space="preserve"> </t>
        </is>
      </c>
      <c r="C49" s="4" t="inlineStr">
        <is>
          <t xml:space="preserve"> </t>
        </is>
      </c>
    </row>
    <row r="50">
      <c r="A50" s="4" t="inlineStr">
        <is>
          <t>Share-based payment for development of intangible asset</t>
        </is>
      </c>
      <c r="B50" s="6" t="n">
        <v>1275000</v>
      </c>
      <c r="C50" s="6" t="n">
        <v>115190</v>
      </c>
    </row>
    <row r="51">
      <c r="A51" s="4" t="inlineStr">
        <is>
          <t>Cash paid for interest</t>
        </is>
      </c>
      <c r="B51" s="6" t="n">
        <v>114966</v>
      </c>
      <c r="C51" s="4" t="inlineStr">
        <is>
          <t xml:space="preserve"> </t>
        </is>
      </c>
    </row>
    <row r="52">
      <c r="A52" s="4" t="inlineStr">
        <is>
          <t>Cash paid for taxes</t>
        </is>
      </c>
      <c r="B52" s="6" t="n">
        <v>0</v>
      </c>
      <c r="C52" s="4" t="inlineStr">
        <is>
          <t xml:space="preserve"> </t>
        </is>
      </c>
    </row>
    <row r="53">
      <c r="A53" s="4" t="inlineStr">
        <is>
          <t>Accrued interest payable converted to principal</t>
        </is>
      </c>
      <c r="B53" s="5" t="n">
        <v>1339800</v>
      </c>
      <c r="C53" s="5" t="n">
        <v>404098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income tax rate to the Company's effectiv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172601857</v>
      </c>
      <c r="C4" s="5" t="n">
        <v>-30672690</v>
      </c>
    </row>
    <row r="5">
      <c r="A5" s="4" t="inlineStr">
        <is>
          <t>Income tax benefit at statutory tax rates</t>
        </is>
      </c>
      <c r="B5" s="6" t="n">
        <v>43150464</v>
      </c>
      <c r="C5" s="6" t="n">
        <v>7208082</v>
      </c>
    </row>
    <row r="6">
      <c r="A6" s="3" t="inlineStr">
        <is>
          <t>Effect of:</t>
        </is>
      </c>
      <c r="B6" s="4" t="inlineStr">
        <is>
          <t xml:space="preserve"> </t>
        </is>
      </c>
      <c r="C6" s="4" t="inlineStr">
        <is>
          <t xml:space="preserve"> </t>
        </is>
      </c>
    </row>
    <row r="7">
      <c r="A7" s="4" t="inlineStr">
        <is>
          <t>Non-deductible or non-taxable foreign currency exchange results</t>
        </is>
      </c>
      <c r="B7" s="6" t="n">
        <v>-329399</v>
      </c>
      <c r="C7" s="6" t="n">
        <v>-88195</v>
      </c>
    </row>
    <row r="8">
      <c r="A8" s="4" t="inlineStr">
        <is>
          <t>International rate differences</t>
        </is>
      </c>
      <c r="B8" s="6" t="n">
        <v>-23423</v>
      </c>
      <c r="C8" s="6" t="n">
        <v>-9845</v>
      </c>
    </row>
    <row r="9">
      <c r="A9" s="4" t="inlineStr">
        <is>
          <t>Non-deductible expenses</t>
        </is>
      </c>
      <c r="B9" s="6" t="n">
        <v>-29893933</v>
      </c>
      <c r="C9" s="6" t="n">
        <v>-2050426</v>
      </c>
    </row>
    <row r="10">
      <c r="A10" s="4" t="inlineStr">
        <is>
          <t>Change in valuation allowance</t>
        </is>
      </c>
      <c r="B10" s="6" t="n">
        <v>-12858776</v>
      </c>
      <c r="C10" s="6" t="n">
        <v>-4996208</v>
      </c>
    </row>
    <row r="11">
      <c r="A11" s="4" t="inlineStr">
        <is>
          <t>Income tax expense</t>
        </is>
      </c>
      <c r="B11" s="5" t="n">
        <v>44933</v>
      </c>
      <c r="C11" s="5" t="n">
        <v>6340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the federal income tax rate to the Company's effective tax rate (Details) (Parentheticals)</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c r="E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xpected income tax recovery, Rate</t>
        </is>
      </c>
      <c r="B4" s="10" t="n">
        <v>0.19</v>
      </c>
      <c r="C4" s="10" t="n">
        <v>0.25</v>
      </c>
      <c r="D4" s="10" t="n">
        <v>0.25</v>
      </c>
      <c r="E4" s="15" t="n">
        <v>0.235</v>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The Company and its subsidiaries are liable to income taxes in their respective jurisdiction (Details)</t>
        </is>
      </c>
      <c r="B1" s="2" t="inlineStr">
        <is>
          <t>Dec. 31, 2024 USD ($)</t>
        </is>
      </c>
    </row>
    <row r="2">
      <c r="A2" s="4" t="inlineStr">
        <is>
          <t>INDIA</t>
        </is>
      </c>
      <c r="B2" s="4" t="inlineStr">
        <is>
          <t xml:space="preserve"> </t>
        </is>
      </c>
    </row>
    <row r="3">
      <c r="A3" s="3" t="inlineStr">
        <is>
          <t>Operating Loss Carryforwards [Line Items]</t>
        </is>
      </c>
      <c r="B3" s="4" t="inlineStr">
        <is>
          <t xml:space="preserve"> </t>
        </is>
      </c>
    </row>
    <row r="4">
      <c r="A4" s="4" t="inlineStr">
        <is>
          <t>Operating Loss Carryforwards</t>
        </is>
      </c>
      <c r="B4" s="5" t="n">
        <v>0</v>
      </c>
    </row>
    <row r="5">
      <c r="A5" s="4" t="inlineStr">
        <is>
          <t>Ten Years [Member] | TAIWAN</t>
        </is>
      </c>
      <c r="B5" s="4" t="inlineStr">
        <is>
          <t xml:space="preserve"> </t>
        </is>
      </c>
    </row>
    <row r="6">
      <c r="A6" s="3" t="inlineStr">
        <is>
          <t>Operating Loss Carryforwards [Line Items]</t>
        </is>
      </c>
      <c r="B6" s="4" t="inlineStr">
        <is>
          <t xml:space="preserve"> </t>
        </is>
      </c>
    </row>
    <row r="7">
      <c r="A7" s="4" t="inlineStr">
        <is>
          <t>Operating Loss Carryforwards</t>
        </is>
      </c>
      <c r="B7" s="6" t="n">
        <v>2421606</v>
      </c>
    </row>
    <row r="8">
      <c r="A8" s="4" t="inlineStr">
        <is>
          <t>Indefinite [Member] | UNITED STATES</t>
        </is>
      </c>
      <c r="B8" s="4" t="inlineStr">
        <is>
          <t xml:space="preserve"> </t>
        </is>
      </c>
    </row>
    <row r="9">
      <c r="A9" s="3" t="inlineStr">
        <is>
          <t>Operating Loss Carryforwards [Line Items]</t>
        </is>
      </c>
      <c r="B9" s="4" t="inlineStr">
        <is>
          <t xml:space="preserve"> </t>
        </is>
      </c>
    </row>
    <row r="10">
      <c r="A10" s="4" t="inlineStr">
        <is>
          <t>Operating Loss Carryforwards</t>
        </is>
      </c>
      <c r="B10" s="6" t="n">
        <v>6238596</v>
      </c>
    </row>
    <row r="11">
      <c r="A11" s="4" t="inlineStr">
        <is>
          <t>Indefinite [Member] | SPAIN</t>
        </is>
      </c>
      <c r="B11" s="4" t="inlineStr">
        <is>
          <t xml:space="preserve"> </t>
        </is>
      </c>
    </row>
    <row r="12">
      <c r="A12" s="3" t="inlineStr">
        <is>
          <t>Operating Loss Carryforwards [Line Items]</t>
        </is>
      </c>
      <c r="B12" s="4" t="inlineStr">
        <is>
          <t xml:space="preserve"> </t>
        </is>
      </c>
    </row>
    <row r="13">
      <c r="A13" s="4" t="inlineStr">
        <is>
          <t>Operating Loss Carryforwards</t>
        </is>
      </c>
      <c r="B13" s="6" t="n">
        <v>1106475</v>
      </c>
    </row>
    <row r="14">
      <c r="A14" s="4" t="inlineStr">
        <is>
          <t>Tax Losses Previously Created Will Be Dissolved On Demerger [Member] | UNITED KINGDOM</t>
        </is>
      </c>
      <c r="B14" s="4" t="inlineStr">
        <is>
          <t xml:space="preserve"> </t>
        </is>
      </c>
    </row>
    <row r="15">
      <c r="A15" s="3" t="inlineStr">
        <is>
          <t>Operating Loss Carryforwards [Line Items]</t>
        </is>
      </c>
      <c r="B15" s="4" t="inlineStr">
        <is>
          <t xml:space="preserve"> </t>
        </is>
      </c>
    </row>
    <row r="16">
      <c r="A16" s="4" t="inlineStr">
        <is>
          <t>Operating Loss Carryforwards</t>
        </is>
      </c>
      <c r="B16" s="5" t="n">
        <v>419809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hanges in our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Period</t>
        </is>
      </c>
      <c r="B4" s="5" t="n">
        <v>33754069</v>
      </c>
      <c r="C4" s="5" t="n">
        <v>24388433</v>
      </c>
    </row>
    <row r="5">
      <c r="A5" s="4" t="inlineStr">
        <is>
          <t>Additions based on tax positions related to current year</t>
        </is>
      </c>
      <c r="B5" s="6" t="n">
        <v>10719324</v>
      </c>
      <c r="C5" s="6" t="n">
        <v>6882336</v>
      </c>
    </row>
    <row r="6">
      <c r="A6" s="4" t="inlineStr">
        <is>
          <t>Return to provision (based on tax return)</t>
        </is>
      </c>
      <c r="B6" s="6" t="n">
        <v>16505726</v>
      </c>
      <c r="C6" s="4" t="inlineStr">
        <is>
          <t xml:space="preserve"> </t>
        </is>
      </c>
    </row>
    <row r="7">
      <c r="A7" s="4" t="inlineStr">
        <is>
          <t>Tax losses lost on demerger</t>
        </is>
      </c>
      <c r="B7" s="6" t="n">
        <v>-47942752</v>
      </c>
      <c r="C7" s="4" t="inlineStr">
        <is>
          <t xml:space="preserve"> </t>
        </is>
      </c>
    </row>
    <row r="8">
      <c r="A8" s="4" t="inlineStr">
        <is>
          <t>Foreign currency translation</t>
        </is>
      </c>
      <c r="B8" s="6" t="n">
        <v>588135</v>
      </c>
      <c r="C8" s="6" t="n">
        <v>2483300</v>
      </c>
    </row>
    <row r="9">
      <c r="A9" s="4" t="inlineStr">
        <is>
          <t>Ending Period</t>
        </is>
      </c>
      <c r="B9" s="5" t="n">
        <v>13624502</v>
      </c>
      <c r="C9" s="5" t="n">
        <v>3375406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our deferred tax assets and liabilities (Details) - USD ($)</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and other carryforwards</t>
        </is>
      </c>
      <c r="B3" s="5" t="n">
        <v>13624502</v>
      </c>
      <c r="C3" s="5" t="n">
        <v>33754069</v>
      </c>
    </row>
    <row r="4">
      <c r="A4" s="4" t="inlineStr">
        <is>
          <t>Derivative liabilities</t>
        </is>
      </c>
      <c r="B4" s="6" t="n">
        <v>644969</v>
      </c>
      <c r="C4" s="4" t="inlineStr">
        <is>
          <t xml:space="preserve"> </t>
        </is>
      </c>
    </row>
    <row r="5">
      <c r="A5" s="4" t="inlineStr">
        <is>
          <t>Short-term debt to related party</t>
        </is>
      </c>
      <c r="B5" s="4" t="inlineStr">
        <is>
          <t xml:space="preserve"> </t>
        </is>
      </c>
      <c r="C5" s="6" t="n">
        <v>1556454</v>
      </c>
    </row>
    <row r="6">
      <c r="A6" s="4" t="inlineStr">
        <is>
          <t>Share-based payment liability</t>
        </is>
      </c>
      <c r="B6" s="6" t="n">
        <v>350000</v>
      </c>
      <c r="C6" s="6" t="n">
        <v>327757</v>
      </c>
    </row>
    <row r="7">
      <c r="A7" s="4" t="inlineStr">
        <is>
          <t>Convertible debt</t>
        </is>
      </c>
      <c r="B7" s="6" t="n">
        <v>7382329</v>
      </c>
      <c r="C7" s="6" t="n">
        <v>8110222</v>
      </c>
    </row>
    <row r="8">
      <c r="A8" s="4" t="inlineStr">
        <is>
          <t>Deferred tax assets</t>
        </is>
      </c>
      <c r="B8" s="6" t="n">
        <v>22001800</v>
      </c>
      <c r="C8" s="6" t="n">
        <v>43748501</v>
      </c>
    </row>
    <row r="9">
      <c r="A9" s="3" t="inlineStr">
        <is>
          <t>Deferred tax liabilities:</t>
        </is>
      </c>
      <c r="B9" s="4" t="inlineStr">
        <is>
          <t xml:space="preserve"> </t>
        </is>
      </c>
      <c r="C9" s="4" t="inlineStr">
        <is>
          <t xml:space="preserve"> </t>
        </is>
      </c>
    </row>
    <row r="10">
      <c r="A10" s="4" t="inlineStr">
        <is>
          <t>Derivative asset</t>
        </is>
      </c>
      <c r="B10" s="6" t="n">
        <v>-646895</v>
      </c>
      <c r="C10" s="4" t="inlineStr">
        <is>
          <t xml:space="preserve"> </t>
        </is>
      </c>
    </row>
    <row r="11">
      <c r="A11" s="4" t="inlineStr">
        <is>
          <t>Intangible assets</t>
        </is>
      </c>
      <c r="B11" s="6" t="n">
        <v>-485477</v>
      </c>
      <c r="C11" s="4" t="inlineStr">
        <is>
          <t xml:space="preserve"> </t>
        </is>
      </c>
    </row>
    <row r="12">
      <c r="A12" s="4" t="inlineStr">
        <is>
          <t>Deferred tax liabilities</t>
        </is>
      </c>
      <c r="B12" s="6" t="n">
        <v>-1132372</v>
      </c>
      <c r="C12" s="4" t="inlineStr">
        <is>
          <t xml:space="preserve"> </t>
        </is>
      </c>
    </row>
    <row r="13">
      <c r="A13" s="4" t="inlineStr">
        <is>
          <t>Net Deferred tax asset</t>
        </is>
      </c>
      <c r="B13" s="6" t="n">
        <v>20869428</v>
      </c>
      <c r="C13" s="4" t="inlineStr">
        <is>
          <t xml:space="preserve"> </t>
        </is>
      </c>
    </row>
    <row r="14">
      <c r="A14" s="4" t="inlineStr">
        <is>
          <t>Valuation allowance</t>
        </is>
      </c>
      <c r="B14" s="6" t="n">
        <v>-20869428</v>
      </c>
      <c r="C14" s="4" t="inlineStr">
        <is>
          <t xml:space="preserve"> </t>
        </is>
      </c>
    </row>
    <row r="15">
      <c r="A15" s="4" t="inlineStr">
        <is>
          <t>Net Deferred tax asset, net of valuation allowance</t>
        </is>
      </c>
      <c r="B15" s="5" t="n">
        <v>0</v>
      </c>
      <c r="C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certain tax position recognized</t>
        </is>
      </c>
      <c r="B4" s="5" t="n">
        <v>0</v>
      </c>
      <c r="C4"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Details Narrative) - 12 months ended Dec. 31, 2024 £ in Thousands, $ in Thousands</t>
        </is>
      </c>
      <c r="B1" s="2" t="inlineStr">
        <is>
          <t>GBP (£)</t>
        </is>
      </c>
      <c r="C1" s="2" t="inlineStr">
        <is>
          <t>USD ($)</t>
        </is>
      </c>
    </row>
    <row r="2">
      <c r="A2" s="4" t="inlineStr">
        <is>
          <t>Microsoft Corporation [Membe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mmitted to spend under agreement</t>
        </is>
      </c>
      <c r="B4" s="11" t="n">
        <v>117980</v>
      </c>
      <c r="C4" s="5" t="n">
        <v>147660</v>
      </c>
    </row>
    <row r="5">
      <c r="A5" s="4" t="inlineStr">
        <is>
          <t>Purchase commitment, period</t>
        </is>
      </c>
      <c r="B5" s="4" t="inlineStr">
        <is>
          <t>5 years</t>
        </is>
      </c>
      <c r="C5" s="4" t="inlineStr">
        <is>
          <t xml:space="preserve"> </t>
        </is>
      </c>
    </row>
    <row r="6">
      <c r="A6" s="4" t="inlineStr">
        <is>
          <t>Google [Member]</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commitment, description</t>
        </is>
      </c>
      <c r="B8" s="4" t="inlineStr">
        <is>
          <t>On November 20, 2024, the Company announced that it entered into a commercial agreement with Google Cloud EMEA Ltd (“Google”). Through this collaboration, Google will resell Rezolve AI’s Brain Suite.</t>
        </is>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Commitments to Purchase Eligible Services and Offerings (Details) - Google [Member]</t>
        </is>
      </c>
      <c r="B1" s="2" t="inlineStr">
        <is>
          <t>12 Months Ended</t>
        </is>
      </c>
    </row>
    <row r="2">
      <c r="B2" s="2" t="inlineStr">
        <is>
          <t>Dec. 31, 2024 USD ($)</t>
        </is>
      </c>
    </row>
    <row r="3">
      <c r="A3" s="3" t="inlineStr">
        <is>
          <t>Long-Term Purchase Commitment [Line Items]</t>
        </is>
      </c>
      <c r="B3" s="4" t="inlineStr">
        <is>
          <t xml:space="preserve"> </t>
        </is>
      </c>
    </row>
    <row r="4">
      <c r="A4" s="4" t="inlineStr">
        <is>
          <t>Commitment amount</t>
        </is>
      </c>
      <c r="B4" s="5" t="n">
        <v>10000000</v>
      </c>
    </row>
    <row r="5">
      <c r="A5" s="4" t="inlineStr">
        <is>
          <t>Commitment Period 1 [Member]</t>
        </is>
      </c>
      <c r="B5" s="4" t="inlineStr">
        <is>
          <t xml:space="preserve"> </t>
        </is>
      </c>
    </row>
    <row r="6">
      <c r="A6" s="3" t="inlineStr">
        <is>
          <t>Long-Term Purchase Commitment [Line Items]</t>
        </is>
      </c>
      <c r="B6" s="4" t="inlineStr">
        <is>
          <t xml:space="preserve"> </t>
        </is>
      </c>
    </row>
    <row r="7">
      <c r="A7" s="4" t="inlineStr">
        <is>
          <t>Commitment amount</t>
        </is>
      </c>
      <c r="B7" s="6" t="n">
        <v>1000000</v>
      </c>
      <c r="C7" s="4" t="inlineStr">
        <is>
          <t>[1]</t>
        </is>
      </c>
    </row>
    <row r="8">
      <c r="A8" s="4" t="inlineStr">
        <is>
          <t>Commitment Period 2 [Member]</t>
        </is>
      </c>
      <c r="B8" s="4" t="inlineStr">
        <is>
          <t xml:space="preserve"> </t>
        </is>
      </c>
    </row>
    <row r="9">
      <c r="A9" s="3" t="inlineStr">
        <is>
          <t>Long-Term Purchase Commitment [Line Items]</t>
        </is>
      </c>
      <c r="B9" s="4" t="inlineStr">
        <is>
          <t xml:space="preserve"> </t>
        </is>
      </c>
    </row>
    <row r="10">
      <c r="A10" s="4" t="inlineStr">
        <is>
          <t>Commitment amount</t>
        </is>
      </c>
      <c r="B10" s="6" t="n">
        <v>3000000</v>
      </c>
      <c r="C10" s="4" t="inlineStr">
        <is>
          <t>[2]</t>
        </is>
      </c>
    </row>
    <row r="11">
      <c r="A11" s="4" t="inlineStr">
        <is>
          <t>Commitment Period 3 [Member]</t>
        </is>
      </c>
      <c r="B11" s="4" t="inlineStr">
        <is>
          <t xml:space="preserve"> </t>
        </is>
      </c>
    </row>
    <row r="12">
      <c r="A12" s="3" t="inlineStr">
        <is>
          <t>Long-Term Purchase Commitment [Line Items]</t>
        </is>
      </c>
      <c r="B12" s="4" t="inlineStr">
        <is>
          <t xml:space="preserve"> </t>
        </is>
      </c>
    </row>
    <row r="13">
      <c r="A13" s="4" t="inlineStr">
        <is>
          <t>Commitment amount</t>
        </is>
      </c>
      <c r="B13" s="5" t="n">
        <v>6000000</v>
      </c>
      <c r="C13" s="4" t="inlineStr">
        <is>
          <t>[3]</t>
        </is>
      </c>
    </row>
    <row r="14"/>
    <row r="15">
      <c r="A15" s="4" t="inlineStr">
        <is>
          <t>[1] The period starting on November 15, 2024 and continuing for 12 months . The period starting at the end of Commitment Period 1 and continuing for 12 months . The period starting at the end of Commitment Period 2 and continuing for 12 months .</t>
        </is>
      </c>
    </row>
  </sheetData>
  <mergeCells count="5">
    <mergeCell ref="B2:C2"/>
    <mergeCell ref="A14:C14"/>
    <mergeCell ref="A15:C15"/>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mmitments - Summary of Commitments to Purchase Eligible Services and Offerings (Parentheticals) (Details) - Google [Member]</t>
        </is>
      </c>
      <c r="B1" s="2" t="inlineStr">
        <is>
          <t>12 Months Ended</t>
        </is>
      </c>
    </row>
    <row r="2">
      <c r="B2" s="2" t="inlineStr">
        <is>
          <t>Dec. 31, 2024</t>
        </is>
      </c>
    </row>
    <row r="3">
      <c r="A3" s="3" t="inlineStr">
        <is>
          <t>Long-Term Purchase Commitment [Line Items]</t>
        </is>
      </c>
      <c r="B3" s="4" t="inlineStr">
        <is>
          <t xml:space="preserve"> </t>
        </is>
      </c>
    </row>
    <row r="4">
      <c r="A4" s="4" t="inlineStr">
        <is>
          <t>Purchase commitment, description</t>
        </is>
      </c>
      <c r="B4" s="4" t="inlineStr">
        <is>
          <t>On November 20, 2024, the Company announced that it entered into a commercial agreement with Google Cloud EMEA Ltd (“Google”). Through this collaboration, Google will resell Rezolve AI’s Brain Suite.</t>
        </is>
      </c>
    </row>
    <row r="5">
      <c r="A5" s="4" t="inlineStr">
        <is>
          <t>Commitment Period 1 [Member]</t>
        </is>
      </c>
      <c r="B5" s="4" t="inlineStr">
        <is>
          <t xml:space="preserve"> </t>
        </is>
      </c>
    </row>
    <row r="6">
      <c r="A6" s="3" t="inlineStr">
        <is>
          <t>Long-Term Purchase Commitment [Line Items]</t>
        </is>
      </c>
      <c r="B6" s="4" t="inlineStr">
        <is>
          <t xml:space="preserve"> </t>
        </is>
      </c>
    </row>
    <row r="7">
      <c r="A7" s="4" t="inlineStr">
        <is>
          <t>Purchase commitment, description</t>
        </is>
      </c>
      <c r="B7" s="4" t="inlineStr">
        <is>
          <t>The period starting on November 15, 2024 and continuing for 12 months.</t>
        </is>
      </c>
    </row>
    <row r="8">
      <c r="A8" s="4" t="inlineStr">
        <is>
          <t>Purchase commitment, period</t>
        </is>
      </c>
      <c r="B8" s="4" t="inlineStr">
        <is>
          <t>12 months</t>
        </is>
      </c>
    </row>
    <row r="9">
      <c r="A9" s="4" t="inlineStr">
        <is>
          <t>Commitment Period 2 [Member]</t>
        </is>
      </c>
      <c r="B9" s="4" t="inlineStr">
        <is>
          <t xml:space="preserve"> </t>
        </is>
      </c>
    </row>
    <row r="10">
      <c r="A10" s="3" t="inlineStr">
        <is>
          <t>Long-Term Purchase Commitment [Line Items]</t>
        </is>
      </c>
      <c r="B10" s="4" t="inlineStr">
        <is>
          <t xml:space="preserve"> </t>
        </is>
      </c>
    </row>
    <row r="11">
      <c r="A11" s="4" t="inlineStr">
        <is>
          <t>Purchase commitment, description</t>
        </is>
      </c>
      <c r="B11" s="4" t="inlineStr">
        <is>
          <t>The period starting at the end of Commitment Period 1 and continuing for 12 months.</t>
        </is>
      </c>
    </row>
    <row r="12">
      <c r="A12" s="4" t="inlineStr">
        <is>
          <t>Purchase commitment, period</t>
        </is>
      </c>
      <c r="B12" s="4" t="inlineStr">
        <is>
          <t>12 months</t>
        </is>
      </c>
    </row>
    <row r="13">
      <c r="A13" s="4" t="inlineStr">
        <is>
          <t>Commitment Period 3 [Member]</t>
        </is>
      </c>
      <c r="B13" s="4" t="inlineStr">
        <is>
          <t xml:space="preserve"> </t>
        </is>
      </c>
    </row>
    <row r="14">
      <c r="A14" s="3" t="inlineStr">
        <is>
          <t>Long-Term Purchase Commitment [Line Items]</t>
        </is>
      </c>
      <c r="B14" s="4" t="inlineStr">
        <is>
          <t xml:space="preserve"> </t>
        </is>
      </c>
    </row>
    <row r="15">
      <c r="A15" s="4" t="inlineStr">
        <is>
          <t>Purchase commitment, description</t>
        </is>
      </c>
      <c r="B15" s="4" t="inlineStr">
        <is>
          <t>The period starting at the end of Commitment Period 2 and continuing for 12 months.</t>
        </is>
      </c>
    </row>
    <row r="16">
      <c r="A16" s="4" t="inlineStr">
        <is>
          <t>Purchase commitment, period</t>
        </is>
      </c>
      <c r="B16" s="4" t="inlineStr">
        <is>
          <t>1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15" customWidth="1" min="5" max="5"/>
    <col width="21" customWidth="1" min="6" max="6"/>
    <col width="35" customWidth="1" min="7" max="7"/>
    <col width="21" customWidth="1" min="8" max="8"/>
    <col width="32" customWidth="1" min="9" max="9"/>
    <col width="22" customWidth="1" min="10" max="10"/>
    <col width="22" customWidth="1" min="11" max="11"/>
    <col width="33" customWidth="1" min="12" max="12"/>
    <col width="32" customWidth="1" min="13" max="13"/>
  </cols>
  <sheetData>
    <row r="1">
      <c r="A1" s="1" t="inlineStr">
        <is>
          <t>Subsequent Events (Details Narrative)</t>
        </is>
      </c>
      <c r="H1" s="2" t="inlineStr">
        <is>
          <t>1 Months Ended</t>
        </is>
      </c>
      <c r="I1" s="2" t="inlineStr">
        <is>
          <t>12 Months Ended</t>
        </is>
      </c>
    </row>
    <row r="2">
      <c r="B2" s="2" t="inlineStr">
        <is>
          <t>Mar. 17, 2025 shares</t>
        </is>
      </c>
      <c r="C2" s="2" t="inlineStr">
        <is>
          <t>Feb. 26, 2025 USD ($)</t>
        </is>
      </c>
      <c r="D2" s="2" t="inlineStr">
        <is>
          <t>Feb. 21, 2025 Days £ / shares</t>
        </is>
      </c>
      <c r="E2" s="2" t="inlineStr">
        <is>
          <t>Feb. 20, 2025</t>
        </is>
      </c>
      <c r="F2" s="2" t="inlineStr">
        <is>
          <t>Feb. 04, 2025 shares</t>
        </is>
      </c>
      <c r="G2" s="2" t="inlineStr">
        <is>
          <t>Jan. 23, 2025 USD ($) Installments</t>
        </is>
      </c>
      <c r="H2" s="2" t="inlineStr">
        <is>
          <t>Apr. 25, 2025 shares</t>
        </is>
      </c>
      <c r="I2" s="2" t="inlineStr">
        <is>
          <t>Dec. 31, 2024 £ / shares shares</t>
        </is>
      </c>
      <c r="J2" s="2" t="inlineStr">
        <is>
          <t>Dec. 24, 2025 USD ($)</t>
        </is>
      </c>
      <c r="K2" s="2" t="inlineStr">
        <is>
          <t>Dec. 23, 2025 USD ($)</t>
        </is>
      </c>
      <c r="L2" s="2" t="inlineStr">
        <is>
          <t>Feb. 21, 2025 USD ($) $ / shares</t>
        </is>
      </c>
      <c r="M2" s="2" t="inlineStr">
        <is>
          <t>Dec. 3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regist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an.  05,  2023</t>
        </is>
      </c>
      <c r="J4" s="4" t="inlineStr">
        <is>
          <t xml:space="preserve"> </t>
        </is>
      </c>
      <c r="K4" s="4" t="inlineStr">
        <is>
          <t xml:space="preserve"> </t>
        </is>
      </c>
      <c r="L4" s="4" t="inlineStr">
        <is>
          <t xml:space="preserve"> </t>
        </is>
      </c>
      <c r="M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8260754</v>
      </c>
      <c r="J8" s="4" t="inlineStr">
        <is>
          <t xml:space="preserve"> </t>
        </is>
      </c>
      <c r="K8" s="4" t="inlineStr">
        <is>
          <t xml:space="preserve"> </t>
        </is>
      </c>
      <c r="L8" s="4" t="inlineStr">
        <is>
          <t xml:space="preserve"> </t>
        </is>
      </c>
      <c r="M8" s="6" t="n">
        <v>152262295</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c r="L9" s="4" t="inlineStr">
        <is>
          <t xml:space="preserve"> </t>
        </is>
      </c>
      <c r="M9" s="7" t="n">
        <v>0.0001</v>
      </c>
    </row>
    <row r="10">
      <c r="A10" s="4" t="inlineStr">
        <is>
          <t>Additional Notes [Member] | Convertible Notes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000</v>
      </c>
      <c r="K12" s="5" t="n">
        <v>900000000</v>
      </c>
      <c r="L12" s="4" t="inlineStr">
        <is>
          <t xml:space="preserve"> </t>
        </is>
      </c>
      <c r="M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uction on additional paid in capital</t>
        </is>
      </c>
      <c r="B15" s="4" t="inlineStr">
        <is>
          <t xml:space="preserve"> </t>
        </is>
      </c>
      <c r="C15" s="5"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capitalized to accumulated deficit</t>
        </is>
      </c>
      <c r="B16" s="4" t="inlineStr">
        <is>
          <t xml:space="preserve"> </t>
        </is>
      </c>
      <c r="C16" s="5"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vent of default interest rate increase</t>
        </is>
      </c>
      <c r="B19" s="4" t="inlineStr">
        <is>
          <t xml:space="preserve"> </t>
        </is>
      </c>
      <c r="C19" s="4" t="inlineStr">
        <is>
          <t xml:space="preserve"> </t>
        </is>
      </c>
      <c r="D19" s="10"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Maximum [Member] |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0000</v>
      </c>
      <c r="M22" s="4" t="inlineStr">
        <is>
          <t xml:space="preserve"> </t>
        </is>
      </c>
    </row>
    <row r="23">
      <c r="A23" s="4" t="inlineStr">
        <is>
          <t>Subsequent Event [Member] | Senior Secured Term Loa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3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number of installments | Installments</t>
        </is>
      </c>
      <c r="B26" s="4" t="inlineStr">
        <is>
          <t xml:space="preserve"> </t>
        </is>
      </c>
      <c r="C26" s="4" t="inlineStr">
        <is>
          <t xml:space="preserve"> </t>
        </is>
      </c>
      <c r="D26" s="4" t="inlineStr">
        <is>
          <t xml:space="preserve"> </t>
        </is>
      </c>
      <c r="E26" s="4" t="inlineStr">
        <is>
          <t xml:space="preserve"> </t>
        </is>
      </c>
      <c r="F26" s="4" t="inlineStr">
        <is>
          <t xml:space="preserve"> </t>
        </is>
      </c>
      <c r="G26" s="6" t="n">
        <v>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eginning date of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Aug. 15,  2025</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enalty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eriodic payment of principal</t>
        </is>
      </c>
      <c r="B29" s="4" t="inlineStr">
        <is>
          <t xml:space="preserve"> </t>
        </is>
      </c>
      <c r="C29" s="4" t="inlineStr">
        <is>
          <t xml:space="preserve"> </t>
        </is>
      </c>
      <c r="D29" s="4" t="inlineStr">
        <is>
          <t xml:space="preserve"> </t>
        </is>
      </c>
      <c r="E29" s="4" t="inlineStr">
        <is>
          <t xml:space="preserve"> </t>
        </is>
      </c>
      <c r="F29" s="4" t="inlineStr">
        <is>
          <t xml:space="preserve"> </t>
        </is>
      </c>
      <c r="G29" s="5" t="n">
        <v>6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arrangement fee</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Senior Secured Term Loan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repayments</t>
        </is>
      </c>
      <c r="B34" s="4" t="inlineStr">
        <is>
          <t xml:space="preserve"> </t>
        </is>
      </c>
      <c r="C34" s="4" t="inlineStr">
        <is>
          <t xml:space="preserve"> </t>
        </is>
      </c>
      <c r="D34" s="4" t="inlineStr">
        <is>
          <t xml:space="preserve"> </t>
        </is>
      </c>
      <c r="E34" s="4" t="inlineStr">
        <is>
          <t xml:space="preserve"> </t>
        </is>
      </c>
      <c r="F34" s="4" t="inlineStr">
        <is>
          <t xml:space="preserve"> </t>
        </is>
      </c>
      <c r="G34" s="5"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Initial Notes [Member] |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000</v>
      </c>
      <c r="M37" s="4" t="inlineStr">
        <is>
          <t xml:space="preserve"> </t>
        </is>
      </c>
    </row>
    <row r="38">
      <c r="A38" s="4" t="inlineStr">
        <is>
          <t>Common stock, par value | £ / shares</t>
        </is>
      </c>
      <c r="B38" s="4" t="inlineStr">
        <is>
          <t xml:space="preserve"> </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share | £ / shares</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v>
      </c>
      <c r="M40" s="4" t="inlineStr">
        <is>
          <t xml:space="preserve"> </t>
        </is>
      </c>
    </row>
    <row r="41">
      <c r="A41" s="4" t="inlineStr">
        <is>
          <t>Subsequent Event [Member] | Additional Notes [Member] |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threshold trading days | Days</t>
        </is>
      </c>
      <c r="B43" s="4" t="inlineStr">
        <is>
          <t xml:space="preserve"> </t>
        </is>
      </c>
      <c r="C43" s="4" t="inlineStr">
        <is>
          <t xml:space="preserve"> </t>
        </is>
      </c>
      <c r="D43" s="6" t="n">
        <v>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inal date of maturity</t>
        </is>
      </c>
      <c r="B44" s="4" t="inlineStr">
        <is>
          <t xml:space="preserve"> </t>
        </is>
      </c>
      <c r="C44" s="4" t="inlineStr">
        <is>
          <t xml:space="preserve"> </t>
        </is>
      </c>
      <c r="D44" s="4" t="inlineStr">
        <is>
          <t>Feb. 21,  2028</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eginning date of maturity</t>
        </is>
      </c>
      <c r="B45" s="4" t="inlineStr">
        <is>
          <t xml:space="preserve"> </t>
        </is>
      </c>
      <c r="C45" s="4" t="inlineStr">
        <is>
          <t xml:space="preserve"> </t>
        </is>
      </c>
      <c r="D45" s="4" t="inlineStr">
        <is>
          <t>Jun. 25,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ce per share | £ / shares</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Additional Notes [Member] | Maximum [Member] |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00000000</v>
      </c>
      <c r="M49" s="4" t="inlineStr">
        <is>
          <t xml:space="preserve"> </t>
        </is>
      </c>
    </row>
    <row r="50">
      <c r="A50" s="4" t="inlineStr">
        <is>
          <t>Subsequent Event [Member] | BlueDo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ate of acquisition agreement</t>
        </is>
      </c>
      <c r="B52" s="4" t="inlineStr">
        <is>
          <t>Mar. 17,  2025</t>
        </is>
      </c>
      <c r="C52" s="4" t="inlineStr">
        <is>
          <t xml:space="preserve"> </t>
        </is>
      </c>
      <c r="D52" s="4" t="inlineStr">
        <is>
          <t xml:space="preserve"> </t>
        </is>
      </c>
      <c r="E52" s="4" t="inlineStr">
        <is>
          <t xml:space="preserve"> </t>
        </is>
      </c>
      <c r="F52" s="4" t="inlineStr">
        <is>
          <t>Feb.  04,  2025</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ffective date of acquisition</t>
        </is>
      </c>
      <c r="B54" s="4" t="inlineStr">
        <is>
          <t>Mar. 17,  2025</t>
        </is>
      </c>
      <c r="C54" s="4" t="inlineStr">
        <is>
          <t xml:space="preserve"> </t>
        </is>
      </c>
      <c r="D54" s="4" t="inlineStr">
        <is>
          <t xml:space="preserve"> </t>
        </is>
      </c>
      <c r="E54" s="4" t="inlineStr">
        <is>
          <t>Feb. 20,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acquisition, shares issued / issuable | shares</t>
        </is>
      </c>
      <c r="B55" s="4" t="inlineStr">
        <is>
          <t xml:space="preserve"> </t>
        </is>
      </c>
      <c r="C55" s="4" t="inlineStr">
        <is>
          <t xml:space="preserve"> </t>
        </is>
      </c>
      <c r="D55" s="4" t="inlineStr">
        <is>
          <t xml:space="preserve"> </t>
        </is>
      </c>
      <c r="E55" s="4" t="inlineStr">
        <is>
          <t xml:space="preserve"> </t>
        </is>
      </c>
      <c r="F55" s="6" t="n">
        <v>81973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BlueDot [Member] |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 | shares</t>
        </is>
      </c>
      <c r="B58" s="6" t="n">
        <v>19411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sequent Event [Member] | GroupB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acquisition, shares issued / issuable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999902</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Rezolve Group Limited (“Rezolve” or “the Company”) was incorporated in England and Wales on January 5, 2023 and changed its name on June 5, 2023 to Rezolve AI Limited. On March 28, 2025, the Company altered its legal status under English law from a private limited company and re-registered as a public limited company. In connection with the re-registration as a public limited company, the Company changed its name from Rezolve AI Limited to Rezolve AI plc. Rezolve is a mobile commerce and engagement platform that enables retailers and brands to deliver rich and engaging mobile experiences to consumers. The mailing address of Rezolve’s registered office is 21 Sackville Street, London, W1S 3DN, United Kingd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21:02Z</dcterms:created>
  <dcterms:modified xmlns:dcterms="http://purl.org/dc/terms/" xmlns:xsi="http://www.w3.org/2001/XMLSchema-instance" xsi:type="dcterms:W3CDTF">2025-05-09T14:21:05Z</dcterms:modified>
</cp:coreProperties>
</file>